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Oth6" sheetId="6" r:id="rId6"/>
    <s:sheet name="Consolidated Statements of Chan" sheetId="7" r:id="rId7"/>
    <s:sheet name="Consolidated Statements of Cha8" sheetId="8" r:id="rId8"/>
    <s:sheet name="Consolidated Statements of Cash" sheetId="9" r:id="rId9"/>
    <s:sheet name="Nature of Business and Summary " sheetId="10" r:id="rId10"/>
    <s:sheet name="Fair Value Accounting" sheetId="11" r:id="rId11"/>
    <s:sheet name="Loans, Allowance for Loan Losse" sheetId="12" r:id="rId12"/>
    <s:sheet name="Investment Securities" sheetId="13" r:id="rId13"/>
    <s:sheet name="Office Properties and Equipment" sheetId="14" r:id="rId14"/>
    <s:sheet name="Intangible Assets" sheetId="15" r:id="rId15"/>
    <s:sheet name="Deposits" sheetId="16" r:id="rId16"/>
    <s:sheet name="Federal Home Loan Bank Advances" sheetId="17" r:id="rId17"/>
    <s:sheet name="Capital Matters" sheetId="18" r:id="rId18"/>
    <s:sheet name="Commitments and Contingencies" sheetId="19" r:id="rId19"/>
    <s:sheet name="Retirement Plans" sheetId="20" r:id="rId20"/>
    <s:sheet name="Stock-Based Compensation" sheetId="21" r:id="rId21"/>
    <s:sheet name="Income Taxes" sheetId="22" r:id="rId22"/>
    <s:sheet name="Earnings Per Share" sheetId="23" r:id="rId23"/>
    <s:sheet name="Other Comprehensive Income (Los" sheetId="24" r:id="rId24"/>
    <s:sheet name="Condensed Financial Information" sheetId="25" r:id="rId25"/>
    <s:sheet name="Nature of Business and Summar26" sheetId="26" r:id="rId26"/>
    <s:sheet name="Fair Value Accounting (Tables)" sheetId="27" r:id="rId27"/>
    <s:sheet name="Loans, Allowance for Loan Los28" sheetId="28" r:id="rId28"/>
    <s:sheet name="Investment Securities (Tables)" sheetId="29" r:id="rId29"/>
    <s:sheet name="Office Properties and Equipme30" sheetId="30" r:id="rId30"/>
    <s:sheet name="Intangible Assets (Tables)" sheetId="31" r:id="rId31"/>
    <s:sheet name="Deposits (Tables)" sheetId="32" r:id="rId32"/>
    <s:sheet name="Federal Home Loan Bank Advanc33" sheetId="33" r:id="rId33"/>
    <s:sheet name="Capital Matters (Tables)" sheetId="34" r:id="rId34"/>
    <s:sheet name="Commitments and Contingencies (" sheetId="35" r:id="rId35"/>
    <s:sheet name="Retirement Plans (Tables)" sheetId="36" r:id="rId36"/>
    <s:sheet name="Stock-Based Compensation (Table" sheetId="37" r:id="rId37"/>
    <s:sheet name="Income Taxes (Tables)" sheetId="38" r:id="rId38"/>
    <s:sheet name="Earnings Per Share (Tables)" sheetId="39" r:id="rId39"/>
    <s:sheet name="Other Comprehensive Income (L40" sheetId="40" r:id="rId40"/>
    <s:sheet name="Condensed Financial Informati41" sheetId="41" r:id="rId41"/>
    <s:sheet name="Nature of Business and Summar42" sheetId="42" r:id="rId42"/>
    <s:sheet name="Fair Value Accounting (Details)" sheetId="43" r:id="rId43"/>
    <s:sheet name="Fair Value Accounting (Details " sheetId="44" r:id="rId44"/>
    <s:sheet name="Fair Value Accounting (Detail45" sheetId="45" r:id="rId45"/>
    <s:sheet name="Fair Value Accounting (Detail46" sheetId="46" r:id="rId46"/>
    <s:sheet name="Loans, Allowance for Loan Los47" sheetId="47" r:id="rId47"/>
    <s:sheet name="Loans, Allowance for Loan Los48" sheetId="48" r:id="rId48"/>
    <s:sheet name="Loans, Allowance for Loan Los49" sheetId="49" r:id="rId49"/>
    <s:sheet name="Loans, Allowance for Loan Los50" sheetId="50" r:id="rId50"/>
    <s:sheet name="Loans, Allowance for Loan Los51" sheetId="51" r:id="rId51"/>
    <s:sheet name="Loans, Allowance for Loan Los52" sheetId="52" r:id="rId52"/>
    <s:sheet name="Loans, Allowance for Loan Los53" sheetId="53" r:id="rId53"/>
    <s:sheet name="Loans, Allowance for Loan Los54" sheetId="54" r:id="rId54"/>
    <s:sheet name="Loans, Allowance for Loan Los55" sheetId="55" r:id="rId55"/>
    <s:sheet name="Loans, Allowance for Loan Los56" sheetId="56" r:id="rId56"/>
    <s:sheet name="Investment Securities (Details)" sheetId="57" r:id="rId57"/>
    <s:sheet name="Investment Securities (Details " sheetId="58" r:id="rId58"/>
    <s:sheet name="Investment Securities (Detail59" sheetId="59" r:id="rId59"/>
    <s:sheet name="Investment Securities (Detail60" sheetId="60" r:id="rId60"/>
    <s:sheet name="Investment Securities (Detail61" sheetId="61" r:id="rId61"/>
    <s:sheet name="Investment Securities (Detail62" sheetId="62" r:id="rId62"/>
    <s:sheet name="Office Properties and Equipme63" sheetId="63" r:id="rId63"/>
    <s:sheet name="Office Properties and Equipme64" sheetId="64" r:id="rId64"/>
    <s:sheet name="Intangible Assets (Details)" sheetId="65" r:id="rId65"/>
    <s:sheet name="Intangible Assets (Details 1)" sheetId="66" r:id="rId66"/>
    <s:sheet name="Deposits (Details)" sheetId="67" r:id="rId67"/>
    <s:sheet name="Deposits (Details 1)" sheetId="68" r:id="rId68"/>
    <s:sheet name="Deposits (Details Textual)" sheetId="69" r:id="rId69"/>
    <s:sheet name="Federal Home Loan Bank Advanc70" sheetId="70" r:id="rId70"/>
    <s:sheet name="Federal Home Loan Bank Advanc71" sheetId="71" r:id="rId71"/>
    <s:sheet name="Capital Matters (Details)" sheetId="72" r:id="rId72"/>
    <s:sheet name="Commitments and Contingencies73" sheetId="73" r:id="rId73"/>
    <s:sheet name="Commitments and Contingencies74" sheetId="74" r:id="rId74"/>
    <s:sheet name="Commitments and Contingencies75" sheetId="75" r:id="rId75"/>
    <s:sheet name="Retirement Plans (Details)" sheetId="76" r:id="rId76"/>
    <s:sheet name="Retirement Plans (Details 1)" sheetId="77" r:id="rId77"/>
    <s:sheet name="Retirement Plans (Details 2)" sheetId="78" r:id="rId78"/>
    <s:sheet name="Retirement Plans (Details 3)" sheetId="79" r:id="rId79"/>
    <s:sheet name="Retirement Plans (Details 4)" sheetId="80" r:id="rId80"/>
    <s:sheet name="Retirement Plans (Details Textu" sheetId="81" r:id="rId81"/>
    <s:sheet name="Stock-Based Compensation (Detai" sheetId="82" r:id="rId82"/>
    <s:sheet name="Stock-Based Compensation Detail" sheetId="83" r:id="rId83"/>
    <s:sheet name="Stock-Based Compensation (Det84" sheetId="84" r:id="rId84"/>
    <s:sheet name="Stock-Based Compensation (Det85" sheetId="85" r:id="rId85"/>
    <s:sheet name="Stock-Based Compensation (Det86" sheetId="86" r:id="rId86"/>
    <s:sheet name="Income Taxes (Details)" sheetId="87" r:id="rId87"/>
    <s:sheet name="Income Taxes (Details 1)" sheetId="88" r:id="rId88"/>
    <s:sheet name="Income Taxes (Details 2)" sheetId="89" r:id="rId89"/>
    <s:sheet name="Income Taxes (Details Textual)" sheetId="90" r:id="rId90"/>
    <s:sheet name="Earnings Per Share (Details)" sheetId="91" r:id="rId91"/>
    <s:sheet name="Other Comprehensive Income (L92" sheetId="92" r:id="rId92"/>
    <s:sheet name="Other Comprehensive Income (L93" sheetId="93" r:id="rId93"/>
    <s:sheet name="Condensed Financial Informati94" sheetId="94" r:id="rId94"/>
    <s:sheet name="Condensed Financial Informati95" sheetId="95" r:id="rId95"/>
    <s:sheet name="Condensed Financial Informati96" sheetId="96" r:id="rId96"/>
  </s:sheets>
  <s:definedNames/>
  <s:calcPr calcId="124519" calcMode="auto" fullCalcOnLoad="1"/>
</s:workbook>
</file>

<file path=xl/sharedStrings.xml><?xml version="1.0" encoding="utf-8"?>
<sst xmlns="http://schemas.openxmlformats.org/spreadsheetml/2006/main" uniqueCount="1030">
  <si>
    <t>Document and Entity Information - USD ($)</t>
  </si>
  <si>
    <t>12 Months Ended</t>
  </si>
  <si>
    <t>Sep. 30, 2015</t>
  </si>
  <si>
    <t>Dec. 07, 2015</t>
  </si>
  <si>
    <t>Mar. 31, 2015</t>
  </si>
  <si>
    <t>Document and Entity Information [Abstract]</t>
  </si>
  <si>
    <t>Entity Registrant Name</t>
  </si>
  <si>
    <t>Citizens Community Bancorp Inc.</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Sep. 30, 2014</t>
  </si>
  <si>
    <t>Assets</t>
  </si>
  <si>
    <t>Cash and cash equivalents</t>
  </si>
  <si>
    <t>Other interest-bearing deposits</t>
  </si>
  <si>
    <t>Investment securities (available for sale securities at fair value of $79,921 and $62,189, and held to maturity securities at cost of $8,012 and $8,785 at September 30, 2015 and 2014, respectively)</t>
  </si>
  <si>
    <t>Non-marketable equity securities, at cost</t>
  </si>
  <si>
    <t>Loans receivable</t>
  </si>
  <si>
    <t>Allowance for loan losses</t>
  </si>
  <si>
    <t>Loans receivable, net</t>
  </si>
  <si>
    <t>Office properties and equipment, net</t>
  </si>
  <si>
    <t>Accrued interest receivable</t>
  </si>
  <si>
    <t>Intangible assets</t>
  </si>
  <si>
    <t>Foreclosed and repossessed assets, net</t>
  </si>
  <si>
    <t>Other assets</t>
  </si>
  <si>
    <t>TOTAL ASSETS</t>
  </si>
  <si>
    <t>Liabilities:</t>
  </si>
  <si>
    <t>Deposits</t>
  </si>
  <si>
    <t>Federal Home Loan Bank advances</t>
  </si>
  <si>
    <t>Other liabilities</t>
  </si>
  <si>
    <t>Total liabilities</t>
  </si>
  <si>
    <t>Stockholders’ equity:</t>
  </si>
  <si>
    <t>Common stock—$0.01 par value, authorized 30,000,000; 5,232,579 and 5,167,061 shares issued and outstanding, respectively</t>
  </si>
  <si>
    <t>Additional paid-in capital</t>
  </si>
  <si>
    <t>Retained earnings</t>
  </si>
  <si>
    <t>Unearned deferred compensation</t>
  </si>
  <si>
    <t>Accumulated other comprehensive loss</t>
  </si>
  <si>
    <t>Total stockholders’ equity</t>
  </si>
  <si>
    <t>TOTAL LIABILITIES AND STOCKHOLDERS’ EQUITY</t>
  </si>
  <si>
    <t>Consolidated Balance Sheets (Parenthetical) - USD ($) $ in Thousands</t>
  </si>
  <si>
    <t>Statement of Financial Position [Abstract]</t>
  </si>
  <si>
    <t>Available-for-sale securities</t>
  </si>
  <si>
    <t>Held-to-maturity securities</t>
  </si>
  <si>
    <t>Common stock, par value (in dollars per share)</t>
  </si>
  <si>
    <t>Common stock, shares authorized</t>
  </si>
  <si>
    <t>Common stock, shares issued</t>
  </si>
  <si>
    <t>Common stock, shares outstanding</t>
  </si>
  <si>
    <t>Consolidated Statements of Operations - USD ($) $ in Thousands</t>
  </si>
  <si>
    <t>Sep. 30, 2013</t>
  </si>
  <si>
    <t>Interest and dividend income:</t>
  </si>
  <si>
    <t>Interest and fees on loans</t>
  </si>
  <si>
    <t>Interest on investments</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otal fair value adjustments and other-than-temporary impairment</t>
  </si>
  <si>
    <t>Portion of loss recognized in other comprehensive income (loss) (before tax)</t>
  </si>
  <si>
    <t>Net gains (losses) on sale of available for sale securities</t>
  </si>
  <si>
    <t>Net gains (losses) on available for sale securities</t>
  </si>
  <si>
    <t>Service charges on deposit accounts</t>
  </si>
  <si>
    <t>Loan fees and service charges</t>
  </si>
  <si>
    <t>Other</t>
  </si>
  <si>
    <t>Total non-interest income</t>
  </si>
  <si>
    <t>Non-interest expense:</t>
  </si>
  <si>
    <t>Salaries and related benefits</t>
  </si>
  <si>
    <t>Occupancy</t>
  </si>
  <si>
    <t>Office</t>
  </si>
  <si>
    <t>Data processing</t>
  </si>
  <si>
    <t>Amortization of core deposit intangible</t>
  </si>
  <si>
    <t>Advertising, marketing and public relations</t>
  </si>
  <si>
    <t>FDIC premium assessment</t>
  </si>
  <si>
    <t>Professional services</t>
  </si>
  <si>
    <t>Total non-interest expense</t>
  </si>
  <si>
    <t>Income before provision for income tax</t>
  </si>
  <si>
    <t>Provision (benefit) for income taxes</t>
  </si>
  <si>
    <t>Net income attributable to common stockholders</t>
  </si>
  <si>
    <t>Per share information:</t>
  </si>
  <si>
    <t>Basic earnings (in dollars per share)</t>
  </si>
  <si>
    <t>Diluted earnings (in dollars per share)</t>
  </si>
  <si>
    <t>Cash dividends paid (in dollars per share)</t>
  </si>
  <si>
    <t>Consolidated Statements of Other Comprehensive Income (Loss) - USD ($) $ in Thousands</t>
  </si>
  <si>
    <t>Statement of Comprehensive Income [Abstract]</t>
  </si>
  <si>
    <t>Securities available for sale</t>
  </si>
  <si>
    <t>Net unrealized gains (losses) arising during period</t>
  </si>
  <si>
    <t>Reclassification adjustment for gains (losses) included in net income</t>
  </si>
  <si>
    <t>Change for realized losses on securities available for sale for other-than-temporary impairment (OTTI) write-down</t>
  </si>
  <si>
    <t>Unrealized gains (losses) on securities</t>
  </si>
  <si>
    <t>Defined benefit plans:</t>
  </si>
  <si>
    <t>Amortization of unrecognized prior service costs and net gains (losses)</t>
  </si>
  <si>
    <t>Total other comprehensive income (loss), net of tax</t>
  </si>
  <si>
    <t>Comprehensive income (loss)</t>
  </si>
  <si>
    <t>Consolidated Statements of Other Comprehensive Income (Loss) - Reclassifications Out of Accumulated Other Comprehensive Income $ in Thousands</t>
  </si>
  <si>
    <t>Sep. 30, 2015USD ($)</t>
  </si>
  <si>
    <t>Reclassification out of Accumulated Other Comprehensive Income [Line Items]</t>
  </si>
  <si>
    <t>Net gain on sale of available for sale securities</t>
  </si>
  <si>
    <t>Provision for income taxes</t>
  </si>
  <si>
    <t>Accumulated Net Unrealized Investment Gain (Loss) [Member] | Reclassification out of Accumulated Other Comprehensive Income [Member]</t>
  </si>
  <si>
    <t>[1]</t>
  </si>
  <si>
    <t>Amounts in parentheses indicate decreases to profit/loss.</t>
  </si>
  <si>
    <t>Consolidated Statements of Changes in Stockholders' Equity - USD ($) $ in Thousands</t>
  </si>
  <si>
    <t>Total</t>
  </si>
  <si>
    <t>Common Stock</t>
  </si>
  <si>
    <t>Additional Paid-In Capital</t>
  </si>
  <si>
    <t>Retained Earnings</t>
  </si>
  <si>
    <t>Unearned Deferred Compensation</t>
  </si>
  <si>
    <t>Accumulated Other Comprehensive Income (Loss)</t>
  </si>
  <si>
    <t>Beginning balance at Sep. 30, 2012</t>
  </si>
  <si>
    <t>Beginning balance, shares at Sep. 30, 2012</t>
  </si>
  <si>
    <t>Increase (Decrease) in Stockholders' Equity [Roll Forward]</t>
  </si>
  <si>
    <t>Net income</t>
  </si>
  <si>
    <t>Other comprehensive loss, net of tax</t>
  </si>
  <si>
    <t>Forfeiture of unvested shares, shares</t>
  </si>
  <si>
    <t>Forfeiture of unvested shares</t>
  </si>
  <si>
    <t>Surrender of vested shares, shares</t>
  </si>
  <si>
    <t>Surrender of vested shares</t>
  </si>
  <si>
    <t>Common stock awarded under recognition and retention plan, shares</t>
  </si>
  <si>
    <t>Common stock awarded under recognition and retention plan</t>
  </si>
  <si>
    <t>Common stock options exercised, shares</t>
  </si>
  <si>
    <t>Stock option expense</t>
  </si>
  <si>
    <t>Amortization of restricted stock</t>
  </si>
  <si>
    <t>Cash dividends</t>
  </si>
  <si>
    <t>Ending balance, shares at Sep. 30, 2013</t>
  </si>
  <si>
    <t>Ending balance at Sep. 30, 2013</t>
  </si>
  <si>
    <t>Ending balance, shares at Sep. 30, 2014</t>
  </si>
  <si>
    <t>Ending balance at Sep. 30, 2014</t>
  </si>
  <si>
    <t xml:space="preserve"> </t>
  </si>
  <si>
    <t>Common stock options exercised</t>
  </si>
  <si>
    <t>Ending balance, shares at Sep. 30, 2015</t>
  </si>
  <si>
    <t>Ending balance at Sep. 30, 2015</t>
  </si>
  <si>
    <t>Consolidated Statements of Changes in Stockholders' Equity (Parenthetical) - $ / shares</t>
  </si>
  <si>
    <t>Statement of Stockholders' Equity [Abstract]</t>
  </si>
  <si>
    <t>Cash dividend dollars per share</t>
  </si>
  <si>
    <t>Consolidated Statements of Cash Flows - USD ($) $ in Thousands</t>
  </si>
  <si>
    <t>Cash flows from operating activities:</t>
  </si>
  <si>
    <t>Adjustments to reconcile net income to net cash provided by operating activities:</t>
  </si>
  <si>
    <t>Net amortization of premium/discount on securities</t>
  </si>
  <si>
    <t>Depreciation</t>
  </si>
  <si>
    <t>Net realized (gain) loss on sale of securities</t>
  </si>
  <si>
    <t>Other-than-temporary impairment on mortgage-backed securities</t>
  </si>
  <si>
    <t>Stock based compensation expense</t>
  </si>
  <si>
    <t>Loss on sale of office properties</t>
  </si>
  <si>
    <t>(Benefit) provision for deferred income taxes</t>
  </si>
  <si>
    <t>Net loss (gains) from disposals of foreclosed and repossessed assets</t>
  </si>
  <si>
    <t>Provision for valuation allowance on foreclosed properties</t>
  </si>
  <si>
    <t>(Increase) decrease in accrued interest receivable and other assets</t>
  </si>
  <si>
    <t>Increase (decrease) in other liabilities</t>
  </si>
  <si>
    <t>Total adjustments</t>
  </si>
  <si>
    <t>Net cash provided by operating activities</t>
  </si>
  <si>
    <t>Cash flows from investing activities:</t>
  </si>
  <si>
    <t>Purchase of investment securities</t>
  </si>
  <si>
    <t>Purchase of bank owned life insurance</t>
  </si>
  <si>
    <t>Net (increase) decrease in interest-bearing deposits</t>
  </si>
  <si>
    <t>Proceeds from sale of securities available for sale</t>
  </si>
  <si>
    <t>Principal payments on investment securities</t>
  </si>
  <si>
    <t>Proceeds from sale of non-marketable equity securities</t>
  </si>
  <si>
    <t>Purchase of non-marketable equity securities</t>
  </si>
  <si>
    <t>Proceeds from sale of foreclosed and repossessed assets</t>
  </si>
  <si>
    <t>Net decrease (increase) in loans</t>
  </si>
  <si>
    <t>Net capital expenditures</t>
  </si>
  <si>
    <t>Net cash received from sale of office properties</t>
  </si>
  <si>
    <t>Net cash provided by (used in) investing activities</t>
  </si>
  <si>
    <t>Cash flows from financing activities:</t>
  </si>
  <si>
    <t>Net increase in Federal Home Loan Bank advances</t>
  </si>
  <si>
    <t>Net increase in deposits</t>
  </si>
  <si>
    <t>Surrender of restricted shares of common stock</t>
  </si>
  <si>
    <t>Exercise of common stock options</t>
  </si>
  <si>
    <t>Cash dividends paid</t>
  </si>
  <si>
    <t>Net cash provided by financing activities</t>
  </si>
  <si>
    <t>Net increase (decrease) in cash and cash equivalents</t>
  </si>
  <si>
    <t>Cash and cash equivalents at beginning of period</t>
  </si>
  <si>
    <t>Cash and cash equivalents at end of period</t>
  </si>
  <si>
    <t>Cash paid during the year for:</t>
  </si>
  <si>
    <t>Interest on borrowings</t>
  </si>
  <si>
    <t>Income taxes</t>
  </si>
  <si>
    <t>Supplemental noncash disclosure:</t>
  </si>
  <si>
    <t>Transfers from loans receivable to foreclosed and repossessed assets</t>
  </si>
  <si>
    <t>Nature of Business and Summary of Significant Accounting Policies</t>
  </si>
  <si>
    <t>Accounting Policies [Abstract]</t>
  </si>
  <si>
    <t>NATURE OF BUSINESS AND SUMMARY OF SIGNIFICANT ACCOUNTING POLICIES</t>
  </si>
  <si>
    <t>NATURE OF BUSINESS AND SUMMARY OF SIGNIFICANT ACCOUNTING POLICIES The financial statements of Citizens Community Federal N.A. (the “Bank”) included herein have been included by its parent company, Citizens Community Bancorp, Inc. (the “Company”) pursuant to the rules and regulations of the Securities and Exchange Commission (“SEC”). On April 16, 2014, the U.S. Office of the Comptroller of the Currency (the "OCC"), the primary federal regulator for Citizens Community Bancorp, Inc. and Citizens Community Federal, provided written notice to the Bank of the OCC's approval for the Bank to convert to a national banking association (a "National Bank") and operate under the title of Citizens Community Federal National Association ("Citizens Community Federal N.A."). The consummation of the conversion to a National Bank was effective as of May 31, 2014. On April 18, 2014, Citizens Community Bancorp, Inc. received written notice from the Federal Reserve Bank of Minneapolis (the "FRB") notifying the Company of the FRB's approval of the Company becoming a bank holding company as a result of the conversion of the Bank from a federally-chartered savings bank to a National Bank, which approval was also effective as of May 31, 2014. The consolidated income of the Company is principally derived from the income of the Bank, the Company’s wholly owned subsidiary. The Bank originates residential, commercial, agricultural, consumer and commercial and industrial (C&amp;I) loans and accepts deposits from customers, primarily in Wisconsin, Minnesota and Michigan. The Bank operates 18 full-service offices; seven stand-alone locations and 11 branches. In October 2015, we relocated our Mankato, Minnesota branch to a new full-service traditional branch in Mankato, MN. In October 2015, we entered into a purchase agreement with Central Bank of Golden Valley, Minnesota, to purchase approximately $14,000 in loans from, and assume $30,000 in deposit liabilities of Central Bank’s Rice Lake and Barron branch banking operations pending regulatory approval. The transaction is expected to be finalized in our second fiscal quarter of 2016. In November 2015, we announced the closing of three in-store branches, effective December 2015 and January 2016. We intend to continue to review our branch network to deploy assets and capital in growth markets and exit markets where we believe have limited growth opportunities. Through all of our branch locations in Wisconsin, Minnesota and Michigan, we provide a variety of commercial and consumer banking products and services to customers, including online and mobile banking option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through December 7, 2015 , the date on which the financial statements were available to be issued. As of December 7, 2015 , there were no subsequent events which required recognition or disclosure. Unless otherwise stated, all monetary amounts in these Notes to Consolidated Financial Statements, other than share, per share and capital ratio amounts, are stated in thousands. Principles of Consolidation – The accompanying consolidated financial statements include the accounts of the Company and its wholly-owned subsidiary, Citizens Community Federal N.A.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foreclosed and repossessed asset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September 30, 2015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In estimating other-than-temporary impairment (OTTI),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OTTI that is recognized in operations and is a reduction to the cost basis of the security. The portion of other-than-temporary impairment related to all other factors is included in other comprehensive income (loss), net of the related tax effect. Loans – Loans that management has the intent and ability to hold for the foreseeable future or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Interest income on commercial, mortgage and consumer loans is discontinued according to the following schedules: • Commercial loans, including Agricultural and C&amp;I loans, past due 90 days or more; • Closed end consumer loans past due 120 days or more; and • Real estate loans and open ended consumer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L purposes, and accordingly, are not separately identified for ALLL disclosures. 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Both cash and stock dividends are reported as income. FHLB stock is evaluated quarterly for impairment. Quarterly cash dividends are paid on FHLB stock owned by members as a condition for required membership and also on stock owned based on activity. Membership stock quarterly cash dividends were paid at an annualized dividend rate of 0.50% in all quarters. Activity stock quarterly cash dividends were paid in November 2014 at an annualized dividend rate of 2.00% . Activity stock quarterly cash dividends were paid in February 2015, May 2015 and in August 2015 at an annualized dividend rate of 2.25% per share.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 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 Office Properties and Equipment— Land is carried at cost. Premises and equipment are stated at cost less accumulated depreciation.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Intangible Assets— Intangible assets consist of core deposit intangible assets arising from branch acquisitions. They were initially measured at fair value and amortized over their estimated useful lives, ranging from 7 to 15 years. The balances of core deposit intangible assets were $104 and $ 161 at September 30, 2015 and 2014 , respectively. Amortization expense related to these core deposit intangible assets was $ 57 , $ 57 and $ 56 for the years ended September 30, 2015 , 2014 and 2013 , respectively. Accumulated amortization on core deposit intangible assets was $2,416 and $2,359 , at September 30, 2015 and 2014 , respectively. Interest Bearing Deposits— Other interest bearing deposits are certificate of deposit investments made by the Bank with other financial institutions that are carried at cost and mature within three to seven years. Balances over $250 in those institutions are not insured by the FDIC and therefore pose a potential risk in the event the institution were to fail. As of September 30, 2015 and 2014 , there were no uninsured deposits. Advertising, Marketing and Public Relations Expense— The Company expenses all advertising, marketing and public relations costs as they are incurred. Total costs for the years ended September 30, 2015 , 2014 , and 2013 were $ 570 , $ 370 , and $ 233 , respectively.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3,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Loss Contingencies— Loss contingencies, including claims and legal actions arising in the normal course of business, are recorded as liabilities when the likelihood of loss is probable and an amount of loss can be reasonably estimated. 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Other Comprehensive Income (Loss)— Accumulated and other comprehensive income or loss is comprised of the unrealized and realized gains and losses on securities available for sale and pension liability adjustments, net of tax, and is shown on the accompanying Consolidated Statements of Other Comprehensive Income (Loss). 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Reclassifications – Certain items previously reported were reclassified for consistency with the current presentation. Adoption of New Accounting Standards - In August, 2014, the FASB issued Accounting Standards Update ("ASU") 2014-14 - "Receivables; Troubled Debt Restructurings by Creditors (Subtopic 310-40): Classification of Certain Government-Guaranteed Mortgage Loans upon Foreclosure". ASU 2014-14 is intended to improve accounting and disclosure consistency related to how creditors classify government-guaranteed mortgage loans, including FHA or VA guaranteed loans, upon foreclosure. For public entities, ASU 2014-09 is effective on a prospective basis for the annual periods, and interim periods within those annual periods, beginning after December 15, 2014. Early adoption is permitted. The Company expects the adoption of ASU 2014-14 to have no material effect on the Company's consolidated results of operations, financial position or cash flows. In May, 2014, the FASB issued ASU 2014-09 - "Revenue from Contracts with Customers (Topic 606). ASU 2014-09 is intended to clarify and simplify revenue recognition principles, develop a common revenue standard across industries and accounting frameworks, and improve the usefulness and consistency of revenue reporting. The effective dates for ASU 2014-09 were deferred one year when the FASB issued ASU 2015-14 - "Revenue from Contracts with Customers (Topic (606) Deferral of the Effective Date", in August 2015. For public entities, ASU 2014-09 is effective on a retrospective basis for the annual periods, and interim periods within those annual periods, beginning after December 15, 2017. Early adoption is not permitted. The Company expects the adoption of ASU 2014-09 to have no material effect on the Company's consolidated results of operations, financial position or cash flows. In January, 2014, the FASB issued ASU 2014-04 - "Receivables - Troubled Debt Restructurings by Creditors (Subtopic 310-40): Reclassification of Residential Real Estate Collateralized Consumer Mortgage Loans upon Foreclosure (a consensus of the FASB Emerging Issues Task Force)". ASU 2014-04 is intended to improve consistency among reporting entities by clarifying when an in substance foreclosure occurs, that is, when a creditor should derecognize a loan and recognize the corresponding real estate collateral as a separate asset. For public entities, ASU 2014 is effective for the annual periods, and interim periods within those annual periods, beginning after December 15, 2014. Early adoption is permitted. The Company expects the adoption of ASU 2014-04 to have no material effect on the Company's results of operations, financial position or cash flows.</t>
  </si>
  <si>
    <t>Fair Value Accounting</t>
  </si>
  <si>
    <t>Fair Value Disclosures [Abstract]</t>
  </si>
  <si>
    <t>FAIR VALUE ACCOUNTING</t>
  </si>
  <si>
    <t>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September 30, 2015 and 2014 . Fair Value Quoted Prices in Active Markets for Identical Instruments (Level 1) Significant Other Observable Inputs (Level 2) Significant Unobservable Inputs (Level 3) September 30, 2015 Investment securities: U.S. government agency obligations $ 15,020 $ — $ 15,020 $ — Obligations of states and political subdivisions 27,407 — 27,407 — Mortgage-backed securities 37,440 — 37,440 — Federal Agricultural Mortgage Corporation 54 — 54 — Total $ 79,921 $ — $ 79,921 $ — September 30, 2014 Investment securities: U.S. government agency obligations $ 22,103 $ — $ 22,103 $ — Obligations of states and political subdivisions 11,194 — 11,194 — Mortgage-backed securities 28,827 — 28,827 — Federal Agricultural Mortgage Corporation 65 — 65 — Total $ 62,189 $ — $ 62,189 $ — The following table presents a reconciliation of non-agency mortgage-backed securities held by the Bank measured at fair value on a recurring basis using significant unobservable inputs (Level 3) for each of the twelve months ended September 30, 2015 and 2014 : Twelve Months Ended September 30, 2015 September 30, 2014 Balance beginning of period $ — $ 1,226 Total gains or losses (realized/unrealized): Included in earnings — (274 ) Included in other comprehensive income (loss) — 615 Sales — (1,321 ) Payments, accretion and amortization — (246 ) Balance end of period $ — $ — Assets Measured on a Nonrecurring Basis The following tables present the financial instruments measured at fair value on a nonrecurring basis as of September 30, 2015 and 2014 : Fair Value Quoted Prices in Active Markets for Identical Instruments (Level 1) Significant Other Observable Inputs (Level 2) Significant Unobservable Inputs (Level 3) September 30, 2015 Foreclosed and repossessed assets, net $ 902 $ — $ — $ 902 Impaired loans with allocated allowances 2,349 — — 2,349 Total $ 3,251 $ — $ — $ 3,251 September 30, 2014 Foreclosed and repossessed assets, net $ 1,050 $ — $ — $ 1,050 Impaired loans with allocated allowances 2,929 — — 2,929 Total $ 3,979 $ — $ — $ 3,979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Other Interest Bearing Deposits Fair value of interest bearing deposits is estimated using a discounted cash flow analysis based on current interest rates being offered by instruments with similar terms. Non-marketable Equity Securities, at cost Non-marketable equity securities are comprised of Federal Home Loan Bank stock and Federal Reserve Bank stock carried at cost, which are their redeemable fair value since the market for each category of this stock is restricted.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Accrued Interest Receivable and Payable Due to their short-term nature, the carrying amounts of accrued interest receivable and payable are considered to be a reasonable estimate of fair value. Deposits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Federal Home Loan Bank Advances The fair value of long-term borrowed funds is estimated using discounted cash flows based on the Bank’s current incremental borrowing rates for similar borrowing arrangements. The carrying value of short-term borrowed funds approximates their fair value. Off-Balance-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s for fair value are presented. The carrying amount and estimated fair value of the Company's financial instruments as of the dates indicated below were as follows: September 30, 2015 September 30, 2014 Carrying Amount Estimated Fair Value Carrying Amount Estimated Fair Value Financial assets: Cash and cash equivalents $ 23,872 $ 23,872 $ 11,434 $ 11,434 Interest-bearing deposits 2,992 3,022 245 245 Investment securities 87,933 88,140 70,974 70,997 Non-marketable equity securities, at cost 4,626 4,626 5,515 5,515 Loans receivable, net 444,014 462,227 463,860 479,961 Accrued interest receivable 1,574 1,574 1,478 1,478 Financial liabilities: Deposits $ 456,298 $ 460,450 $ 449,767 $ 454,170 FHLB advances 58,891 59,357 58,891 59,331 Accrued interest payable 4,098 4,098 13 13</t>
  </si>
  <si>
    <t>Loans, Allowance for Loan Losses and Impaired Loans</t>
  </si>
  <si>
    <t>Receivables [Abstract]</t>
  </si>
  <si>
    <t>LOANS, ALLOWANCE FOR LOAN LOSSES AND IMPAIRED LOANS</t>
  </si>
  <si>
    <t>LOANS, ALLOWANCE FOR LOAN LOSSES AND IMPAIRED LOANS Major classifications of loans as of September 30, 2015 and 2014 , respectively, were as follows: September 30, 2015 September 30, 2014 Real estate loans: Consumer $ 181,206 $ 223,025 Commercial/Agricultural 63,266 39,061 Total real estate loans 244,472 262,086 Consumer and other loans: Automobile 14,113 12,810 Other secured personal loans 186,591 188,911 Unsecured personal loans 2,904 3,512 Total consumer and other loans 203,608 205,233 Gross loans 448,080 467,319 Less: Net deferred loan costs (fees) 2,430 3,047 Allowance for loan losses (6,496 ) (6,506 ) Loans receivable, net $ 444,014 $ 463,860 Credit Quality/Risk Ratings :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so classifie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breakdown of loans by risk rating as of September 30, 2015 : 1 to 5 6 7 8 9 TOTAL Real estate loans: Consumer $ 179,946 $ — $ 1,260 $ — $ — $ 181,206 Commercial/Agricultural 63,266 — — — — 63,266 Total real estate loans 243,212 — 1,260 — — 244,472 Consumer and other loans: 203,054 — 547 — 7 203,608 Gross loans $ 446,266 $ — $ 1,807 $ — $ 7 $ 448,080 Net deferred loan costs (fees) 2,430 Allowance for loan losses (6,496 ) Loans receivable, net $ 444,014 Below is a breakdown of loans by risk rating as of September 30, 2014 : 1 to 5 6 7 8 9 TOTAL Real estate loans: Consumer $ 220,579 $ — $ 2,343 $ — $ 103 $ 223,025 Commercial/Agricultural 39,061 — — — — 39,061 Total real estate loans 259,640 — 2,343 — 103 262,086 Consumer and other loans: 204,688 — 525 — 20 205,233 Gross loans $ 464,328 $ — $ 2,868 $ — $ 123 $ 467,319 Net deferred loan costs (fees) 3,047 Allowance for loan losses (6,506 ) Loans receivable, net $ 463,860 Certain directors and executive officers of the Company and the Bank are defined as related parties. These related parties, including their immediate families and companies in which they are principal owners, were loan customers of the Bank during 2015 and 2014 . A summary of the changes in those loans during the last two fiscal years is as follows: September 30, 2015 2014 Balance—beginning of year $ 129 $ 131 New loan originations 137 17 Repayments (34 ) (19 ) Balance—end of year $ 232 $ 129 Available and unused lines of credit $ 18 $ 18 Allowance for Loan Losses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nsumer Real Estate Commercial/Agriculture Real Estate Consumer and Other Unallocated Total Year Ended September 30, 2015: Allowance for Loan Losses: Beginning balance, October 1, 2014 $ 2,759 $ — $ 3,747 $ — $ 6,506 Charge-offs (405 ) — (601 ) — (1,006 ) Recoveries 69 — 271 — 340 Provision 382 16 258 — 656 Allowance allocation adjustment (441 ) 1,601 (1,412 ) 252 — Ending balance, September 30, 2015 $ 2,364 $ 1,617 $ 2,263 $ 252 $ 6,496 Allowance for Loan Losses at September 30, 2015: Amount of allowance for loan losses arising from loans individually evaluated for impairment $ 463 — $ 119 — $ 582 Amount of allowance for loan losses arising from loans collectively evaluated for impairment $ 1,901 $ 1,617 $ 2,144 $ 252 $ 5,914 Loans Receivable as of September 30, 2015: Ending balance $ 180,693 $ 63,266 $ 206,551 $ — $ 450,510 Ending balance: individually evaluated for impairment $ 4,466 $ — $ 848 $ — $ 5,314 Ending balance: collectively evaluated for impairment $ 176,227 $ 63,266 $ 205,703 $ — $ 445,196 Consumer Real Estate Commercial/Agriculture Real Estate Consumer and Other Unallocated Total Year ended September 30, 2014 Allowance for Loan Losses: Beginning balance, October 1, 2013 $ 2,541 $ — $ 3,639 $ — $ 6,180 Charge-offs (1,238 ) — (689 ) — (1,927 ) Recoveries 94 — 249 — 343 Provision 1,362 — 548 — 1,910 Ending balance, September 30, 2014 $ 2,759 $ — $ 3,747 $ — $ 6,506 Allowance for Loan Losses at September 30, 2014: Amount of allowance for loan losses arising from loans individually evaluated for impairment $ 525 $ — $ 207 $ — $ 732 Amount of allowance for loan losses arising from loans collectively evaluated for impairment $ 2,234 $ — $ 3,540 $ — $ 5,774 Loans Receivable as of September 30, 2014: Ending balance $ 222,254 $ 39,061 $ 209,051 $ — $ 470,366 Ending balance: individually evaluated for impairment $ 6,542 $ — $ 1,267 $ — $ 7,809 Ending balance: collectively evaluated for impairment $ 215,712 $ 39,061 $ 207,784 $ — $ 462,557 The Bank has originated substantially all loans currently recorded on the Company’s consolidated balance sheet, except as noted below.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Board of Director determinant was originally established to limit the purchase of these consumer loans under this arrangement to a maximum of $40,000 and a restricted reserve account was established at 3% of the outstanding consumer loan balances purchased up to a maximum of $1,000 ,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During the first quarter of fiscal 2015, the Board of Directors increased the limit of these purchased consumer loans to a maximum of $50,000 . As of September 30, 2015 , the balance of the consumer loans purchased was $ 39,705 . The balance in the cash reserve account has reached the maximum allowed balance of $1,000 , which is included in Deposits on the accompanying Consolidated Balance Sheet. To date, none of the purchased loans have been charged off or have experienced losses. Loans receivable by loan type as of the end of the periods shown below were as follows: Consumer Real Estate Loans Commercial/Agriculture Real Estate Loans Consumer and Other Loans Total Loans September 30, 2015 September 30, 2014 September 30, 2015 September 30, 2014 September 30, 2015 September 30, 2014 September 30, 2015 September 30, 2014 Performing loans Performing TDR loans $ 3,206 $ 4,535 — — $ 472 $ 797 $ 3,678 $ 5,332 Performing loans other 176,650 216,503 63,266 39,061 205,695 207,885 445,611 463,449 Total performing loans 179,856 221,038 63,266 39,061 206,167 208,682 449,289 468,781 Nonperforming loans (1) Nonperforming TDR loans 273 202 — — 59 47 332 249 Nonperforming loans other 564 1,014 — — 325 322 889 1,336 Total nonperforming loans $ 837 $ 1,216 — — $ 384 $ 369 $ 1,221 $ 1,585 Total loans $ 180,693 $ 222,254 63,266 39,061 $ 206,551 $ 209,051 $ 450,510 $ 470,366 (1) Nonperforming loans are either 90+ days past due or nonaccrual. An aging analysis of the Company’s consumer real estate, commercial/agriculture real estate, consumer and other loans and purchased third party loans as of September 30, 2015 and 2014 , respectively, was as follows: 30-59 Days Past Due 60-89 Days Past Due Greater Than 89 Days Total Past Due Current Total Loans Recorded September 30, 2015 Consumer real estate $ 555 $ 500 $ 387 $ 1,442 $ 179,251 $ 180,693 $ 244 Commercial/Agriculture real estate — — — — 63,266 63,266 — Consumer and other loans 386 65 135 586 166,260 166,846 52 Purchased third party loans 238 189 177 604 39,101 39,705 177 Total $ 1,179 $ 754 $ 699 $ 2,632 $ 447,878 $ 450,510 $ 473 September 30, 2014 Real estate loans $ 678 $ 80 $ 989 $ 1,747 $ 220,507 $ 222,254 $ 228 Commercial/Agriculture real estate — — — — 39,061 39,061 — Consumer and other loans 354 73 177 604 175,635 176,239 99 Purchased third party loans 190 136 74 400 32,412 32,812 74 Total $ 1,222 $ 289 $ 1,240 $ 2,751 $ 467,615 $ 470,366 $ 401 At September 30, 2015 , the Company has identified $4,010 of TDR loans and $1,304 of substandard loans as impaired, totaling $5,314 , which includes $3,678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September 30, 2015 and September 30, 2014 was as follows: With No Related Allowance Recorded With An Allowance Recorded Totals Consumer Real Estate Commercial/Agricultural Real Estate Consumer and Other Total Consumer Real Estate Commercial/Agricultural Real Estate Consumer and Other Total Consumer Real Estate Commercial/Agricultural Real Estate Consumer and Other Total Recorded investment at September 30, 2015 $ 2,494 $ — $ 471 $ 2,965 $ 1,972 $ — $ 377 $ 2,349 $ 4,466 $ — $ 848 $ 5,314 Unpaid balance at September 30, 2015 2,494 — 471 2,965 1,972 — 377 2,349 4,466 — 848 5,314 Recorded investment at September 30, 2014 4,345 — 535 4,880 2,197 — 732 2,929 6,542 — 1,267 7,809 Unpaid balance at September 30, 2014 4,345 — 535 4,880 2,197 — 732 2,929 6,542 — 1,267 7,809 Average recorded investment; twelve months ended September 30, 2015 3,178 — 485 3,663 2,220 — 556 2,776 5,398 — 1,041 6,439 Average recorded investment; twelve months ended September 30, 2014 4,722 — 614 5,336 3,137 — 823 3,960 7,859 — 1,437 9,296 Interest income received; twelve months ended September 30, 2015 136 — 35 171 61 — 23 84 197 — 58 255 Interest income received; twelve months ended September 30, 2014 149 — 32 181 68 — 24 92 217 — 56 273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5 delinquent TDRs, greater than 60 days past due, with a recorded investment of $75 at September 30, 2015 , compared to 4 such loans with a recorded investment of $191 at September 30, 2014 . A summary of loans by loan type modified in a troubled debt restructuring as of September 30, 2015 and September 30, 2014 , and during each of the twelve months then ended, was as follows: Consumer Real Estate Commercial/Agricultural Real Estate Consumer and Other Total September 30, 2015 and Twelve Months then Ended: Accruing / Performing: Beginning balance $ 4,535 $ — $ 797 $ 5,332 Principal payments (945 ) — (301 ) (1,246 ) Charge-offs — — (8 ) (8 ) Advances 12 — 1 13 New restructured (1) 17 — 52 69 Class transfers out (2) (181 ) — — (181 ) Transfers between accrual/non-accrual (232 ) — (69 ) (301 ) Ending balance $ 3,206 $ — $ 472 $ 3,678 Non-accrual / Non-performing: Beginning balance $ 202 $ — $ 47 $ 249 Principal payments (120 ) — (11 ) (131 ) Charge-offs (41 ) — (46 ) (87 ) Advances — — — — New restructured (1) — — — — Class transfers out (2) — — — — Transfers between accrual/non-accrual 232 — 69 301 Ending balance $ 273 $ — $ 59 $ 332 Totals: Beginning balance $ 4,737 $ — $ 844 $ 5,581 Principal payments (1,065 ) — (312 ) (1,377 ) Charge-offs (41 ) — (54 ) (95 ) Advances 12 — 1 13 New restructured (1) 17 — 52 69 Class transfers out (2) (181 ) — — (181 ) Transfers between accrual/non-accrual — — — — Ending balance $ 3,479 $ — $ 531 $ 4,010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Consumer Real Estate Commercial/Agricultural Real Estate Consumer and Other Total September 30, 2014 and Twelve Months then Ended: Accruing / Performing: Beginning balance $ 6,254 — $ 1,101 $ 7,355 Principal payments (757 ) — (258 ) (1,015 ) Charge-offs (11 ) — (30 ) (41 ) Advances 7 — — 7 New restructured (1) 40 — 24 64 Class transfers out (2) (60 ) — — (60 ) Transfers between accrual/non-accrual (938 ) — (40 ) (978 ) Ending balance $ 4,535 $ — $ 797 $ 5,332 Non-accrual / Non-performing: Beginning balance $ 1,187 — $ 76 $ 1,263 Principal payments (1,515 ) — (38 ) (1,553 ) Charge-offs (426 ) — (52 ) (478 ) Advances 3 — — 3 New restructured (1) — — 16 16 Class transfers out (2) 15 — 5 20 Transfers between accrual/non-accrual 938 — 40 978 Ending balance $ 202 $ — $ 47 $ 249 Totals: Beginning balance $ 7,441 — $ 1,177 $ 8,618 Principal payments (2,272 ) — (296 ) (2,568 ) Charge-offs (437 ) — (82 ) (519 ) Advances 10 — — 10 New restructured (1) 40 — 40 80 Class transfers out (2) (45 ) — 5 (40 ) Transfers between accrual/non-accrual — — — — Ending balance $ 4,737 $ — $ 844 $ 5,581 (1) “New restructured” represent loans restructured during the current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September 30, 2015 September 30, 2014 Number of Modifications Recorded Investment Number of Modifications Recorded Investment Troubled debt restructurings: Consumer Real Estate 34 $ 3,479 47 $ 4,737 Commercial/Agriculture Real Estate — — — — Consumer and other 39 531 53 844 73 $ 4,010 100 $ 5,581</t>
  </si>
  <si>
    <t>Investment Securities</t>
  </si>
  <si>
    <t>Investments, Debt and Equity Securities [Abstract]</t>
  </si>
  <si>
    <t>INVESTMENT SECURITIES</t>
  </si>
  <si>
    <t>INVESTMENT SECURITIES The amortized cost, estimated fair value and related unrealized gains and losses on securities available for sale and held to maturity as of September 30, 2015 and September 30, 2014 , respectively, were as follows: Available for sale securities Amortized Cost Gross Unrealized Gains Gross Unrealized Losses Estimated Fair Value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 September 30, 2014 U.S. government agency obligations $ 23,076 $ — $ 973 $ 22,103 Obligations of states and political subdivisions 11,432 17 255 11,194 Mortgage-backed securities 29,058 138 369 28,827 Federal Agricultural Mortgage Corporation 71 — 6 65 Total available for sale securities $ 63,637 $ 155 $ 1,603 $ 62,189 Held to maturity securities Amortized Gross Gross Estimated September 30, 2015 Obligations of states and political subdivisions $ 1,319 $ 3 $ 4 $ 1,318 Mortgage-backed securities 6,693 208 — 6,901 Total held to maturity securities $ 8,012 $ 211 $ 4 $ 8,219 September 30, 2014 Obligations of states and political subdivisions $ 1,465 $ 4 $ 5 $ 1,464 Mortgage-backed securities 7,320 33 9 7,344 Total held to maturity securities $ 8,785 $ 37 $ 14 $ 8,808 The estimated fair value of securities at September 30, 2015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Cost Estimated Fair Value Due after one year through five years $ 6,451 $ 6,437 Due after five years through ten years 22,667 22,457 Due after ten years 51,217 51,027 Total available for sale securities $ 80,335 $ 79,921 Held to maturity securities Amortized Cost Estimated Fair Value Due after one year through five years $ 1,144 $ 1,143 Due after five years through ten years 175 175 Due after ten years 6,693 6,901 Total held to maturity securities $ 8,012 $ 8,219 Securities with unrealized losses at September 30, 2015 and 2014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2015 U.S. government agency obligations $ 4,960 $ 14 $ 10,060 $ 206 $ 15,020 $ 220 Obligations of states and political subdivisions 13,864 155 2,234 92 16,098 247 Mortgage-backed securities 22,018 93 3,590 51 25,608 144 Federal Agricultural Mortgage Corporation — — 54 17 54 17 Total temporarily impaired $ 40,842 $ 262 $ 15,938 $ 366 $ 56,780 $ 628 2014 U.S. government agency obligations $ — $ — $ 22,103 $ 973 $ 22,103 $ 973 Obligations of states and political subdivisions 574 1 8,817 254 9,391 255 Mortgage-backed securities 8,167 66 12,518 303 20,685 369 Federal Agricultural Mortgage Corporation 65 6 — — 65 6 Total temporarily impaired $ 8,806 $ 73 $ 43,438 $ 1,530 $ 52,244 $ 1,603 Less than 12 Months 12 Months or More Total Held to maturity securities Fair Value Unrealized Loss Fair Value Unrealized Loss Fair Value Unrealized Loss 2015 Obligations of states and political subdivisions $ 904 $ 4 $ — $ — $ 904 $ 4 Mortgage-backed securities — — — — — — Total temporarily impaired $ 904 $ 4 $ — $ — $ 904 $ 4 2014 Obligations of states and political subdivisions $ 345 $ 5 $ — $ — $ 345 $ 5 Mortgage-backed securities 3,364 9 — — 3,364 9 Total temporarily impaired $ 3,709 $ 14 $ — $ — $ 3,709 $ 14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 A summary of the amount of other-than-temporary impairment related to credit losses on available for sale securities that have been recognized in net income for the years ended September 30, 2015 and 2014 follows: 2015 2014 Beginning balance of the amount of OTTI related to credit losses $ — $ 1,250 Credit portion of OTTI on securities for which OTTI was not previously recognized 91 Cash payments received on a security in excess of the security’s book value adjusted for the previously recognized credit portion of OTTI — (13 ) Credit portion of OTTI on securities in default for which OTTI was previously recognized — — Credit portion of OTTI previously recognized on securities sold during the period — (1,328 ) Ending balance of the amount of OTTI related to credit losses $ — $ — The Bank has pledged certain of its U.S. Government Agency securities as collateral against a borrowing line of credit with the Federal Reserve Bank. However, as of September 30, 2015 , there were no borrowings outstanding on this Federal Reserve Bank line of credit. The Bank has pledged certain of its U.S. Government Agency securities as collateral against specific municipal deposits.</t>
  </si>
  <si>
    <t>Office Properties and Equipment</t>
  </si>
  <si>
    <t>Property, Plant and Equipment [Abstract]</t>
  </si>
  <si>
    <t>OFFICE PROPERTIES AND EQUIPMENT</t>
  </si>
  <si>
    <t>OFFICE PROPERTIES AND EQUIPMENT Office properties and equipment at September 30 for each of the years shown below consisted of the following: 2015 2014 Land $ 510 $ 510 Buildings 2,338 2,284 Furniture, equipment, and vehicles 6,872 7,672 Subtotals 9,720 10,466 Less—Accumulated depreciation (7,051 ) (6,741 ) Office properties and equipment—net $ 2,669 $ 3,725 Depreciation expense was $ 1,382 , $ 1,116 and $ 1,079 for the years ended September 30, 2015 , 2014 and 2013 , respectively.</t>
  </si>
  <si>
    <t>Intangible Assets</t>
  </si>
  <si>
    <t>Goodwill and Intangible Assets Disclosure [Abstract]</t>
  </si>
  <si>
    <t>INTANGIBLE ASSETS</t>
  </si>
  <si>
    <t>INTANGIBLE ASSETS Intangible assets consist of core deposit intangibles arising from various bank acquisitions. A summary of core deposit intangibles and related amortization for the periods shown below follows: 2015 2014 Balance at beginning of year $ 161 $ 218 Capitalized — — Amortization (57 ) (57 ) Balance at end of year $ 104 $ 161 At September 30, 2015 , the estimated future aggregate amortization expense for the core deposit intangibles is as follows: 2016 57 2017 31 2018 15 After 2018 1 Total $ 104</t>
  </si>
  <si>
    <t>Deferred Costs, Capitalized, Prepaid, and Other Assets Disclosure [Abstract]</t>
  </si>
  <si>
    <t>DEPOSITS</t>
  </si>
  <si>
    <t>DEPOSITS The following is a summary of deposits by type at September 30, 2015 and 2014 , respectively: 2015 2014 Non-interest bearing demand deposits $ 19,354 $ 19,669 Interest bearing demand deposits 22,547 17,696 Savings accounts 29,395 29,277 Money market accounts 146,201 136,666 Certificate accounts 238,801 246,459 Total deposits $ 456,298 $ 449,767 Brokered deposits included above: $ 22,773 $ 11,960 At September 30, 2015 , the scheduled maturities of time deposits were as follows: 2016 $ 94,508 2017 72,703 2018 42,112 2019 19,058 2020 10,420 After 2020 — Total $ 238,801 Deposits from the Company’s directors, executive officers, principal stockholders and their affiliates held by the Bank at September 30, 2015 and 2014 amounted to $537 and $696 , respectively.</t>
  </si>
  <si>
    <t>Federal Home Loan Bank Advances</t>
  </si>
  <si>
    <t>Banking and Thrift [Abstract]</t>
  </si>
  <si>
    <t>FEDERAL HOME LOAN BANK ADVANCES</t>
  </si>
  <si>
    <t>FEDERAL HOME LOAN BANK ADVANCES A summary of Federal Home Loan Bank advances at September 30, 2015 and 2014 is as follows: Weighted Average Rate Weighted Average Rate Maturing during the fiscal year Ended September 30, 2015 2014 2016 $ 33,600 0.67 % $ 31,100 0.78 % 2017 15,461 1.46 % 12,961 1.57 % 2018 6,100 2.24 % 6,100 2.24 % 2019 3,730 1.87 % 3,730 1.87 % 2020 — — % — — % Total fixed maturity $ 58,891 $ 53,891 Advances with amortizing principal — — % 5,000 0.30 % Total advances $ 58,891 $ 58,891 Irrevocable standby letters of credit $ 24,040 $ 23,100 Total credit outstanding $ 82,931 $ 81,991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At September 30, 2015 , the Bank’s available and unused portion of this borrowing arrangement was approximately $66,459 . Maximum month-end amounts outstanding under this borrowing agreement were $58,891 and $75,891 during the twelve months ended September 30, 2015 and 2014 , respectively. Each Federal Home Loan Bank advance is payable at the maturity date, with a prepayment penalty for fixed rate advances. These advances are secured by $198,657 of real estate mortgage loans.</t>
  </si>
  <si>
    <t>Capital Matters</t>
  </si>
  <si>
    <t>CAPITAL MATTERS</t>
  </si>
  <si>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Effective January 31, 2015, regulatory capital rules and ratios were revised according to the Basel III Risk Based Capital guidelines. At September 30, 2015 , the Bank was categorized as “Well Capitalized”, under Prompt Corrective Action Provisions, as determined by the OCC, our primary regulator. The Bank’s Tier 1 (leverage) and risk-based capital ratios at September 30, 2015 and 2014 , respectively, are presented below: Actual For Capital Adequacy Purposes To Be Well Capitalized Under Prompt Corrective Action Provisions Amount Ratio Amount Ratio Amount Ratio As of September 30, 2015 Total capital (to risk weighted assets) $ 64,930,000 16.5 % $ 31,443,000 &gt; = 8.0 % $ 39,304,000 &gt; = 10.0 % Tier 1 capital (to risk weighted assets) 59,997,000 15.3 % 23,583,000 &gt; = 6.0 % 31,443,000 &gt; = 8.0 % Common equity tier 1 capital (to risk weighted assets) 59,997,000 15.3 % 17,687,000 &gt; = 4.5 % $ 25,548,000 &gt; = 6.5 % Tier 1 leverage ratio (to adjusted total assets) 59,997,000 10.4 % 23,031,000 &gt; = 4.0 % 28,788,000 &gt; = 5.0 % As of September 30, 2014 Total capital (to risk weighted assets) $ 62,116,000 16.1 % $ 30,793,000 &gt; = 8.0 % $ 38,491,000 &gt; = 10.0 % Tier 1 capital (to risk weighted assets) 57,283,000 14.9 % 15,396,000 &gt; = 4.0 % 23,095,000 &gt; = 6.0 % Tier 1 capital (to adjusted total assets) 57,283,000 10.0 % 22,991,000 &gt; = 4.0 % 28,739,000 &gt; = 5.0 %</t>
  </si>
  <si>
    <t>Commitments and Contingencies</t>
  </si>
  <si>
    <t>Commitments and Contingencies Disclosure [Abstract]</t>
  </si>
  <si>
    <t>COMMITMENTS AND CONTINGENCIES</t>
  </si>
  <si>
    <t>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Set forth below are the balances of the Company’s off-balance-sheet credit instruments consisting of commitments to make loans as of September 30, 2015 and 2014 , respectively. Contract or Notional Amount at September 30, 2015 2014 Commitments to extend credit: Consumer - fixed rate 3.74% - 8.74% in 2015, and 3.30% - 11.99% in 2014 $ 2,816 $ 2,820 Commercial - Fixed rate 3.88% - 5.75% in 2015, and 3.25% - 5.50% in 2014 11,018 7,172 Commercial standby letter of credit — 20 Unused lines of credit: Home equity lines of credit 1,873 1,622 Kwik cash and lines of credit 1,196 1,227 Consumer construction — 119 Commercial construction 3,301 947 Commercial lines of credit 3,893 2,192 Totals $ 24,097 $ 16,119 Loss Contingencies— Loss contingencies, including claims and legal actions arising in the ordinary course of business, are recorded as liabilities when the likelihood of loss is probable and an amount or range of loss can be reasonably estimated. Leases— The Company leases certain branch facilities and its administrative offices under operating leases. Rent expense under these operating leases was $1,146 , $1,186 , and $1,138 for the years ended September 30, 2015 , 2014 and 2013 , respectively. None of the Company’s leases contain contingent rental payments, purchase options, escalation or any other significant terms, conditions or restrictions that would affect the future minimum lease payments disclosed below. Future minimum lease payments by year and in the aggregate under the original terms of the non-cancellable operating leases consist of the following: 2016 $ 1,268 2017 991 2018 836 2019 404 2020 311 After 2020 980 Total $ 4,790</t>
  </si>
  <si>
    <t>Retirement Plans</t>
  </si>
  <si>
    <t>Asset Retirement Obligation Disclosure [Abstract]</t>
  </si>
  <si>
    <t>RETIREMENT PLANS</t>
  </si>
  <si>
    <t>RETIREMENT PLANS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198 , $193 , and $189 for 2015 , 2014 and 2013 , respectively. Supplemental Executive Retirement Plan— The Company maintained an unfunded Supplemental Executive Retirement Plan (SERP) providing retirement benefits for key employees designated by the Board of Directors. Benefits under the SERP generally were based on the key employees’ years of service and compensation during the years preceding retirement. In May 2009, any additional accrual of benefits under the SERP was suspended. The remaining SERP liability relates to former Executive Management. Director Retirement Plan— The Company also maintains an unfunded Directors’ Retirement Plan. The benefit amounts are determined by individual director agreements. The remaining Director Retirement Plan liability relates to current and former Directors. The components of the SERP and Directors’ Retirement plans’ cost at September 30, 2015 , 2014 and 2013 , respectively, are summarized as follows: 2015 2014 2013 Beginning accrued benefit cost $ 1,154 $ 1,181 $ 2,363 Service cost — — — Interest cost 46 51 45 Amortization of prior service costs 1 1 1 Net periodic benefit cost 47 52 46 Benefits paid (81 ) (79 ) (1,228 ) Curtailment and settlement — — — Ending accrued benefit cost $ 1,120 $ 1,154 $ 1,181 The following table sets forth the SERP and Directors’ Retirement plans, change in projected benefit obligation, the change in plan assets, the funded status of the plans, and the net liability recognized in the Company’s consolidated balance sheet at September 30, 2015 , 2014 and 2013 , respectively: 2015 2014 2013 Change in benefit obligation: Projected benefit obligation, beginning of year $ 1,109 $ 1,117 $ 2,381 Service cost — — — Interest cost 46 51 45 Curtailment and settlement — — — Actuarial loss (gain) (12 ) 20 (81 ) Benefits paid (81 ) (79 ) (1,228 ) Projected benefit obligation, end of year $ 1,062 $ 1,109 $ 1,117 Change in plan assets: Plan assets at fair value, beginning of year $ — $ — $ — Actual return on plan assets — — — Company contributions 81 79 1,228 Benefits paid (81 ) (79 ) (1,228 ) Plan assets at fair value, end of year $ — $ — $ — Weighted average assumptions used in determining the benefit obligation and net pension costs as of September 30, 2015 , 2014 and 2013 , (in actual dollars) were as follows: 2015 2014 2013 Benefit obligation actuarial assumptions: Discount Rate 4.25 % 4.25 % 4.75 % Rate of compensation increase N/A N/A N/A Net pension cost actuarial assumption Discount rate 4.25 % 4.25 % 4.75 % Expected long-term rate of return on plan assets N/A N/A N/A Rate of compensation increase N/A N/A N/A Estimated future benefit payments as of September 30, 2015 , which reflect expected future service, as appropriate, are as follows: 2016 $ 78 2017 $ 111 2018 $ 118 2019 $ 110 2020 $ 120 2021-2025 $ 583 Amounts recognized in consolidated balance sheets as of September 30: 2015 2014 Pension obligation $ 1,062 $ 1,109 Prior service cost $ 4 $ 4 Net loss (gain) (61 ) (49 ) Total accumulated other comprehensive income, before tax $ (57 ) $ (45 )</t>
  </si>
  <si>
    <t>Stock-Based Compensation</t>
  </si>
  <si>
    <t>Disclosure of Compensation Related Costs, Share-based Payments [Abstract]</t>
  </si>
  <si>
    <t>STOCK-BASED COMPENSATION</t>
  </si>
  <si>
    <t>STOCK-BASED COMPENSATION In February 2005, the Company’s stockholders approved the Company’s 2004 Recognition and Retention Plan. This plan provides for the grant of up to 113,910 shares of the Company’s common stock to eligible participants under this plan. As of September 30, 2015 ,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s of September 30, 2015 , 284,778 options had been granted to eligible participants. In February 2008, the Company’s stockholders approved the Company’s 2008 Equity Incentive Plan. The aggregate number of shares of common stock reserved and available for issuance under the 2008 Equity Incentive Plan is 597,605 shares. Under the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September 30, 2015 , 32,500 restricted shares under this plan were granted. As of September 30, 2015 , 95,000 options had been granted to eligible participants. Restricted shares granted to date under these plans were awarded at no cost to the employee and vest pro rata over a five -year period from the grant date. Options granted to date under these plans vest pro rata over a five -year period from the grant date. Unexercised, nonqualified stock options expire within 15 years of the grant date and unexercised incentive stock options expire within 10 years of the grant date. Compensation expense related to restricted stock awards from both the 2004 Recognition and Retention Plan and the 2008 Equity Incentive Plan were $96 , $66 and $45 for the years ended September 30, 2015 , 2014 and 2013 , respectively. Restricted Common Stock Awards 2015 2014 Number of Shares Weighted Number of Shares Weighted Restricted Shares Unvested and outstanding at beginning of year 41,014 $ 6.51 34,671 $ 5.62 Granted 17,500 9.20 15,000 8.00 Vested (11,657 ) 6.18 (8,657 ) 5.55 Forfeited — — — — Unvested and outstanding at end of year 46,857 $ 7.59 41,014 $ 6.51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from both plans for the years ended September 30, 2015 , 2014 and 2013 was $59 , $43 and $31 , respectively. Common Stock Option Awards Option Shares Weighted Average Exercise Price Weighted Average Remaining Contractual Term Aggregate Intrinsic Value 2015 Outstanding at beginning of year 179,192 $ 6.52 Granted 50,000 9.20 Exercised (51,955 ) Forfeited or expired (5,500 ) Outstanding at end of year 171,737 $ 7.46 7.58 $ — Exercisable at end of year 63,764 $ 6.79 5.33 Fully vested and expected to vest 171,737 $ 7.46 7.58 2014 Outstanding at beginning of year 150,932 $ 6.15 Granted 45,000 8.00 Exercised — Forfeited or expired (16,740 ) Outstanding at end of year 179,192 $ 6.52 6.96 $ — Exercisable at end of year 91,203 $ 6.35 5.52 Fully vested and expected to vest 179,192 $ 6.52 6.96 2013 Outstanding at beginning of year 124,789 $ 6.26 Granted 26,143 5.62 Exercised — Forfeited or expired — Outstanding at end of year 150,932 $ 6.15 7.06 $ — Exercisable at end of year 88,927 $ 6.63 6.07 Fully vested and expected to vest 150,932 $ 6.15 7.06 Information related to the 2004 Stock Option and Incentive Plan and 2008 Equity Incentive Plan during each year follows: 2015 2014 2013 Intrinsic value of options exercised $ 180 $ — $ — Cash received from options exercised $ 299 $ — $ — Tax benefit realized from options exercised $ 9 $ — $ — Set forth below is a table showing relevant assumptions used in calculating stock option expense related to the Company’s 2004 Stock Option and Incentive Plan and 2008 Equity Incentive Plan: 2015 2014 2013 Dividend yield 0.88 % 0 % 0 % Risk-free interest rate 2.1 % 2.7 % 1.7 % Weighted average expected life (years) 10 10 10 Expected volatility 2 % 3 % 14 %</t>
  </si>
  <si>
    <t>Income Taxes</t>
  </si>
  <si>
    <t>Income Tax Disclosure [Abstract]</t>
  </si>
  <si>
    <t>INCOME TAXES</t>
  </si>
  <si>
    <t>INCOME TAXES Income tax expense (benefit) for each of the periods shown below consisted of the following: 2015 2014 2013 Current tax provision Federal $ 1,694 $ 97 $ 227 State 267 7 17 1,961 104 244 Deferred tax provision (benefit) Federal (439 ) 798 322 State (32 ) 145 69 (471 ) 943 391 Total $ 1,490 $ 1,047 $ 635 The provision for income taxes differs from the amount of income tax determined by applying statutory federal income tax rates to pretax income as result of the following differences: 2015 2014 2013 Amount Rate Amount Rate Amount Rate Tax expense at statutory rate $ 1,395 34.00 % $ 962 34.00 % $ 572 34.00 % State income taxes net of federal 235 5.72 % 152 5.37 % 86 5.10 % Tax exempt interest (79 ) (1.92 )% (46 ) (1.64 )% (31 ) (1.87 )% Other (61 ) (1.50 )% (21 ) (0.73 )% 8 0.51 % Total $ 1,490 36.30 % $ 1,047 37.00 % $ 635 37.74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September 30, 2015 and September 30, 2014 , respectively: 2015 2014 Deferred tax assets: Allowance for loan losses $ 2,544 $ 2,562 Deferred loan costs/fees 145 217 Director/officer compensation plans 536 551 Net unrealized loss on securities available for sale 166 579 Other 520 233 Deferred tax assets $ 3,911 $ 4,142 Deferred tax liabilities: Office properties and equipment (114 ) (397 ) Other (110 ) (111 ) Deferred tax liabilities (224 ) (508 ) Net deferred tax assets $ 3,687 $ 3,634 The Company regularly reviews the carrying amount of its deferred tax assets to determine if the establishment of a valuation allowance is necessary, as further discussed in Note 1 “Nature of Business and Summary of Significant Accounting Policies,” above. At September 30, 2015 and September 30, 2014 , respectively, management determined that no valuation allowance was necessary. The Company’s income tax returns are subject to review and examination by federal, state and local government authorities. As of September 30, 2015 , years open to examination by the U.S. Internal Revenue Service include taxable years ended September 30, 2012 to present. The years open to examination by state and local government authorities varies by jurisdiction. 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During the twelve months ended September 30, 2015 , 2014 and 2013 , the Company recognized interest expense in the amount of $0 , $0 and $22 , respectively, related to income tax issues in its consolidated statements of operations. The Company had no recorded accrual or liability for the payment of interest and penalties related to income tax issues as of September 30, 2015 or September 30, 2014 .</t>
  </si>
  <si>
    <t>Earnings Per Share</t>
  </si>
  <si>
    <t>Earnings Per Share [Abstract]</t>
  </si>
  <si>
    <t>EARNINGS PER SHARE</t>
  </si>
  <si>
    <t>EARNINGS PER SHARE Earnings per share is based on the weighted average number of shares outstanding for the year. A reconciliation of the basic and diluted earnings per share for the last three fiscal years is as follows: 2015 2014 2013 Basic Net income $ 2,614 $ 1,783 $ 1,047 Weighted average common shares outstanding 5,208,708 5,163,373 5,151,413 Basic earnings per share $ 0.50 $ 0.35 $ 0.20 Diluted Net income $ 2,614 $ 1,783 $ 1,047 Weighted average common shares outstanding 5,208,708 5,163,373 5,151,413 for basic earnings per share Add: Dilutive stock options outstanding 31,234 33,333 11,767 Average shares and dilutive potential common shares 5,239,942 5,196,706 5,163,180 Diluted earnings per share $ 0.50 $ 0.34 $ 0.20 Additional common stock option shares that have not been included due to their antidilutive effect 93,503 145,859 139,165</t>
  </si>
  <si>
    <t>Other Comprehensive Income (Loss)</t>
  </si>
  <si>
    <t>Equity [Abstract]</t>
  </si>
  <si>
    <t>OTHER COMPREHENSIVE INCOME (LOSS)</t>
  </si>
  <si>
    <t>OTHER COMPREHENSIVE INCOME (LOSS) The following table shows the tax effects allocated to each component of other comprehensive income (loss) for the years ended September 30, 2015 , 2014 and 2013 : 2015 2014 2013 Before-Tax Amount Tax Expense Net-of-Tax Amount Before-Tax Amount Tax Expense Net-of-Tax Amount Before-Tax Amount Tax Expense Net-of-Tax Amount Unrealized gains (losses) on securities: Net unrealized gains (losses) arising during the period $ 973 (389 ) $ 584 $ 2,515 $ (1,006 ) $ 1,509 $ (4,654 ) $ 1,861 $ (2,793 ) Less: reclassification adjustment for gains included in net income 60 (24 ) 36 (168 ) 67 (101 ) 552 (220 ) 332 Changes for realized losses on securities available for sale for OTTI write-down — — — 78 (31 ) 47 797 (319 ) 478 Defined benefit plans: Amortization of unrecognized prior service costs and net gains (losses) 13 (5 ) 8 (18 ) 7 (11 ) 82 (33 ) 49 Other comprehensive income (loss) $ 1,046 $ (418 ) $ 628 $ 2,407 $ (963 ) $ 1,444 $ (3,223 ) $ 1,289 $ (1,934 ) The changes in the accumulated balances for each component of other comprehensive income (loss) for the years ended September 30, 2015 and 2014 were as follows: Unrealized Gains (Losses) on Securities Defined Benefit Plans Other Comprehensive Income (Loss) Balance, October 1, 2013 $ (2,324 ) $ 38 $ (2,286 ) Current year-to-date other comprehensive income (loss), net of tax 1,455 (11 ) 1,444 Ending balance, September 30, 2014 $ (869 ) $ 27 $ (842 ) Current year-to-date other comprehensive income (loss), net of tax 620 8 628 Ending balance, September 30, 2015 $ (249 ) $ 35 $ (214 )</t>
  </si>
  <si>
    <t>Condensed Financial Information - Parent Company Only</t>
  </si>
  <si>
    <t>Condensed Financial Information of Parent Company Only Disclosure [Abstract]</t>
  </si>
  <si>
    <t>CONDENSED FINANCIAL INFORMATION - PARENT COMPANY ONLY</t>
  </si>
  <si>
    <t>CONDENSED FINANCIAL INFORMATION – PARENT COMPANY ONLY The following condensed balance sheets as of September 30, 2015 and 2014 , and condensed statements of operations and cash flows for each of the years in the three-year period ended September 30, 2015 , for Citizens Community Bancorp, Inc. should be read in conjunction with the accompanying consolidated financial statements and the notes thereto. CONDENSED BALANCE SHEETS September 30, 2015 2014 ASSETS Cash and cash equivalents $ 676 $ 235 Investment in subsidiary 59,859 57,058 Total assets $ 60,535 $ 57,293 STOCKHOLDERS’ EQUITY Total stockholders’ equity $ 60,535 $ 57,293 STATEMENTS OF OPERATIONS 2015 2014 2013 Income—interest and dividends $ — $ — $ — Expenses—other 146 182 107 Loss before provision for income taxes and equity in undistributed net income (loss) of subsidiary (146 ) (182 ) (107 ) Benefit for income taxes (58 ) (73 ) (43 ) Loss before equity in undistributed net income (loss) of subsidiary (88 ) (109 ) (64 ) Equity in undistributed net income of subsidiary 2,702 1,892 1,111 Net income $ 2,614 $ 1,783 $ 1,047 STATEMENTS OF CASH FLOWS 2015 2014 2013 Change in cash and cash equivalents: Cash flows from operating activities: Net income $ 2,614 $ 1,783 $ 1,047 Stock based compensation expense 59 43 31 Adjustments to reconcile net income to net cash provided by operating activities - Equity in undistributed income of subsidiary (2,702 ) (1,892 ) (1,111 ) Net cash used in operating activities (29 ) (66 ) (33 ) Cash flows from financing activities: Surrendered vested shares of common stock (36 ) (22 ) (5 ) Exercise of common stock options 299 — — Cash dividend from Bank to Holding Company 625 300 — Cash dividends paid (418 ) (207 ) (103 ) Net cash provided by (used in) financing activities 470 71 (108 ) Net increase (decrease) in cash and cash equivalents 441 5 (141 ) Cash and cash equivalents at beginning of year 235 230 371 Cash and cash equivalents at end of year $ 676 $ 235 $ 230</t>
  </si>
  <si>
    <t>Nature of Business and Summary of Significant Accounting Policies (Policies)</t>
  </si>
  <si>
    <t>Principles of Consolidation</t>
  </si>
  <si>
    <t>Principles of Consolidation – The accompanying consolidated financial statements include the accounts of the Company and its wholly-owned subsidiary, Citizens Community Federal N.A. All significant inter-company accounts and transactions have been eliminated.</t>
  </si>
  <si>
    <t>Use of Estimates</t>
  </si>
  <si>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foreclosed and repossessed asset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September 30, 2015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Cash and Cash Equivalents</t>
  </si>
  <si>
    <t>Cash and Cash Equivalents— For purposes of reporting cash flows in the consolidated financial statements, cash and cash equivalents include cash, due from banks, and interest bearing deposits with original maturities of three months or less .</t>
  </si>
  <si>
    <t>Investment Securities; Held to Maturity and Available for Sale</t>
  </si>
  <si>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In estimating other-than-temporary impairment (OTTI),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OTTI that is recognized in operations and is a reduction to the cost basis of the security. The portion of other-than-temporary impairment related to all other factors is included in other comprehensive income (loss), net of the related tax effect.</t>
  </si>
  <si>
    <t>Loans</t>
  </si>
  <si>
    <t>Loans – Loans that management has the intent and ability to hold for the foreseeable future or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Interest income on commercial, mortgage and consumer loans is discontinued according to the following schedules: • Commercial loans, including Agricultural and C&amp;I loans, past due 90 days or more; • Closed end consumer loans past due 120 days or more; and • Real estate loans and open ended consumer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L purposes, and accordingly, are not separately identified for ALLL disclosures.</t>
  </si>
  <si>
    <t>Non-marketable Equity Securities</t>
  </si>
  <si>
    <t>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Both cash and stock dividends are reported as income. FHLB stock is evaluated quarterly for impairment. Quarterly cash dividends are paid on FHLB stock owned by members as a condition for required membership and also on stock owned based on activity. Membership stock quarterly cash dividends were paid at an annualized dividend rate of 0.50% in all quarters. Activity stock quarterly cash dividends were paid in November 2014 at an annualized dividend rate of 2.00% . Activity stock quarterly cash dividends were paid in February 2015, May 2015 and in August 2015 at an annualized dividend rate of 2.25% per share.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t>
  </si>
  <si>
    <t>Foreclosed and Repossessed Assets, net</t>
  </si>
  <si>
    <t xml:space="preserve">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 </t>
  </si>
  <si>
    <t>Office Properties and Equipment— Land is carried at cost. Premises and equipment are stated at cost less accumulated depreciation.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t>
  </si>
  <si>
    <t>Intangible Assets— Intangible assets consist of core deposit intangible assets arising from branch acquisitions. They were initially measured at fair value and amortized over their estimated useful lives, ranging from 7 to 15 years.</t>
  </si>
  <si>
    <t>Interest Bearing Deposits</t>
  </si>
  <si>
    <t>Interest Bearing Deposits— Other interest bearing deposits are certificate of deposit investments made by the Bank with other financial institutions that are carried at cost and mature within three to seven years. Balances over $250 in those institutions are not insured by the FDIC and therefore pose a potential risk in the event the institution were to fail.</t>
  </si>
  <si>
    <t>Advertising Costs, Marketing and Public Relations Expense</t>
  </si>
  <si>
    <t>Advertising, Marketing and Public Relations Expense— The Company expenses all advertising, marketing and public relations costs as they are incurred.</t>
  </si>
  <si>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3,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Loss Contingencies</t>
  </si>
  <si>
    <t>Loss Contingencies— Loss contingencies, including claims and legal actions arising in the normal course of business, are recorded as liabilities when the likelihood of loss is probable and an amount of loss can be reasonably estimated.</t>
  </si>
  <si>
    <t>Off-Balance-Sheet Financial Instruments</t>
  </si>
  <si>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t>
  </si>
  <si>
    <t>Other Comprehensive Income (Loss)— Accumulated and other comprehensive income or loss is comprised of the unrealized and realized gains and losses on securities available for sale and pension liability adjustments, net of tax, and is shown on the accompanying Consolidated Statements of Other Comprehensive Income (Loss).</t>
  </si>
  <si>
    <t>Operating Segments</t>
  </si>
  <si>
    <t>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si>
  <si>
    <t>Reclassifications</t>
  </si>
  <si>
    <t>Reclassifications – Certain items previously reported were reclassified for consistency with the current presentation.</t>
  </si>
  <si>
    <t>Adoption of New Accounting Standards</t>
  </si>
  <si>
    <t>Adoption of New Accounting Standards - In August, 2014, the FASB issued Accounting Standards Update ("ASU") 2014-14 - "Receivables; Troubled Debt Restructurings by Creditors (Subtopic 310-40): Classification of Certain Government-Guaranteed Mortgage Loans upon Foreclosure". ASU 2014-14 is intended to improve accounting and disclosure consistency related to how creditors classify government-guaranteed mortgage loans, including FHA or VA guaranteed loans, upon foreclosure. For public entities, ASU 2014-09 is effective on a prospective basis for the annual periods, and interim periods within those annual periods, beginning after December 15, 2014. Early adoption is permitted. The Company expects the adoption of ASU 2014-14 to have no material effect on the Company's consolidated results of operations, financial position or cash flows. In May, 2014, the FASB issued ASU 2014-09 - "Revenue from Contracts with Customers (Topic 606). ASU 2014-09 is intended to clarify and simplify revenue recognition principles, develop a common revenue standard across industries and accounting frameworks, and improve the usefulness and consistency of revenue reporting. The effective dates for ASU 2014-09 were deferred one year when the FASB issued ASU 2015-14 - "Revenue from Contracts with Customers (Topic (606) Deferral of the Effective Date", in August 2015. For public entities, ASU 2014-09 is effective on a retrospective basis for the annual periods, and interim periods within those annual periods, beginning after December 15, 2017. Early adoption is not permitted. The Company expects the adoption of ASU 2014-09 to have no material effect on the Company's consolidated results of operations, financial position or cash flows. In January, 2014, the FASB issued ASU 2014-04 - "Receivables - Troubled Debt Restructurings by Creditors (Subtopic 310-40): Reclassification of Residential Real Estate Collateralized Consumer Mortgage Loans upon Foreclosure (a consensus of the FASB Emerging Issues Task Force)". ASU 2014-04 is intended to improve consistency among reporting entities by clarifying when an in substance foreclosure occurs, that is, when a creditor should derecognize a loan and recognize the corresponding real estate collateral as a separate asset. For public entities, ASU 2014 is effective for the annual periods, and interim periods within those annual periods, beginning after December 15, 2014. Early adoption is permitted. The Company expects the adoption of ASU 2014-04 to have no material effect on the Company's results of operations, financial position or cash flows.</t>
  </si>
  <si>
    <t>Fair Value Accounting (Tables)</t>
  </si>
  <si>
    <t>Assets Measured on a Recurring Basis</t>
  </si>
  <si>
    <t>The following tables present the financial instruments measured at fair value on a recurring basis as of September 30, 2015 and 2014 . Fair Value Quoted Prices in Active Markets for Identical Instruments (Level 1) Significant Other Observable Inputs (Level 2) Significant Unobservable Inputs (Level 3) September 30, 2015 Investment securities: U.S. government agency obligations $ 15,020 $ — $ 15,020 $ — Obligations of states and political subdivisions 27,407 — 27,407 — Mortgage-backed securities 37,440 — 37,440 — Federal Agricultural Mortgage Corporation 54 — 54 — Total $ 79,921 $ — $ 79,921 $ — September 30, 2014 Investment securities: U.S. government agency obligations $ 22,103 $ — $ 22,103 $ — Obligations of states and political subdivisions 11,194 — 11,194 — Mortgage-backed securities 28,827 — 28,827 — Federal Agricultural Mortgage Corporation 65 — 65 — Total $ 62,189 $ — $ 62,189 $ —</t>
  </si>
  <si>
    <t>Reconciliation of residential mortgage-backed securities</t>
  </si>
  <si>
    <t>The following table presents a reconciliation of non-agency mortgage-backed securities held by the Bank measured at fair value on a recurring basis using significant unobservable inputs (Level 3) for each of the twelve months ended September 30, 2015 and 2014 : Twelve Months Ended September 30, 2015 September 30, 2014 Balance beginning of period $ — $ 1,226 Total gains or losses (realized/unrealized): Included in earnings — (274 ) Included in other comprehensive income (loss) — 615 Sales — (1,321 ) Payments, accretion and amortization — (246 ) Balance end of period $ — $ —</t>
  </si>
  <si>
    <t>Assets Measured on a Nonrecurring Basis</t>
  </si>
  <si>
    <t xml:space="preserve"> Fair Value Quoted Prices in Active Markets for Identical Instruments (Level 1) Significant Other Observable Inputs (Level 2) Significant Unobservable Inputs (Level 3) September 30, 2015 Foreclosed and repossessed assets, net $ 902 $ — $ — $ 902 Impaired loans with allocated allowances 2,349 — — 2,349 Total $ 3,251 $ — $ — $ 3,251 September 30, 2014 Foreclosed and repossessed assets, net $ 1,050 $ — $ — $ 1,050 Impaired loans with allocated allowances 2,929 — — 2,929 Total $ 3,979 $ — $ — $ 3,979</t>
  </si>
  <si>
    <t>Carrying amount and estimated fair value of financial instruments</t>
  </si>
  <si>
    <t>The carrying amount and estimated fair value of the Company's financial instruments as of the dates indicated below were as follows: September 30, 2015 September 30, 2014 Carrying Amount Estimated Fair Value Carrying Amount Estimated Fair Value Financial assets: Cash and cash equivalents $ 23,872 $ 23,872 $ 11,434 $ 11,434 Interest-bearing deposits 2,992 3,022 245 245 Investment securities 87,933 88,140 70,974 70,997 Non-marketable equity securities, at cost 4,626 4,626 5,515 5,515 Loans receivable, net 444,014 462,227 463,860 479,961 Accrued interest receivable 1,574 1,574 1,478 1,478 Financial liabilities: Deposits $ 456,298 $ 460,450 $ 449,767 $ 454,170 FHLB advances 58,891 59,357 58,891 59,331 Accrued interest payable 4,098 4,098 13 13</t>
  </si>
  <si>
    <t>Loans, Allowance for Loan Losses and Impaired Loans (Tables)</t>
  </si>
  <si>
    <t>Major classifications of loans</t>
  </si>
  <si>
    <t>Major classifications of loans as of September 30, 2015 and 2014 , respectively, were as follows: September 30, 2015 September 30, 2014 Real estate loans: Consumer $ 181,206 $ 223,025 Commercial/Agricultural 63,266 39,061 Total real estate loans 244,472 262,086 Consumer and other loans: Automobile 14,113 12,810 Other secured personal loans 186,591 188,911 Unsecured personal loans 2,904 3,512 Total consumer and other loans 203,608 205,233 Gross loans 448,080 467,319 Less: Net deferred loan costs (fees) 2,430 3,047 Allowance for loan losses (6,496 ) (6,506 ) Loans receivable, net $ 444,014 $ 463,860</t>
  </si>
  <si>
    <t>Schedule of loans by risk rating</t>
  </si>
  <si>
    <t>Below is a breakdown of loans by risk rating as of September 30, 2015 : 1 to 5 6 7 8 9 TOTAL Real estate loans: Consumer $ 179,946 $ — $ 1,260 $ — $ — $ 181,206 Commercial/Agricultural 63,266 — — — — 63,266 Total real estate loans 243,212 — 1,260 — — 244,472 Consumer and other loans: 203,054 — 547 — 7 203,608 Gross loans $ 446,266 $ — $ 1,807 $ — $ 7 $ 448,080 Net deferred loan costs (fees) 2,430 Allowance for loan losses (6,496 ) Loans receivable, net $ 444,014 Below is a breakdown of loans by risk rating as of September 30, 2014 : 1 to 5 6 7 8 9 TOTAL Real estate loans: Consumer $ 220,579 $ — $ 2,343 $ — $ 103 $ 223,025 Commercial/Agricultural 39,061 — — — — 39,061 Total real estate loans 259,640 — 2,343 — 103 262,086 Consumer and other loans: 204,688 — 525 — 20 205,233 Gross loans $ 464,328 $ — $ 2,868 $ — $ 123 $ 467,319 Net deferred loan costs (fees) 3,047 Allowance for loan losses (6,506 ) Loans receivable, net $ 463,860</t>
  </si>
  <si>
    <t>A summary of the changes in loans</t>
  </si>
  <si>
    <t>Certain directors and executive officers of the Company and the Bank are defined as related parties. These related parties, including their immediate families and companies in which they are principal owners, were loan customers of the Bank during 2015 and 2014 . A summary of the changes in those loans during the last two fiscal years is as follows: September 30, 2015 2014 Balance—beginning of year $ 129 $ 131 New loan originations 137 17 Repayments (34 ) (19 ) Balance—end of year $ 232 $ 129 Available and unused lines of credit $ 18 $ 18</t>
  </si>
  <si>
    <t>Changes in a specific component on impaired loans and a general component for non-impaired loans for the periods</t>
  </si>
  <si>
    <t>Changes in the ALL by loan type for the periods presented below were as follows: Consumer Real Estate Commercial/Agriculture Real Estate Consumer and Other Unallocated Total Year Ended September 30, 2015: Allowance for Loan Losses: Beginning balance, October 1, 2014 $ 2,759 $ — $ 3,747 $ — $ 6,506 Charge-offs (405 ) — (601 ) — (1,006 ) Recoveries 69 — 271 — 340 Provision 382 16 258 — 656 Allowance allocation adjustment (441 ) 1,601 (1,412 ) 252 — Ending balance, September 30, 2015 $ 2,364 $ 1,617 $ 2,263 $ 252 $ 6,496 Allowance for Loan Losses at September 30, 2015: Amount of allowance for loan losses arising from loans individually evaluated for impairment $ 463 — $ 119 — $ 582 Amount of allowance for loan losses arising from loans collectively evaluated for impairment $ 1,901 $ 1,617 $ 2,144 $ 252 $ 5,914 Loans Receivable as of September 30, 2015: Ending balance $ 180,693 $ 63,266 $ 206,551 $ — $ 450,510 Ending balance: individually evaluated for impairment $ 4,466 $ — $ 848 $ — $ 5,314 Ending balance: collectively evaluated for impairment $ 176,227 $ 63,266 $ 205,703 $ — $ 445,196 Consumer Real Estate Commercial/Agriculture Real Estate Consumer and Other Unallocated Total Year ended September 30, 2014 Allowance for Loan Losses: Beginning balance, October 1, 2013 $ 2,541 $ — $ 3,639 $ — $ 6,180 Charge-offs (1,238 ) — (689 ) — (1,927 ) Recoveries 94 — 249 — 343 Provision 1,362 — 548 — 1,910 Ending balance, September 30, 2014 $ 2,759 $ — $ 3,747 $ — $ 6,506 Allowance for Loan Losses at September 30, 2014: Amount of allowance for loan losses arising from loans individually evaluated for impairment $ 525 $ — $ 207 $ — $ 732 Amount of allowance for loan losses arising from loans collectively evaluated for impairment $ 2,234 $ — $ 3,540 $ — $ 5,774 Loans Receivable as of September 30, 2014: Ending balance $ 222,254 $ 39,061 $ 209,051 $ — $ 470,366 Ending balance: individually evaluated for impairment $ 6,542 $ — $ 1,267 $ — $ 7,809 Ending balance: collectively evaluated for impairment $ 215,712 $ 39,061 $ 207,784 $ — $ 462,557</t>
  </si>
  <si>
    <t>Loans receivable by loan type as of the end of the periods shown below were as follows: Consumer Real Estate Loans Commercial/Agriculture Real Estate Loans Consumer and Other Loans Total Loans September 30, 2015 September 30, 2014 September 30, 2015 September 30, 2014 September 30, 2015 September 30, 2014 September 30, 2015 September 30, 2014 Performing loans Performing TDR loans $ 3,206 $ 4,535 — — $ 472 $ 797 $ 3,678 $ 5,332 Performing loans other 176,650 216,503 63,266 39,061 205,695 207,885 445,611 463,449 Total performing loans 179,856 221,038 63,266 39,061 206,167 208,682 449,289 468,781 Nonperforming loans (1) Nonperforming TDR loans 273 202 — — 59 47 332 249 Nonperforming loans other 564 1,014 — — 325 322 889 1,336 Total nonperforming loans $ 837 $ 1,216 — — $ 384 $ 369 $ 1,221 $ 1,585 Total loans $ 180,693 $ 222,254 63,266 39,061 $ 206,551 $ 209,051 $ 450,510 $ 470,366 (1) Nonperforming loans are either 90+ days past due or nonaccrual.</t>
  </si>
  <si>
    <t>Aging analysis of the Bank real estate and consumer loans</t>
  </si>
  <si>
    <t>An aging analysis of the Company’s consumer real estate, commercial/agriculture real estate, consumer and other loans and purchased third party loans as of September 30, 2015 and 2014 , respectively, was as follows: 30-59 Days Past Due 60-89 Days Past Due Greater Than 89 Days Total Past Due Current Total Loans Recorded September 30, 2015 Consumer real estate $ 555 $ 500 $ 387 $ 1,442 $ 179,251 $ 180,693 $ 244 Commercial/Agriculture real estate — — — — 63,266 63,266 — Consumer and other loans 386 65 135 586 166,260 166,846 52 Purchased third party loans 238 189 177 604 39,101 39,705 177 Total $ 1,179 $ 754 $ 699 $ 2,632 $ 447,878 $ 450,510 $ 473 September 30, 2014 Real estate loans $ 678 $ 80 $ 989 $ 1,747 $ 220,507 $ 222,254 $ 228 Commercial/Agriculture real estate — — — — 39,061 39,061 — Consumer and other loans 354 73 177 604 175,635 176,239 99 Purchased third party loans 190 136 74 400 32,412 32,812 74 Total $ 1,222 $ 289 $ 1,240 $ 2,751 $ 467,615 $ 470,366 $ 401</t>
  </si>
  <si>
    <t>Bank impaired loans</t>
  </si>
  <si>
    <t>A summary of the Company’s impaired loans as of September 30, 2015 and September 30, 2014 was as follows: With No Related Allowance Recorded With An Allowance Recorded Totals Consumer Real Estate Commercial/Agricultural Real Estate Consumer and Other Total Consumer Real Estate Commercial/Agricultural Real Estate Consumer and Other Total Consumer Real Estate Commercial/Agricultural Real Estate Consumer and Other Total Recorded investment at September 30, 2015 $ 2,494 $ — $ 471 $ 2,965 $ 1,972 $ — $ 377 $ 2,349 $ 4,466 $ — $ 848 $ 5,314 Unpaid balance at September 30, 2015 2,494 — 471 2,965 1,972 — 377 2,349 4,466 — 848 5,314 Recorded investment at September 30, 2014 4,345 — 535 4,880 2,197 — 732 2,929 6,542 — 1,267 7,809 Unpaid balance at September 30, 2014 4,345 — 535 4,880 2,197 — 732 2,929 6,542 — 1,267 7,809 Average recorded investment; twelve months ended September 30, 2015 3,178 — 485 3,663 2,220 — 556 2,776 5,398 — 1,041 6,439 Average recorded investment; twelve months ended September 30, 2014 4,722 — 614 5,336 3,137 — 823 3,960 7,859 — 1,437 9,296 Interest income received; twelve months ended September 30, 2015 136 — 35 171 61 — 23 84 197 — 58 255 Interest income received; twelve months ended September 30, 2014 149 — 32 181 68 — 24 92 217 — 56 273</t>
  </si>
  <si>
    <t>Troubled Debt Restructuring</t>
  </si>
  <si>
    <t>A summary of loans by loan type modified in a troubled debt restructuring as of September 30, 2015 and September 30, 2014 , and during each of the twelve months then ended, was as follows: Consumer Real Estate Commercial/Agricultural Real Estate Consumer and Other Total September 30, 2015 and Twelve Months then Ended: Accruing / Performing: Beginning balance $ 4,535 $ — $ 797 $ 5,332 Principal payments (945 ) — (301 ) (1,246 ) Charge-offs — — (8 ) (8 ) Advances 12 — 1 13 New restructured (1) 17 — 52 69 Class transfers out (2) (181 ) — — (181 ) Transfers between accrual/non-accrual (232 ) — (69 ) (301 ) Ending balance $ 3,206 $ — $ 472 $ 3,678 Non-accrual / Non-performing: Beginning balance $ 202 $ — $ 47 $ 249 Principal payments (120 ) — (11 ) (131 ) Charge-offs (41 ) — (46 ) (87 ) Advances — — — — New restructured (1) — — — — Class transfers out (2) — — — — Transfers between accrual/non-accrual 232 — 69 301 Ending balance $ 273 $ — $ 59 $ 332 Totals: Beginning balance $ 4,737 $ — $ 844 $ 5,581 Principal payments (1,065 ) — (312 ) (1,377 ) Charge-offs (41 ) — (54 ) (95 ) Advances 12 — 1 13 New restructured (1) 17 — 52 69 Class transfers out (2) (181 ) — — (181 ) Transfers between accrual/non-accrual — — — — Ending balance $ 3,479 $ — $ 531 $ 4,010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Consumer Real Estate Commercial/Agricultural Real Estate Consumer and Other Total September 30, 2014 and Twelve Months then Ended: Accruing / Performing: Beginning balance $ 6,254 — $ 1,101 $ 7,355 Principal payments (757 ) — (258 ) (1,015 ) Charge-offs (11 ) — (30 ) (41 ) Advances 7 — — 7 New restructured (1) 40 — 24 64 Class transfers out (2) (60 ) — — (60 ) Transfers between accrual/non-accrual (938 ) — (40 ) (978 ) Ending balance $ 4,535 $ — $ 797 $ 5,332 Non-accrual / Non-performing: Beginning balance $ 1,187 — $ 76 $ 1,263 Principal payments (1,515 ) — (38 ) (1,553 ) Charge-offs (426 ) — (52 ) (478 ) Advances 3 — — 3 New restructured (1) — — 16 16 Class transfers out (2) 15 — 5 20 Transfers between accrual/non-accrual 938 — 40 978 Ending balance $ 202 $ — $ 47 $ 249 Totals: Beginning balance $ 7,441 — $ 1,177 $ 8,618 Principal payments (2,272 ) — (296 ) (2,568 ) Charge-offs (437 ) — (82 ) (519 ) Advances 10 — — 10 New restructured (1) 40 — 40 80 Class transfers out (2) (45 ) — 5 (40 ) Transfers between accrual/non-accrual — — — — Ending balance $ 4,737 $ — $ 844 $ 5,581 (1) “New restructured” represent loans restructured during the current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September 30, 2015 September 30, 2014 Number of Modifications Recorded Investment Number of Modifications Recorded Investment Troubled debt restructurings: Consumer Real Estate 34 $ 3,479 47 $ 4,737 Commercial/Agriculture Real Estate — — — — Consumer and other 39 531 53 844 73 $ 4,010 100 $ 5,581</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September 30, 2015 and September 30, 2014 , respectively, were as follows: Available for sale securities Amortized Cost Gross Unrealized Gains Gross Unrealized Losses Estimated Fair Value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 September 30, 2014 U.S. government agency obligations $ 23,076 $ — $ 973 $ 22,103 Obligations of states and political subdivisions 11,432 17 255 11,194 Mortgage-backed securities 29,058 138 369 28,827 Federal Agricultural Mortgage Corporation 71 — 6 65 Total available for sale securities $ 63,637 $ 155 $ 1,603 $ 62,189</t>
  </si>
  <si>
    <t>Summary of amortized cost, estimated fair value and related unrealized gains and losses on securities held to maturity</t>
  </si>
  <si>
    <t>Held to maturity securities Amortized Gross Gross Estimated September 30, 2015 Obligations of states and political subdivisions $ 1,319 $ 3 $ 4 $ 1,318 Mortgage-backed securities 6,693 208 — 6,901 Total held to maturity securities $ 8,012 $ 211 $ 4 $ 8,219 September 30, 2014 Obligations of states and political subdivisions $ 1,465 $ 4 $ 5 $ 1,464 Mortgage-backed securities 7,320 33 9 7,344 Total held to maturity securities $ 8,785 $ 37 $ 14 $ 8,808</t>
  </si>
  <si>
    <t>The estimated fair value of securities by contractual maturity</t>
  </si>
  <si>
    <t>The estimated fair value of securities at September 30, 2015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Cost Estimated Fair Value Due after one year through five years $ 6,451 $ 6,437 Due after five years through ten years 22,667 22,457 Due after ten years 51,217 51,027 Total available for sale securities $ 80,335 $ 79,921 Held to maturity securities Amortized Cost Estimated Fair Value Due after one year through five years $ 1,144 $ 1,143 Due after five years through ten years 175 175 Due after ten years 6,693 6,901 Total held to maturity securities $ 8,012 $ 8,219</t>
  </si>
  <si>
    <t>Available for sale securities with unrealized losses</t>
  </si>
  <si>
    <t>Securities with unrealized losses at September 30, 2015 and 2014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2015 U.S. government agency obligations $ 4,960 $ 14 $ 10,060 $ 206 $ 15,020 $ 220 Obligations of states and political subdivisions 13,864 155 2,234 92 16,098 247 Mortgage-backed securities 22,018 93 3,590 51 25,608 144 Federal Agricultural Mortgage Corporation — — 54 17 54 17 Total temporarily impaired $ 40,842 $ 262 $ 15,938 $ 366 $ 56,780 $ 628 2014 U.S. government agency obligations $ — $ — $ 22,103 $ 973 $ 22,103 $ 973 Obligations of states and political subdivisions 574 1 8,817 254 9,391 255 Mortgage-backed securities 8,167 66 12,518 303 20,685 369 Federal Agricultural Mortgage Corporation 65 6 — — 65 6 Total temporarily impaired $ 8,806 $ 73 $ 43,438 $ 1,530 $ 52,244 $ 1,603</t>
  </si>
  <si>
    <t>Held to maturity securities with unrealized losses</t>
  </si>
  <si>
    <t xml:space="preserve"> Less than 12 Months 12 Months or More Total Held to maturity securities Fair Value Unrealized Loss Fair Value Unrealized Loss Fair Value Unrealized Loss 2015 Obligations of states and political subdivisions $ 904 $ 4 $ — $ — $ 904 $ 4 Mortgage-backed securities — — — — — — Total temporarily impaired $ 904 $ 4 $ — $ — $ 904 $ 4 2014 Obligations of states and political subdivisions $ 345 $ 5 $ — $ — $ 345 $ 5 Mortgage-backed securities 3,364 9 — — 3,364 9 Total temporarily impaired $ 3,709 $ 14 $ — $ — $ 3,709 $ 14</t>
  </si>
  <si>
    <t>Summary of amount of other-than-temporary impairment related to credit losses on available-for-sale securities</t>
  </si>
  <si>
    <t>A summary of the amount of other-than-temporary impairment related to credit losses on available for sale securities that have been recognized in net income for the years ended September 30, 2015 and 2014 follows: 2015 2014 Beginning balance of the amount of OTTI related to credit losses $ — $ 1,250 Credit portion of OTTI on securities for which OTTI was not previously recognized 91 Cash payments received on a security in excess of the security’s book value adjusted for the previously recognized credit portion of OTTI — (13 ) Credit portion of OTTI on securities in default for which OTTI was previously recognized — — Credit portion of OTTI previously recognized on securities sold during the period — (1,328 ) Ending balance of the amount of OTTI related to credit losses $ — $ —</t>
  </si>
  <si>
    <t>Office Properties and Equipment (Tables)</t>
  </si>
  <si>
    <t>Property, Plant and Equipment</t>
  </si>
  <si>
    <t>Office properties and equipment at September 30 for each of the years shown below consisted of the following: 2015 2014 Land $ 510 $ 510 Buildings 2,338 2,284 Furniture, equipment, and vehicles 6,872 7,672 Subtotals 9,720 10,466 Less—Accumulated depreciation (7,051 ) (6,741 ) Office properties and equipment—net $ 2,669 $ 3,725</t>
  </si>
  <si>
    <t>Intangible Assets (Tables)</t>
  </si>
  <si>
    <t>Summary of core deposit intangibles and related amortization</t>
  </si>
  <si>
    <t>Intangible assets consist of core deposit intangibles arising from various bank acquisitions. A summary of core deposit intangibles and related amortization for the periods shown below follows: 2015 2014 Balance at beginning of year $ 161 $ 218 Capitalized — — Amortization (57 ) (57 ) Balance at end of year $ 104 $ 161</t>
  </si>
  <si>
    <t>Estimated future aggregate amortization expense</t>
  </si>
  <si>
    <t>At September 30, 2015 , the estimated future aggregate amortization expense for the core deposit intangibles is as follows: 2016 57 2017 31 2018 15 After 2018 1 Total $ 104</t>
  </si>
  <si>
    <t>Deposits (Tables)</t>
  </si>
  <si>
    <t>Summary of deposits by type</t>
  </si>
  <si>
    <t>The following is a summary of deposits by type at September 30, 2015 and 2014 , respectively: 2015 2014 Non-interest bearing demand deposits $ 19,354 $ 19,669 Interest bearing demand deposits 22,547 17,696 Savings accounts 29,395 29,277 Money market accounts 146,201 136,666 Certificate accounts 238,801 246,459 Total deposits $ 456,298 $ 449,767 Brokered deposits included above: $ 22,773 $ 11,960</t>
  </si>
  <si>
    <t>Scheduled maturities of time deposits</t>
  </si>
  <si>
    <t>At September 30, 2015 , the scheduled maturities of time deposits were as follows: 2016 $ 94,508 2017 72,703 2018 42,112 2019 19,058 2020 10,420 After 2020 — Total $ 238,801</t>
  </si>
  <si>
    <t>Federal Home Loan Bank Advances (Tables)</t>
  </si>
  <si>
    <t>A summary of Federal Home Loan Bank advances</t>
  </si>
  <si>
    <t xml:space="preserve">A summary of Federal Home Loan Bank advances at September 30, 2015 and 2014 is as follows: Weighted Average Rate Weighted Average Rate Maturing during the fiscal year Ended September 30, 2015 2014 2016 $ 33,600 0.67 % $ 31,100 0.78 % 2017 15,461 1.46 % 12,961 1.57 % 2018 6,100 2.24 % 6,100 2.24 % 2019 3,730 1.87 % 3,730 1.87 % 2020 — — % — — % Total fixed maturity $ 58,891 $ 53,891 Advances with amortizing principal — — % 5,000 0.30 % Total advances $ 58,891 $ 58,891 Irrevocable standby letters of credit $ 24,040 $ 23,100 Total credit outstanding $ 82,931 $ 81,991 </t>
  </si>
  <si>
    <t>Capital Matters (Tables)</t>
  </si>
  <si>
    <t>Bank's Tier 1 (leverage) and risk-based capital ratios</t>
  </si>
  <si>
    <t>The Bank’s Tier 1 (leverage) and risk-based capital ratios at September 30, 2015 and 2014 , respectively, are presented below: Actual For Capital Adequacy Purposes To Be Well Capitalized Under Prompt Corrective Action Provisions Amount Ratio Amount Ratio Amount Ratio As of September 30, 2015 Total capital (to risk weighted assets) $ 64,930,000 16.5 % $ 31,443,000 &gt; = 8.0 % $ 39,304,000 &gt; = 10.0 % Tier 1 capital (to risk weighted assets) 59,997,000 15.3 % 23,583,000 &gt; = 6.0 % 31,443,000 &gt; = 8.0 % Common equity tier 1 capital (to risk weighted assets) 59,997,000 15.3 % 17,687,000 &gt; = 4.5 % $ 25,548,000 &gt; = 6.5 % Tier 1 leverage ratio (to adjusted total assets) 59,997,000 10.4 % 23,031,000 &gt; = 4.0 % 28,788,000 &gt; = 5.0 % As of September 30, 2014 Total capital (to risk weighted assets) $ 62,116,000 16.1 % $ 30,793,000 &gt; = 8.0 % $ 38,491,000 &gt; = 10.0 % Tier 1 capital (to risk weighted assets) 57,283,000 14.9 % 15,396,000 &gt; = 4.0 % 23,095,000 &gt; = 6.0 % Tier 1 capital (to adjusted total assets) 57,283,000 10.0 % 22,991,000 &gt; = 4.0 % 28,739,000 &gt; = 5.0 %</t>
  </si>
  <si>
    <t>Commitments and Contingencies (Tables)</t>
  </si>
  <si>
    <t>Summary of commitment off balance sheets credit</t>
  </si>
  <si>
    <t>Set forth below are the balances of the Company’s off-balance-sheet credit instruments consisting of commitments to make loans as of September 30, 2015 and 2014 , respectively. Contract or Notional Amount at September 30, 2015 2014 Commitments to extend credit: Consumer - fixed rate 3.74% - 8.74% in 2015, and 3.30% - 11.99% in 2014 $ 2,816 $ 2,820 Commercial - Fixed rate 3.88% - 5.75% in 2015, and 3.25% - 5.50% in 2014 11,018 7,172 Commercial standby letter of credit — 20 Unused lines of credit: Home equity lines of credit 1,873 1,622 Kwik cash and lines of credit 1,196 1,227 Consumer construction — 119 Commercial construction 3,301 947 Commercial lines of credit 3,893 2,192 Totals $ 24,097 $ 16,119</t>
  </si>
  <si>
    <t>Summary of non cancelable operating leases</t>
  </si>
  <si>
    <t>Future minimum lease payments by year and in the aggregate under the original terms of the non-cancellable operating leases consist of the following: 2016 $ 1,268 2017 991 2018 836 2019 404 2020 311 After 2020 980 Total $ 4,790</t>
  </si>
  <si>
    <t>Retirement Plans (Tables)</t>
  </si>
  <si>
    <t>Components of Retirement plans</t>
  </si>
  <si>
    <t>The components of the SERP and Directors’ Retirement plans’ cost at September 30, 2015 , 2014 and 2013 , respectively, are summarized as follows: 2015 2014 2013 Beginning accrued benefit cost $ 1,154 $ 1,181 $ 2,363 Service cost — — — Interest cost 46 51 45 Amortization of prior service costs 1 1 1 Net periodic benefit cost 47 52 46 Benefits paid (81 ) (79 ) (1,228 ) Curtailment and settlement — — — Ending accrued benefit cost $ 1,120 $ 1,154 $ 1,181</t>
  </si>
  <si>
    <t>Change in projected benefit obligation and change in plan assets</t>
  </si>
  <si>
    <t>The following table sets forth the SERP and Directors’ Retirement plans, change in projected benefit obligation, the change in plan assets, the funded status of the plans, and the net liability recognized in the Company’s consolidated balance sheet at September 30, 2015 , 2014 and 2013 , respectively: 2015 2014 2013 Change in benefit obligation: Projected benefit obligation, beginning of year $ 1,109 $ 1,117 $ 2,381 Service cost — — — Interest cost 46 51 45 Curtailment and settlement — — — Actuarial loss (gain) (12 ) 20 (81 ) Benefits paid (81 ) (79 ) (1,228 ) Projected benefit obligation, end of year $ 1,062 $ 1,109 $ 1,117 Change in plan assets: Plan assets at fair value, beginning of year $ — $ — $ — Actual return on plan assets — — — Company contributions 81 79 1,228 Benefits paid (81 ) (79 ) (1,228 ) Plan assets at fair value, end of year $ — $ — $ —</t>
  </si>
  <si>
    <t>Weighted average assumptions used in determining the benefit obligation and net pension costs</t>
  </si>
  <si>
    <t>Weighted average assumptions used in determining the benefit obligation and net pension costs as of September 30, 2015 , 2014 and 2013 , (in actual dollars) were as follows: 2015 2014 2013 Benefit obligation actuarial assumptions: Discount Rate 4.25 % 4.25 % 4.75 % Rate of compensation increase N/A N/A N/A Net pension cost actuarial assumption Discount rate 4.25 % 4.25 % 4.75 % Expected long-term rate of return on plan assets N/A N/A N/A Rate of compensation increase N/A N/A N/A</t>
  </si>
  <si>
    <t>Estimated future benefit payments</t>
  </si>
  <si>
    <t>Estimated future benefit payments as of September 30, 2015 , which reflect expected future service, as appropriate, are as follows: 2016 $ 78 2017 $ 111 2018 $ 118 2019 $ 110 2020 $ 120 2021-2025 $ 583</t>
  </si>
  <si>
    <t>Schedule of amounts recognized in balance sheet</t>
  </si>
  <si>
    <t>Amounts recognized in consolidated balance sheets as of September 30: 2015 2014 Pension obligation $ 1,062 $ 1,109 Prior service cost $ 4 $ 4 Net loss (gain) (61 ) (49 ) Total accumulated other comprehensive income, before tax $ (57 ) $ (45 )</t>
  </si>
  <si>
    <t>Stock-Based Compensation (Tables)</t>
  </si>
  <si>
    <t>Schedule of restricted stock awards</t>
  </si>
  <si>
    <t>Restricted Common Stock Awards 2015 2014 Number of Shares Weighted Number of Shares Weighted Restricted Shares Unvested and outstanding at beginning of year 41,014 $ 6.51 34,671 $ 5.62 Granted 17,500 9.20 15,000 8.00 Vested (11,657 ) 6.18 (8,657 ) 5.55 Forfeited — — — — Unvested and outstanding at end of year 46,857 $ 7.59 41,014 $ 6.51</t>
  </si>
  <si>
    <t>Summary of stock option activity</t>
  </si>
  <si>
    <t xml:space="preserve">Common Stock Option Awards Option Shares Weighted Average Exercise Price Weighted Average Remaining Contractual Term Aggregate Intrinsic Value 2015 Outstanding at beginning of year 179,192 $ 6.52 Granted 50,000 9.20 Exercised (51,955 ) Forfeited or expired (5,500 ) Outstanding at end of year 171,737 $ 7.46 7.58 $ — Exercisable at end of year 63,764 $ 6.79 5.33 Fully vested and expected to vest 171,737 $ 7.46 7.58 2014 Outstanding at beginning of year 150,932 $ 6.15 Granted 45,000 8.00 Exercised — Forfeited or expired (16,740 ) Outstanding at end of year 179,192 $ 6.52 6.96 $ — Exercisable at end of year 91,203 $ 6.35 5.52 Fully vested and expected to vest 179,192 $ 6.52 6.96 2013 Outstanding at beginning of year 124,789 $ 6.26 Granted 26,143 5.62 Exercised — Forfeited or expired — Outstanding at end of year 150,932 $ 6.15 7.06 $ — Exercisable at end of year 88,927 $ 6.63 6.07 Fully vested and expected to vest 150,932 $ 6.15 7.06 </t>
  </si>
  <si>
    <t>Information related to stock option plan</t>
  </si>
  <si>
    <t>Information related to the 2004 Stock Option and Incentive Plan and 2008 Equity Incentive Plan during each year follows: 2015 2014 2013 Intrinsic value of options exercised $ 180 $ — $ — Cash received from options exercised $ 299 $ — $ — Tax benefit realized from options exercised $ 9 $ — $ —</t>
  </si>
  <si>
    <t>Assumptions used in calculating stock option expense</t>
  </si>
  <si>
    <t>Set forth below is a table showing relevant assumptions used in calculating stock option expense related to the Company’s 2004 Stock Option and Incentive Plan and 2008 Equity Incentive Plan: 2015 2014 2013 Dividend yield 0.88 % 0 % 0 % Risk-free interest rate 2.1 % 2.7 % 1.7 % Weighted average expected life (years) 10 10 10 Expected volatility 2 % 3 % 14 %</t>
  </si>
  <si>
    <t>Income Taxes (Tables)</t>
  </si>
  <si>
    <t>Income tax expense (benefit)</t>
  </si>
  <si>
    <t>Income tax expense (benefit) for each of the periods shown below consisted of the following: 2015 2014 2013 Current tax provision Federal $ 1,694 $ 97 $ 227 State 267 7 17 1,961 104 244 Deferred tax provision (benefit) Federal (439 ) 798 322 State (32 ) 145 69 (471 ) 943 391 Total $ 1,490 $ 1,047 $ 635</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2015 2014 2013 Amount Rate Amount Rate Amount Rate Tax expense at statutory rate $ 1,395 34.00 % $ 962 34.00 % $ 572 34.00 % State income taxes net of federal 235 5.72 % 152 5.37 % 86 5.10 % Tax exempt interest (79 ) (1.92 )% (46 ) (1.64 )% (31 ) (1.87 )% Other (61 ) (1.50 )% (21 ) (0.73 )% 8 0.51 % Total $ 1,490 36.30 % $ 1,047 37.00 % $ 635 37.74 %</t>
  </si>
  <si>
    <t>Deferred Tax Assets and Liabilities</t>
  </si>
  <si>
    <t>The following is a summary of the significant components of the Company’s deferred tax assets and liabilities as of September 30, 2015 and September 30, 2014 , respectively: 2015 2014 Deferred tax assets: Allowance for loan losses $ 2,544 $ 2,562 Deferred loan costs/fees 145 217 Director/officer compensation plans 536 551 Net unrealized loss on securities available for sale 166 579 Other 520 233 Deferred tax assets $ 3,911 $ 4,142 Deferred tax liabilities: Office properties and equipment (114 ) (397 ) Other (110 ) (111 ) Deferred tax liabilities (224 ) (508 ) Net deferred tax assets $ 3,687 $ 3,634</t>
  </si>
  <si>
    <t>Earnings Per Share (Tables)</t>
  </si>
  <si>
    <t>Reconciliation of the basic and diluted earnings per share</t>
  </si>
  <si>
    <t>Earnings per share is based on the weighted average number of shares outstanding for the year. A reconciliation of the basic and diluted earnings per share for the last three fiscal years is as follows: 2015 2014 2013 Basic Net income $ 2,614 $ 1,783 $ 1,047 Weighted average common shares outstanding 5,208,708 5,163,373 5,151,413 Basic earnings per share $ 0.50 $ 0.35 $ 0.20 Diluted Net income $ 2,614 $ 1,783 $ 1,047 Weighted average common shares outstanding 5,208,708 5,163,373 5,151,413 for basic earnings per share Add: Dilutive stock options outstanding 31,234 33,333 11,767 Average shares and dilutive potential common shares 5,239,942 5,196,706 5,163,180 Diluted earnings per share $ 0.50 $ 0.34 $ 0.20 Additional common stock option shares that have not been included due to their antidilutive effect 93,503 145,859 139,165</t>
  </si>
  <si>
    <t>Other Comprehensive Income (Loss) (Tables)</t>
  </si>
  <si>
    <t>Tax Effects Allocated to Each Component of Other Comprehensive Income</t>
  </si>
  <si>
    <t>The following table shows the tax effects allocated to each component of other comprehensive income (loss) for the years ended September 30, 2015 , 2014 and 2013 : 2015 2014 2013 Before-Tax Amount Tax Expense Net-of-Tax Amount Before-Tax Amount Tax Expense Net-of-Tax Amount Before-Tax Amount Tax Expense Net-of-Tax Amount Unrealized gains (losses) on securities: Net unrealized gains (losses) arising during the period $ 973 (389 ) $ 584 $ 2,515 $ (1,006 ) $ 1,509 $ (4,654 ) $ 1,861 $ (2,793 ) Less: reclassification adjustment for gains included in net income 60 (24 ) 36 (168 ) 67 (101 ) 552 (220 ) 332 Changes for realized losses on securities available for sale for OTTI write-down — — — 78 (31 ) 47 797 (319 ) 478 Defined benefit plans: Amortization of unrecognized prior service costs and net gains (losses) 13 (5 ) 8 (18 ) 7 (11 ) 82 (33 ) 49 Other comprehensive income (loss) $ 1,046 $ (418 ) $ 628 $ 2,407 $ (963 ) $ 1,444 $ (3,223 ) $ 1,289 $ (1,934 )</t>
  </si>
  <si>
    <t>Changes in the accumulated balances for each component of other comprehensive income</t>
  </si>
  <si>
    <t>The changes in the accumulated balances for each component of other comprehensive income (loss) for the years ended September 30, 2015 and 2014 were as follows: Unrealized Gains (Losses) on Securities Defined Benefit Plans Other Comprehensive Income (Loss) Balance, October 1, 2013 $ (2,324 ) $ 38 $ (2,286 ) Current year-to-date other comprehensive income (loss), net of tax 1,455 (11 ) 1,444 Ending balance, September 30, 2014 $ (869 ) $ 27 $ (842 ) Current year-to-date other comprehensive income (loss), net of tax 620 8 628 Ending balance, September 30, 2015 $ (249 ) $ 35 $ (214 )</t>
  </si>
  <si>
    <t>Condensed Financial Information - Parent Company Only (Tables)</t>
  </si>
  <si>
    <t>Condensed Balance Sheets</t>
  </si>
  <si>
    <t>CONDENSED BALANCE SHEETS September 30, 2015 2014 ASSETS Cash and cash equivalents $ 676 $ 235 Investment in subsidiary 59,859 57,058 Total assets $ 60,535 $ 57,293 STOCKHOLDERS’ EQUITY Total stockholders’ equity $ 60,535 $ 57,293</t>
  </si>
  <si>
    <t>Statements of Operations</t>
  </si>
  <si>
    <t>STATEMENTS OF OPERATIONS 2015 2014 2013 Income—interest and dividends $ — $ — $ — Expenses—other 146 182 107 Loss before provision for income taxes and equity in undistributed net income (loss) of subsidiary (146 ) (182 ) (107 ) Benefit for income taxes (58 ) (73 ) (43 ) Loss before equity in undistributed net income (loss) of subsidiary (88 ) (109 ) (64 ) Equity in undistributed net income of subsidiary 2,702 1,892 1,111 Net income $ 2,614 $ 1,783 $ 1,047</t>
  </si>
  <si>
    <t>Statements of Cash flows</t>
  </si>
  <si>
    <t>STATEMENTS OF CASH FLOWS 2015 2014 2013 Change in cash and cash equivalents: Cash flows from operating activities: Net income $ 2,614 $ 1,783 $ 1,047 Stock based compensation expense 59 43 31 Adjustments to reconcile net income to net cash provided by operating activities - Equity in undistributed income of subsidiary (2,702 ) (1,892 ) (1,111 ) Net cash used in operating activities (29 ) (66 ) (33 ) Cash flows from financing activities: Surrendered vested shares of common stock (36 ) (22 ) (5 ) Exercise of common stock options 299 — — Cash dividend from Bank to Holding Company 625 300 — Cash dividends paid (418 ) (207 ) (103 ) Net cash provided by (used in) financing activities 470 71 (108 ) Net increase (decrease) in cash and cash equivalents 441 5 (141 ) Cash and cash equivalents at beginning of year 235 230 371 Cash and cash equivalents at end of year $ 676 $ 235 $ 230</t>
  </si>
  <si>
    <t>Nature of Business and Summary of Significant Accounting Policies (Details Textual)</t>
  </si>
  <si>
    <t>1 Months Ended</t>
  </si>
  <si>
    <t>2 Months Ended</t>
  </si>
  <si>
    <t>3 Months Ended</t>
  </si>
  <si>
    <t>Aug. 31, 2015</t>
  </si>
  <si>
    <t>May. 31, 2015</t>
  </si>
  <si>
    <t>Feb. 28, 2015</t>
  </si>
  <si>
    <t>Nov. 30, 2014</t>
  </si>
  <si>
    <t>Jan. 31, 2016Location</t>
  </si>
  <si>
    <t>Jun. 30, 2015</t>
  </si>
  <si>
    <t>Dec. 31, 2014</t>
  </si>
  <si>
    <t>Sep. 30, 2015USD ($)LocationService_Office</t>
  </si>
  <si>
    <t>Sep. 30, 2014USD ($)</t>
  </si>
  <si>
    <t>Sep. 30, 2013USD ($)</t>
  </si>
  <si>
    <t>Oct. 31, 2015USD ($)</t>
  </si>
  <si>
    <t>Property, Plant and Equipment [Line Items]</t>
  </si>
  <si>
    <t>Total number of service offices | Service_Office</t>
  </si>
  <si>
    <t>Number of stand-alone locations | Location</t>
  </si>
  <si>
    <t>Number of in-store branch locations | Location</t>
  </si>
  <si>
    <t>Loans purchased</t>
  </si>
  <si>
    <t>Interest income recognized debt past due not more than days</t>
  </si>
  <si>
    <t>90 days</t>
  </si>
  <si>
    <t>Loans charged off past due more than days</t>
  </si>
  <si>
    <t>180 days</t>
  </si>
  <si>
    <t>Closed end loan charged off past due more than days</t>
  </si>
  <si>
    <t>120 days</t>
  </si>
  <si>
    <t>Percentage of Dividend Rate</t>
  </si>
  <si>
    <t>2.25%</t>
  </si>
  <si>
    <t>Amortization</t>
  </si>
  <si>
    <t>Uninsured deposits</t>
  </si>
  <si>
    <t>Advertising Expense</t>
  </si>
  <si>
    <t>Core Deposits</t>
  </si>
  <si>
    <t>Finite-Lived Intangible Assets, Accumulated Amortization</t>
  </si>
  <si>
    <t>Minimum</t>
  </si>
  <si>
    <t>Maturity of certificate of deposit investments, in years</t>
  </si>
  <si>
    <t>3 years</t>
  </si>
  <si>
    <t>Minimum | Core Deposits</t>
  </si>
  <si>
    <t>Finite-Lived Intangible Asset, Useful Life</t>
  </si>
  <si>
    <t>7 years</t>
  </si>
  <si>
    <t>Maximum</t>
  </si>
  <si>
    <t>Maximum | Core Deposits</t>
  </si>
  <si>
    <t>15 years</t>
  </si>
  <si>
    <t>Buildings and Components | Minimum</t>
  </si>
  <si>
    <t>Useful lives assets</t>
  </si>
  <si>
    <t>10 years</t>
  </si>
  <si>
    <t>Buildings and Components | Maximum</t>
  </si>
  <si>
    <t>40 years</t>
  </si>
  <si>
    <t>Furniture Fixtures and Equipment | Minimum</t>
  </si>
  <si>
    <t>Furniture Fixtures and Equipment | Maximum</t>
  </si>
  <si>
    <t>Commercial Loan</t>
  </si>
  <si>
    <t>Interest income discontinued over delinquent days</t>
  </si>
  <si>
    <t>Closed End Consumer Loan</t>
  </si>
  <si>
    <t>Real Estate and Open Ended Consumer Loans</t>
  </si>
  <si>
    <t>FHLB Membership Stock</t>
  </si>
  <si>
    <t>0.50%</t>
  </si>
  <si>
    <t>FLHB Activity Stock</t>
  </si>
  <si>
    <t>2.00%</t>
  </si>
  <si>
    <t>Scenario, Forecast</t>
  </si>
  <si>
    <t>Number of in-store branches closing | Location</t>
  </si>
  <si>
    <t>Subsequent Event | Central Bank Of Golden Valley | Purchased third party loans</t>
  </si>
  <si>
    <t>Subsequent Event | Central Bank Rice and Barron branch</t>
  </si>
  <si>
    <t>Fair Value Accounting (Details) - USD ($) $ in Thousands</t>
  </si>
  <si>
    <t>Estimated Fair Value</t>
  </si>
  <si>
    <t>U.S. government agency obligations</t>
  </si>
  <si>
    <t>Fair Value, Measurements, Recurring</t>
  </si>
  <si>
    <t>Fair Value, Measurements, Recurring | U.S. government agency obligations</t>
  </si>
  <si>
    <t>Fair Value, Measurements, Recurring | Obligations of states and political subdivisions</t>
  </si>
  <si>
    <t>Fair Value, Measurements, Recurring | Mortgage-backed securities</t>
  </si>
  <si>
    <t>Fair Value, Measurements, Recurring | Federal Agricultural Mortgage Corporation</t>
  </si>
  <si>
    <t>Fair Value, Measurements, Recurring | Quoted Prices in Active Markets for Identical Instruments (Level 1)</t>
  </si>
  <si>
    <t>Fair Value, Measurements, Recurring | Quoted Prices in Active Markets for Identical Instruments (Level 1) | U.S. government agency obligations</t>
  </si>
  <si>
    <t>Fair Value, Measurements, Recurring | Quoted Prices in Active Markets for Identical Instruments (Level 1) | Obligations of states and political subdivisions</t>
  </si>
  <si>
    <t>Fair Value, Measurements, Recurring | Quoted Prices in Active Markets for Identical Instruments (Level 1) | Mortgage-backed securities</t>
  </si>
  <si>
    <t>Fair Value, Measurements, Recurring | Quoted Prices in Active Markets for Identical Instruments (Level 1) | Federal Agricultural Mortgage Corporation</t>
  </si>
  <si>
    <t>Fair Value, Measurements, Recurring | Significant Other Observable Inputs (Level 2)</t>
  </si>
  <si>
    <t>Fair Value, Measurements, Recurring | Significant Other Observable Inputs (Level 2) | U.S. government agency obligations</t>
  </si>
  <si>
    <t>Fair Value, Measurements, Recurring | Significant Other Observable Inputs (Level 2) | Obligations of states and political subdivisions</t>
  </si>
  <si>
    <t>Fair Value, Measurements, Recurring | Significant Other Observable Inputs (Level 2) | Mortgage-backed securities</t>
  </si>
  <si>
    <t>Fair Value, Measurements, Recurring | Significant Other Observable Inputs (Level 2) | Federal Agricultural Mortgage Corporation</t>
  </si>
  <si>
    <t>Fair Value, Measurements, Recurring | Significant Unobservable Inputs (Level 3)</t>
  </si>
  <si>
    <t>Fair Value, Measurements, Recurring | Significant Unobservable Inputs (Level 3) | Obligations of states and political subdivisions</t>
  </si>
  <si>
    <t>Fair Value, Measurements, Recurring | Significant Unobservable Inputs (Level 3) | Mortgage-backed securities</t>
  </si>
  <si>
    <t>Fair Value Accounting (Details 1) - Asset-backed Securities - USD ($) $ in Thousands</t>
  </si>
  <si>
    <t>Balance beginning of period</t>
  </si>
  <si>
    <t>Total gains or losses (realized/unrealized):</t>
  </si>
  <si>
    <t>Included in earnings</t>
  </si>
  <si>
    <t>Included in other comprehensive income (loss)</t>
  </si>
  <si>
    <t>Sales</t>
  </si>
  <si>
    <t>Payments, accretion and amortization</t>
  </si>
  <si>
    <t>Balance end of period</t>
  </si>
  <si>
    <t>Fair Value Accounting (Details 2) - Fair Value, Measurements, Nonrecurring - USD ($) $ in Thousands</t>
  </si>
  <si>
    <t>Impaired loans with allocated allowances</t>
  </si>
  <si>
    <t>Quoted Prices in Active Markets for Identical Instruments (Level 1)</t>
  </si>
  <si>
    <t>Significant Other Observable Inputs (Level 2)</t>
  </si>
  <si>
    <t>Significant Unobservable Inputs (Level 3)</t>
  </si>
  <si>
    <t>Fair Value Accounting (Details 3) - USD ($) $ in Thousands</t>
  </si>
  <si>
    <t>Sep. 30, 2012</t>
  </si>
  <si>
    <t>Financial assets:</t>
  </si>
  <si>
    <t>Cash and cash equivalents, Carrying Amount</t>
  </si>
  <si>
    <t>Cash and cash equivalents, Estimated Fair Value</t>
  </si>
  <si>
    <t>Interest Bearing Deposits Carrying Value</t>
  </si>
  <si>
    <t>Interest Bearing Deposits, Estimated Fair Value</t>
  </si>
  <si>
    <t>Investment securities, Carrying Amount</t>
  </si>
  <si>
    <t>Investment securities, Estimated Fair Value</t>
  </si>
  <si>
    <t>Non-marketable equity securities, at cost, Carrying Amount</t>
  </si>
  <si>
    <t>Non-marketable equity securities, at cost, Estimated Fair Value</t>
  </si>
  <si>
    <t>Loans receivable Carrying Amount</t>
  </si>
  <si>
    <t>Loans receivable, Estimated Fair Value</t>
  </si>
  <si>
    <t>Accrued interest receivable Carrying Amount</t>
  </si>
  <si>
    <t>Accrued Interest Receivables, Estimated Fair Value</t>
  </si>
  <si>
    <t>Financial liabilities:</t>
  </si>
  <si>
    <t>Deposits, Carrying Amount</t>
  </si>
  <si>
    <t>Deposits, Estimated Fair Value</t>
  </si>
  <si>
    <t>FHLB advances, Carrying Amount</t>
  </si>
  <si>
    <t>FHLB advances, Estimated Fair Value</t>
  </si>
  <si>
    <t>Accrued Interest Payable, Carrying Amount</t>
  </si>
  <si>
    <t>Accrued Interest Payable, Estimated Fair Value</t>
  </si>
  <si>
    <t>Loans, Allowance for Loan Losses and Impaired Loans (Details) - USD ($) $ in Thousands</t>
  </si>
  <si>
    <t>Mortgage Loans on Real Estate [Line Items]</t>
  </si>
  <si>
    <t>Gross loans</t>
  </si>
  <si>
    <t>Net deferred loan costs (fees)</t>
  </si>
  <si>
    <t>Real estate loans:</t>
  </si>
  <si>
    <t>Real estate loans: | Consumer</t>
  </si>
  <si>
    <t>Real estate loans: | Commercial/Agricultural</t>
  </si>
  <si>
    <t>Consumer and other loans:</t>
  </si>
  <si>
    <t>Consumer and other loans: | Automobile</t>
  </si>
  <si>
    <t>Consumer and other loans: | Other secured personal loans</t>
  </si>
  <si>
    <t>Consumer and other loans: | Unsecured personal loans</t>
  </si>
  <si>
    <t>Loans, Allowance for Loan Losses and Impaired Loans (Details 1) - USD ($) $ in Thousands</t>
  </si>
  <si>
    <t>1 to 5</t>
  </si>
  <si>
    <t>1 to 5 | Real estate loans:</t>
  </si>
  <si>
    <t>1 to 5 | Real estate loans: | Consumer</t>
  </si>
  <si>
    <t>1 to 5 | Real estate loans: | Commercial/Agricultural</t>
  </si>
  <si>
    <t>1 to 5 | Consumer and other loans:</t>
  </si>
  <si>
    <t>6 | Real estate loans:</t>
  </si>
  <si>
    <t>6 | Real estate loans: | Consumer</t>
  </si>
  <si>
    <t>6 | Real estate loans: | Commercial/Agricultural</t>
  </si>
  <si>
    <t>6 | Consumer and other loans:</t>
  </si>
  <si>
    <t>7 | Real estate loans:</t>
  </si>
  <si>
    <t>7 | Real estate loans: | Consumer</t>
  </si>
  <si>
    <t>7 | Real estate loans: | Commercial/Agricultural</t>
  </si>
  <si>
    <t>7 | Consumer and other loans:</t>
  </si>
  <si>
    <t>8 | Real estate loans:</t>
  </si>
  <si>
    <t>8 | Real estate loans: | Consumer</t>
  </si>
  <si>
    <t>8 | Real estate loans: | Commercial/Agricultural</t>
  </si>
  <si>
    <t>8 | Consumer and other loans:</t>
  </si>
  <si>
    <t>9 | Real estate loans:</t>
  </si>
  <si>
    <t>9 | Real estate loans: | Consumer</t>
  </si>
  <si>
    <t>9 | Real estate loans: | Commercial/Agricultural</t>
  </si>
  <si>
    <t>9 | Consumer and other loans:</t>
  </si>
  <si>
    <t>Loans, Allowance for Loan Losses and Impaired Loans (Details 2) - USD ($) $ in Thousands</t>
  </si>
  <si>
    <t>Loans and Leases Receivable, Related Parties [Roll Forward]</t>
  </si>
  <si>
    <t>Balance—beginning of year</t>
  </si>
  <si>
    <t>New loan originations</t>
  </si>
  <si>
    <t>Repayments</t>
  </si>
  <si>
    <t>Balance—end of year</t>
  </si>
  <si>
    <t>Available and unused lines of credit</t>
  </si>
  <si>
    <t>Loans, Allowance for Loan Losses and Impaired Loans (Details 3) - USD ($) $ in Thousands</t>
  </si>
  <si>
    <t>Allowance for Loan Losses:</t>
  </si>
  <si>
    <t>Beginning balance</t>
  </si>
  <si>
    <t>Charge-offs</t>
  </si>
  <si>
    <t>Recoveries</t>
  </si>
  <si>
    <t>Provision</t>
  </si>
  <si>
    <t>Allowance allocation adjustment</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individually evaluated for impairment</t>
  </si>
  <si>
    <t>Ending balance: collectively evaluated for impairment</t>
  </si>
  <si>
    <t>Consumer Real Estate</t>
  </si>
  <si>
    <t>Commercial/Agricultural</t>
  </si>
  <si>
    <t>Consumer and Other</t>
  </si>
  <si>
    <t>Unallocated</t>
  </si>
  <si>
    <t>Loans, Allowance for Loan Losses and Impaired Loans (Details 4) - USD ($) $ in Thousands</t>
  </si>
  <si>
    <t>Real Estate Loans</t>
  </si>
  <si>
    <t>Consumer and other</t>
  </si>
  <si>
    <t>Performing loans</t>
  </si>
  <si>
    <t>TDR loans</t>
  </si>
  <si>
    <t>Other loans</t>
  </si>
  <si>
    <t>Performing loans | Real Estate Loans</t>
  </si>
  <si>
    <t>Performing loans | Commercial/Agricultural</t>
  </si>
  <si>
    <t>Performing loans | Consumer and other</t>
  </si>
  <si>
    <t>Nonperforming loans</t>
  </si>
  <si>
    <t>Nonperforming loans | Real Estate Loans</t>
  </si>
  <si>
    <t>Nonperforming loans | Commercial/Agricultural</t>
  </si>
  <si>
    <t>Nonperforming loans | Consumer and other</t>
  </si>
  <si>
    <t>Loans, Allowance for Loan Losses and Impaired Loans (Details 5) - USD ($) $ in Thousands</t>
  </si>
  <si>
    <t>Aging analysis of the Bank's real estate and consumer loans</t>
  </si>
  <si>
    <t>Total Past Due</t>
  </si>
  <si>
    <t>Current</t>
  </si>
  <si>
    <t>Total Loans</t>
  </si>
  <si>
    <t>Recorded Investment 89 Days and Accruing</t>
  </si>
  <si>
    <t>Consumer real estate</t>
  </si>
  <si>
    <t>Consumer and other loans</t>
  </si>
  <si>
    <t>Purchased third party loans</t>
  </si>
  <si>
    <t>30-59 Days Past Due</t>
  </si>
  <si>
    <t>30-59 Days Past Due | Consumer real estate</t>
  </si>
  <si>
    <t>30-59 Days Past Due | Commercial/Agricultural</t>
  </si>
  <si>
    <t>30-59 Days Past Due | Consumer and other loans</t>
  </si>
  <si>
    <t>30-59 Days Past Due | Purchased third party loans</t>
  </si>
  <si>
    <t>60-89 Days Past Due</t>
  </si>
  <si>
    <t>60-89 Days Past Due | Consumer real estate</t>
  </si>
  <si>
    <t>60-89 Days Past Due | Commercial/Agricultural</t>
  </si>
  <si>
    <t>60-89 Days Past Due | Consumer and other loans</t>
  </si>
  <si>
    <t>60-89 Days Past Due | Purchased third party loans</t>
  </si>
  <si>
    <t>Greater Than 89 Days</t>
  </si>
  <si>
    <t>Greater Than 89 Days | Consumer real estate</t>
  </si>
  <si>
    <t>Greater Than 89 Days | Commercial/Agricultural</t>
  </si>
  <si>
    <t>Greater Than 89 Days | Consumer and other loans</t>
  </si>
  <si>
    <t>Greater Than 89 Days | Purchased third party loans</t>
  </si>
  <si>
    <t>Loans, Allowance for Loan Losses and Impaired Loans (Details 6)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Details 7) - USD ($) $ in Thousands</t>
  </si>
  <si>
    <t>Principal payments</t>
  </si>
  <si>
    <t>Advances</t>
  </si>
  <si>
    <t>New restructured</t>
  </si>
  <si>
    <t>Class transfers out</t>
  </si>
  <si>
    <t>Transfers between accrual/non-accrual</t>
  </si>
  <si>
    <t>Performing loans | Consumer Real Estate</t>
  </si>
  <si>
    <t>Non Performing Loans</t>
  </si>
  <si>
    <t>Non Performing Loans | Consumer Real Estate</t>
  </si>
  <si>
    <t>Non Performing Loans | Commercial/Agricultural</t>
  </si>
  <si>
    <t>Non Performing Loans | Consumer and other</t>
  </si>
  <si>
    <t>Loans, Allowance for Loan Losses and Impaired Loans (Details 8) $ in Thousands</t>
  </si>
  <si>
    <t>Sep. 30, 2015USD ($)Contract</t>
  </si>
  <si>
    <t>Sep. 30, 2014USD ($)Contract</t>
  </si>
  <si>
    <t>Number of Modifications | Contract</t>
  </si>
  <si>
    <t>Recorded Investment</t>
  </si>
  <si>
    <t>Loans, Allowance for Loan Losses and Impaired Loans (Details Textual)</t>
  </si>
  <si>
    <t>Sep. 30, 2015USD ($)TDR</t>
  </si>
  <si>
    <t>Sep. 30, 2014USD ($)TDR</t>
  </si>
  <si>
    <t>Dec. 31, 2014USD ($)</t>
  </si>
  <si>
    <t>Oct. 31, 2012USD ($)</t>
  </si>
  <si>
    <t>Accounts, Notes, Loans and Financing Receivable [Line Items]</t>
  </si>
  <si>
    <t>Board of Director limit on purchase of loans under loan purchase agreement</t>
  </si>
  <si>
    <t>Loans and Leases Receivable, Gross</t>
  </si>
  <si>
    <t>Percentage of loan amounts deposited into cash reserve account</t>
  </si>
  <si>
    <t>3.00%</t>
  </si>
  <si>
    <t>Maximum restricted reserve account balance</t>
  </si>
  <si>
    <t>Cash reserve account balance</t>
  </si>
  <si>
    <t>Loans allowance for loan losses and impaired loans (Textual) [Abstract]</t>
  </si>
  <si>
    <t>Impaired TDR loans</t>
  </si>
  <si>
    <t>Total impaired loans</t>
  </si>
  <si>
    <t>Number of delinquent TDR | TDR</t>
  </si>
  <si>
    <t>Recorded investment in delinquent TDR</t>
  </si>
  <si>
    <t>Substandard</t>
  </si>
  <si>
    <t>TDR Loan [Member]</t>
  </si>
  <si>
    <t>Past due, minimum period</t>
  </si>
  <si>
    <t>Investment Securities (Details) - USD ($) $ in Thousands</t>
  </si>
  <si>
    <t>Amortized Cost</t>
  </si>
  <si>
    <t>Gross Unrealized Gains</t>
  </si>
  <si>
    <t>Gross Unrealized Losses</t>
  </si>
  <si>
    <t>Obligations of states and political subdivisions</t>
  </si>
  <si>
    <t>Mortgage-backed securities</t>
  </si>
  <si>
    <t>Federal Agricultural Mortgage Corporation</t>
  </si>
  <si>
    <t>Investment Securities (Details 1) - USD ($) $ in Thousands</t>
  </si>
  <si>
    <t>Schedule of Held-to-maturity Securities [Line Items]</t>
  </si>
  <si>
    <t>Investment Securities (Details 2) - USD ($) $ in Thousands</t>
  </si>
  <si>
    <t>Available-for-sale Securities, Debt Maturities, Amortized Cost Basis, Fiscal Year Maturity [Abstract]</t>
  </si>
  <si>
    <t>Amortized Cost, Due after one year through five years</t>
  </si>
  <si>
    <t>Amortized Cost, Due after five years through ten years</t>
  </si>
  <si>
    <t>Amortized Cost, Due after ten years</t>
  </si>
  <si>
    <t>Available-for-sale Securities, Debt Maturities, Fair Value, Fiscal Year Maturity [Abstract]</t>
  </si>
  <si>
    <t>Estimated Fair Value, Due after one year through five years</t>
  </si>
  <si>
    <t>Estimated Fair Value, Due after five years through ten years</t>
  </si>
  <si>
    <t>Estimated Fair Value, Due after ten years</t>
  </si>
  <si>
    <t>Estimated Fair Value, Total available for sale securities</t>
  </si>
  <si>
    <t>Held-to-maturity Securities, Debt Maturities, Net Carrying Amount [Abstract]</t>
  </si>
  <si>
    <t>Amortized Cost, Total held to maturity securities</t>
  </si>
  <si>
    <t>Held-to-maturity Securities, Debt Maturities, Fair Value, Fiscal Year Maturity [Abstract]</t>
  </si>
  <si>
    <t>Estimated Fair Value, Total held to maturity securities</t>
  </si>
  <si>
    <t>Investment Securities (Details 3) - USD ($) $ in Thousands</t>
  </si>
  <si>
    <t>Available-for-sale Securities, Continuous Unrealized Loss Position, Fair Value [Abstract]</t>
  </si>
  <si>
    <t>Fair Value, Less than 12 months</t>
  </si>
  <si>
    <t>Fair Value, 12 Months or More</t>
  </si>
  <si>
    <t>Fair Value, Total</t>
  </si>
  <si>
    <t>Available-for-sale Securities, Continuous Unrealized Loss Position, Accumulated Loss [Abstract] [Abstract]</t>
  </si>
  <si>
    <t>Unrealized Loss, Less than 12 Months</t>
  </si>
  <si>
    <t>Unrealized Loss, 12 Months or More</t>
  </si>
  <si>
    <t>Unrealized Loss, Total</t>
  </si>
  <si>
    <t>Investment Securities (Details 4) - USD ($) $ in Thousands</t>
  </si>
  <si>
    <t>Held-to-maturity Securities, Continuous Unrealized Loss Position, Fair Value [Abstract]</t>
  </si>
  <si>
    <t>Held-to-maturity Securities, Continuous Unrealized Loss Position, Accumulated Loss [Abstract] [Abstract]</t>
  </si>
  <si>
    <t>Investment Securities (Details 5) - Available-for-sale securities - USD ($) $ in Thousands</t>
  </si>
  <si>
    <t>Beginning balance of the amount of OTTI related to credit losses</t>
  </si>
  <si>
    <t>Credit portion of OTTI on securities for which OTTI was not previously recognized</t>
  </si>
  <si>
    <t>Cash payments received on a security in excess of the security’s book value adjusted for the previously recognized credit portion of OTTI</t>
  </si>
  <si>
    <t>Credit portion of OTTI on securities in default for which OTTI was previously recognized</t>
  </si>
  <si>
    <t>Credit portion of OTTI previously recognized on securities sold during the period</t>
  </si>
  <si>
    <t>Ending balance of the amount of OTTI related to credit losses</t>
  </si>
  <si>
    <t>Office Properties and Equipment (Details) - USD ($) $ in Thousands</t>
  </si>
  <si>
    <t>Office properties and equipment, gross</t>
  </si>
  <si>
    <t>Less—Accumulated depreciation</t>
  </si>
  <si>
    <t>Office properties and equipment—net</t>
  </si>
  <si>
    <t>Land</t>
  </si>
  <si>
    <t>Buildings</t>
  </si>
  <si>
    <t>Furniture, equipment, and vehicles</t>
  </si>
  <si>
    <t>Office Properties and Equipment Textual (Details) - USD ($) $ in Thousands</t>
  </si>
  <si>
    <t>Depreciation expense</t>
  </si>
  <si>
    <t>Intangible Assets (Details) - USD ($) $ in Thousands</t>
  </si>
  <si>
    <t>Finite-lived Intangible Assets [Roll Forward]</t>
  </si>
  <si>
    <t>Balance at beginning of year</t>
  </si>
  <si>
    <t>Balance at end of year</t>
  </si>
  <si>
    <t>Capitalized</t>
  </si>
  <si>
    <t>Intangible Assets (Details 1) - USD ($) $ in Thousands</t>
  </si>
  <si>
    <t>Deposits (Details) - USD ($) $ in Thousands</t>
  </si>
  <si>
    <t>Non-interest bearing demand deposits</t>
  </si>
  <si>
    <t>Interest bearing demand deposits</t>
  </si>
  <si>
    <t>Savings accounts</t>
  </si>
  <si>
    <t>Money market accounts</t>
  </si>
  <si>
    <t>Certificate accounts</t>
  </si>
  <si>
    <t>Total deposits</t>
  </si>
  <si>
    <t>Brokered deposits included above:</t>
  </si>
  <si>
    <t>Deposits (Details 1) $ in Thousands</t>
  </si>
  <si>
    <t>Deposits (Details Textual) - USD ($) $ in Thousands</t>
  </si>
  <si>
    <t>Deposits held from various parties</t>
  </si>
  <si>
    <t>Federal Home Loan Bank Advances (Details) - USD ($) $ in Thousands</t>
  </si>
  <si>
    <t>Summary of Federal Home Loan Bank advances</t>
  </si>
  <si>
    <t>Maturing during 2016</t>
  </si>
  <si>
    <t>Maturing during 2017</t>
  </si>
  <si>
    <t>Maturing during 2018</t>
  </si>
  <si>
    <t>Maturing during 2019</t>
  </si>
  <si>
    <t>Maturing during 2020</t>
  </si>
  <si>
    <t>Weighted Average Rate 2016</t>
  </si>
  <si>
    <t>0.67%</t>
  </si>
  <si>
    <t>0.78%</t>
  </si>
  <si>
    <t>Weighted Average Rate 2017</t>
  </si>
  <si>
    <t>1.46%</t>
  </si>
  <si>
    <t>1.57%</t>
  </si>
  <si>
    <t>Weighted Average Rate 2018</t>
  </si>
  <si>
    <t>2.24%</t>
  </si>
  <si>
    <t>Weighted Average Rate 2019</t>
  </si>
  <si>
    <t>1.87%</t>
  </si>
  <si>
    <t>Weighted Average Rate 2020</t>
  </si>
  <si>
    <t>0.00%</t>
  </si>
  <si>
    <t>Total fixed maturity</t>
  </si>
  <si>
    <t>Advances with amortizing principal</t>
  </si>
  <si>
    <t>Total advances</t>
  </si>
  <si>
    <t>Total credit outstanding</t>
  </si>
  <si>
    <t>Advances with amortizing principal, Weighted Average Rate</t>
  </si>
  <si>
    <t>0.30%</t>
  </si>
  <si>
    <t>Letter of Credit</t>
  </si>
  <si>
    <t>Federal Home Loan Bank Advances (Details Textual) - USD ($) $ in Thousands</t>
  </si>
  <si>
    <t>Federal Home Loan Bank Advances (Textual) [Abstract]</t>
  </si>
  <si>
    <t>Banks available and unused portion of borrowing agreement</t>
  </si>
  <si>
    <t>Maximum month-end amounts outstanding</t>
  </si>
  <si>
    <t>Schedule of Fair Value of Separate Accounts by Major Category of Investment [Line Items]</t>
  </si>
  <si>
    <t>Mortgage Loans on Real Estate</t>
  </si>
  <si>
    <t>Capital Matters (Details) - USD ($)</t>
  </si>
  <si>
    <t>Total capital (to risk weighted assets), Actual, Amount</t>
  </si>
  <si>
    <t>Total capital (to risk weighted assets), Actual, Ratio</t>
  </si>
  <si>
    <t>16.50%</t>
  </si>
  <si>
    <t>16.10%</t>
  </si>
  <si>
    <t>Total capital (to risk weighted assets), For Capital Adequacy Purposes, Amount</t>
  </si>
  <si>
    <t>Total capital (to risk weighted assets), For Capital Adequacy Purposes, Ratio</t>
  </si>
  <si>
    <t>8.00%</t>
  </si>
  <si>
    <t>Total capital (to risk weighted assets), To Be Well Capitalized, Amount</t>
  </si>
  <si>
    <t>Total capital (to risk weighted assets), To Be Well Capitalized, Ratio</t>
  </si>
  <si>
    <t>10.00%</t>
  </si>
  <si>
    <t>Tier 1 capital (to risk weighted assets), Actual, Amount</t>
  </si>
  <si>
    <t>Tier 1 capital (to risk weighted assets), Actual, Ratio</t>
  </si>
  <si>
    <t>15.30%</t>
  </si>
  <si>
    <t>14.90%</t>
  </si>
  <si>
    <t>Tier 1 capital (to risk weighted assets), For Capital Adequacy Purposes, Amount</t>
  </si>
  <si>
    <t>Tier 1 capital (to risk weighted assets), For Capital Adequacy Purposes, Ratio</t>
  </si>
  <si>
    <t>6.00%</t>
  </si>
  <si>
    <t>4.00%</t>
  </si>
  <si>
    <t>Tier 1 capital (to risk weighted assets), To Be Well Capitalized, Amount</t>
  </si>
  <si>
    <t>Tier 1 capital (to risk weighted assets), To Be Well Capitalized, Ratio</t>
  </si>
  <si>
    <t>Common equity tier 1 (to risk weighted assets), Actual, Amount</t>
  </si>
  <si>
    <t>Common equity tier 1 (to risk weighted assets), Actual, Ratio</t>
  </si>
  <si>
    <t>Common equity tier 1 (to risk weighted assets), For Capital Adequacy Purposes, Amount</t>
  </si>
  <si>
    <t>Common equity tier 1 (to risk weighted assets), For Capital Adequacy Purposes, Ratio</t>
  </si>
  <si>
    <t>4.50%</t>
  </si>
  <si>
    <t>Common equity tier 1 (to risk weighted assets), To Be Well Capitalized, Amount</t>
  </si>
  <si>
    <t>Common equity tier 1 (to risk weighted assets), To Be Well Capitalized, Ratio</t>
  </si>
  <si>
    <t>6.50%</t>
  </si>
  <si>
    <t>Tier 1 capital (to adjusted total assets), Actual, Amount</t>
  </si>
  <si>
    <t>Tier 1 capital (to adjusted total assets), Actual, Ratio</t>
  </si>
  <si>
    <t>10.40%</t>
  </si>
  <si>
    <t>Tier 1 capital (to adjusted total assets), For Capital Adequacy Purposes, Amount</t>
  </si>
  <si>
    <t>Tier 1 capital (to adjusted total assets), For Capital Adequacy Purposes, Ratio</t>
  </si>
  <si>
    <t>Tier 1 capital (to adjusted total assets), To Be Well Capitalized, Amount</t>
  </si>
  <si>
    <t>Tier 1 capital (to adjusted total assets), To Be Well Capitalized, Ratio</t>
  </si>
  <si>
    <t>5.00%</t>
  </si>
  <si>
    <t>Commitments and Contingencies (Details) - USD ($) $ in Thousands</t>
  </si>
  <si>
    <t>Fair Value, Off-balance Sheet Risks, Disclosure Information [Line Items]</t>
  </si>
  <si>
    <t>Off Balance Sheet Instruments Contractual Amount</t>
  </si>
  <si>
    <t>Commitments to extend credit | Consumer</t>
  </si>
  <si>
    <t>Commitments to extend credit | Commercial</t>
  </si>
  <si>
    <t>Standby letter of credit | Commercial</t>
  </si>
  <si>
    <t>Unused lines of credit | Home equity lines of credit</t>
  </si>
  <si>
    <t>Unused lines of credit | Kwik cash and lines of credit</t>
  </si>
  <si>
    <t>Unused lines of credit | Consumer construction</t>
  </si>
  <si>
    <t>Unused lines of credit | Commercial construction</t>
  </si>
  <si>
    <t>Unused lines of credit | Commercial lines of credit</t>
  </si>
  <si>
    <t>Minimum | Commitments to extend credit | Consumer</t>
  </si>
  <si>
    <t>Fixed interest rate</t>
  </si>
  <si>
    <t>3.74%</t>
  </si>
  <si>
    <t>3.30%</t>
  </si>
  <si>
    <t>Minimum | Commitments to extend credit | Commercial</t>
  </si>
  <si>
    <t>3.88%</t>
  </si>
  <si>
    <t>3.25%</t>
  </si>
  <si>
    <t>Maximum | Commitments to extend credit | Consumer</t>
  </si>
  <si>
    <t>8.74%</t>
  </si>
  <si>
    <t>11.99%</t>
  </si>
  <si>
    <t>Maximum | Commitments to extend credit | Commercial</t>
  </si>
  <si>
    <t>5.75%</t>
  </si>
  <si>
    <t>5.50%</t>
  </si>
  <si>
    <t>Commitments and Contingencies (Details1) $ in Thousands</t>
  </si>
  <si>
    <t>Commitments and Contingencies (Details Textual) - USD ($) $ in Thousands</t>
  </si>
  <si>
    <t>Commitments and Contingencies (Textual) [Abstract]</t>
  </si>
  <si>
    <t>Rent expense under operating leases</t>
  </si>
  <si>
    <t>Retirement Plans (Details) - USD ($) $ in Thousands</t>
  </si>
  <si>
    <t>Defined Benefit Plan, Change in Benefit Obligation [Roll Forward]</t>
  </si>
  <si>
    <t>Projected benefit obligation, beginning of year</t>
  </si>
  <si>
    <t>Service cost</t>
  </si>
  <si>
    <t>Interest cost</t>
  </si>
  <si>
    <t>Benefits paid</t>
  </si>
  <si>
    <t>Projected benefit obligation, end of year</t>
  </si>
  <si>
    <t>Defined Benefit Plan</t>
  </si>
  <si>
    <t>Amortization of prior service costs</t>
  </si>
  <si>
    <t>Net periodic benefit cost</t>
  </si>
  <si>
    <t>Curtailment and settlement</t>
  </si>
  <si>
    <t>Retirement Plans (Details 1) - USD ($) $ in Thousands</t>
  </si>
  <si>
    <t>Actuarial loss (gain)</t>
  </si>
  <si>
    <t>Defined Benefit Plan, Change in Fair Value of Plan Assets [Roll Forward]</t>
  </si>
  <si>
    <t>Actual return on plan assets</t>
  </si>
  <si>
    <t>Company contributions</t>
  </si>
  <si>
    <t>Retirement Plans (Details 2)</t>
  </si>
  <si>
    <t>Regulatory Liabilities [Line Items]</t>
  </si>
  <si>
    <t>Benefit obligation actuarial assumptions: Discount Rate</t>
  </si>
  <si>
    <t>4.25%</t>
  </si>
  <si>
    <t>4.75%</t>
  </si>
  <si>
    <t>Benefit obligation actuarial assumptions: Rate of compensation increase</t>
  </si>
  <si>
    <t>Net pension cost actuarial assumption, Expected long-term rate of return on plan assets</t>
  </si>
  <si>
    <t>Net pension cost actuarial assumption, Rate of compensation increase</t>
  </si>
  <si>
    <t>Pension Cost</t>
  </si>
  <si>
    <t>Net pension cost actuarial assumption, Discount rate</t>
  </si>
  <si>
    <t>Retirement Plans (Details 3) $ in Thousands</t>
  </si>
  <si>
    <t>2021-2025</t>
  </si>
  <si>
    <t>Retirement Plans (Details 4) - USD ($) $ in Thousands</t>
  </si>
  <si>
    <t>Pension obligation</t>
  </si>
  <si>
    <t>Prior service cost</t>
  </si>
  <si>
    <t>Net loss (gain)</t>
  </si>
  <si>
    <t>Total accumulated other comprehensive income, before tax</t>
  </si>
  <si>
    <t>Retirement Plans (Details Textual) - USD ($) $ in Thousands</t>
  </si>
  <si>
    <t>Employer matching contributions</t>
  </si>
  <si>
    <t>Stock-Based Compensation (Details Textual) - USD ($) $ in Thousands</t>
  </si>
  <si>
    <t>Feb. 28, 2005</t>
  </si>
  <si>
    <t>Share-based Compensation Arrangement by Share-based Payment Award [Line Items]</t>
  </si>
  <si>
    <t>Options granted (in shares)</t>
  </si>
  <si>
    <t>Expiry period of unexercised nonqualified incentive stock options</t>
  </si>
  <si>
    <t>Expiry period of unexercised incentive stock options</t>
  </si>
  <si>
    <t>2004 Stock Option and Incentive Plan</t>
  </si>
  <si>
    <t>Number of shares available for grant</t>
  </si>
  <si>
    <t>2008 Equity Incentive Plan</t>
  </si>
  <si>
    <t>Prospective issuance of shares of the Company's common stock under the 2008 Equity Incentive Plan</t>
  </si>
  <si>
    <t>Aggregate stock which may be granted for restricted stock and units under the 2008 Equity Incentive Plan (in shares)</t>
  </si>
  <si>
    <t>2004 Recognition and Retention Plan and 2008 Equity incentive Plan</t>
  </si>
  <si>
    <t>Restricted shares | 2008 Equity Incentive Plan</t>
  </si>
  <si>
    <t>Shares granted</t>
  </si>
  <si>
    <t>Vesting period of awards granted</t>
  </si>
  <si>
    <t>5 years</t>
  </si>
  <si>
    <t>Restricted shares | 2004 Recognition and Retention Plan and 2008 Equity incentive Plan</t>
  </si>
  <si>
    <t>Compensation expense related to awards</t>
  </si>
  <si>
    <t>Employee Stock Option</t>
  </si>
  <si>
    <t>Employee Stock Option | 2004 Stock Option and Incentive Plan and 2008 Equity Incentive Plan</t>
  </si>
  <si>
    <t>Stock-Based Compensation Details (Details) - $ / shares</t>
  </si>
  <si>
    <t>Share-based Compensation Arrangement by Share-based Payment Award, Equity Instruments Other than Options, Nonvested, Number of Shares [Roll Forward]</t>
  </si>
  <si>
    <t>Restricted shares outstanding, beginning of period</t>
  </si>
  <si>
    <t>Granted (in shares)</t>
  </si>
  <si>
    <t>Vested (in shares)</t>
  </si>
  <si>
    <t>Forfeited (in shares)</t>
  </si>
  <si>
    <t>Restricted shares outstanding, end of period</t>
  </si>
  <si>
    <t>Share-based Compensation Arrangement by Share-based Payment Award, Equity Instruments Other than Options, Nonvested, Weighted Average Grant Date Fair Value [Abstract]</t>
  </si>
  <si>
    <t>Restricted shares, weighted average, beginning of period (in usd per share)</t>
  </si>
  <si>
    <t>Restricted shares granted, weighted average (in usd per share)</t>
  </si>
  <si>
    <t>Restricted shares vested, weighted average (in usd per share)</t>
  </si>
  <si>
    <t>Restricted shares forfeited, weighted average (in usd per share)</t>
  </si>
  <si>
    <t>Restricted shares, weighted average, end of period (in usd per share)</t>
  </si>
  <si>
    <t>Stock-Based Compensation (Details 1) - USD ($) $ / shares in Units, $ in Thousands</t>
  </si>
  <si>
    <t>Share-based Compensation Arrangement by Share-based Payment Award, Options, Outstanding [Roll Forward]</t>
  </si>
  <si>
    <t>Outstanding at beginning or year, shares</t>
  </si>
  <si>
    <t>Granted, shares</t>
  </si>
  <si>
    <t>Exercised, shares</t>
  </si>
  <si>
    <t>Forfeited or expired, shares</t>
  </si>
  <si>
    <t>Outstanding at end of year, shares</t>
  </si>
  <si>
    <t>Exercisable at end of year, shares</t>
  </si>
  <si>
    <t>Fully vested and expected to vest, shares</t>
  </si>
  <si>
    <t>Share-based Compensation Arrangement by Share-based Payment Award, Options, Outstanding, Weighted Average Exercise Price [Abstract]</t>
  </si>
  <si>
    <t>Weighted Average Exercise Price, Outstanding at beginning of year (usd per share)</t>
  </si>
  <si>
    <t>Weighted Average Exercise Price, Granted (usd per share)</t>
  </si>
  <si>
    <t>Weighted Average Exercise Price, Outstanding at ending of year (usd per share)</t>
  </si>
  <si>
    <t>Weighted Average Exercise Price, Exercisable at end of year (usd per share)</t>
  </si>
  <si>
    <t>Weighted Average Exercise Price, Fully vested and expected to vest (usd per share)</t>
  </si>
  <si>
    <t>Weighted Average Remaining Contractual Term, Outstanding at end of year</t>
  </si>
  <si>
    <t>7 years 6 months 29 days</t>
  </si>
  <si>
    <t>6 years 11 months 16 days</t>
  </si>
  <si>
    <t>7 years 22 days</t>
  </si>
  <si>
    <t>Weighted Average Remaining Contractual Term, Exercisable at end of year</t>
  </si>
  <si>
    <t>5 years 3 months 29 days</t>
  </si>
  <si>
    <t>5 years 6 months 7 days</t>
  </si>
  <si>
    <t>6 years 25 days</t>
  </si>
  <si>
    <t>Weighted Average Remaining Contractual Term, Fully vested and expected to vest</t>
  </si>
  <si>
    <t>Aggregate Intrinsic Value, Outstanding at end of year</t>
  </si>
  <si>
    <t>Stock-Based Compensation (Details 2) - USD ($) $ in Thousands</t>
  </si>
  <si>
    <t>Intrinsic value of options exercised</t>
  </si>
  <si>
    <t>Cash received from options exercised</t>
  </si>
  <si>
    <t>Tax benefit realized from options exercised</t>
  </si>
  <si>
    <t>Stock-Based Compensation (Details 3)</t>
  </si>
  <si>
    <t>Dividend yield</t>
  </si>
  <si>
    <t>0.88%</t>
  </si>
  <si>
    <t>Risk-free interest rate</t>
  </si>
  <si>
    <t>2.10%</t>
  </si>
  <si>
    <t>2.70%</t>
  </si>
  <si>
    <t>1.70%</t>
  </si>
  <si>
    <t>Weighted average expected life (years)</t>
  </si>
  <si>
    <t>Expected volatility</t>
  </si>
  <si>
    <t>14.00%</t>
  </si>
  <si>
    <t>Income Taxes (Details) - USD ($) $ in Thousands</t>
  </si>
  <si>
    <t>Current tax provision</t>
  </si>
  <si>
    <t>Federal</t>
  </si>
  <si>
    <t>State</t>
  </si>
  <si>
    <t>Current Income Tax Expense (Benefit), Total</t>
  </si>
  <si>
    <t>Deferred tax provision (benefit)</t>
  </si>
  <si>
    <t>Deferred Income Tax Expense (Benefit), Total</t>
  </si>
  <si>
    <t>Income Taxes (Details 1) - USD ($) $ in Thousands</t>
  </si>
  <si>
    <t>Tax expense at statutory rate</t>
  </si>
  <si>
    <t>State income taxes net of exception</t>
  </si>
  <si>
    <t>Tax exempt interest</t>
  </si>
  <si>
    <t>Tax expense at statutory rate in percent</t>
  </si>
  <si>
    <t>34.00%</t>
  </si>
  <si>
    <t>State income taxes net of exception in percent</t>
  </si>
  <si>
    <t>5.72%</t>
  </si>
  <si>
    <t>5.37%</t>
  </si>
  <si>
    <t>5.10%</t>
  </si>
  <si>
    <t>Tax exempt interest in percent</t>
  </si>
  <si>
    <t>(1.92%)</t>
  </si>
  <si>
    <t>(1.64%)</t>
  </si>
  <si>
    <t>(1.87%)</t>
  </si>
  <si>
    <t>Other in percent</t>
  </si>
  <si>
    <t>(1.50%)</t>
  </si>
  <si>
    <t>(0.73%)</t>
  </si>
  <si>
    <t>0.51%</t>
  </si>
  <si>
    <t>Total, in percent</t>
  </si>
  <si>
    <t>36.30%</t>
  </si>
  <si>
    <t>37.00%</t>
  </si>
  <si>
    <t>37.74%</t>
  </si>
  <si>
    <t>Income Taxes (Details 2) - USD ($) $ in Thousands</t>
  </si>
  <si>
    <t>Deferred tax assets:</t>
  </si>
  <si>
    <t>Deferred loan costs/fees</t>
  </si>
  <si>
    <t>Director/officer compensation plans</t>
  </si>
  <si>
    <t>Net unrealized loss on securities available for sale</t>
  </si>
  <si>
    <t>Deferred tax assets</t>
  </si>
  <si>
    <t>Deferred tax liabilities:</t>
  </si>
  <si>
    <t>Office properties and equipment</t>
  </si>
  <si>
    <t>Deferred tax liabilities</t>
  </si>
  <si>
    <t>Net deferred tax assets</t>
  </si>
  <si>
    <t>Income Taxes (Details Textual) - USD ($)</t>
  </si>
  <si>
    <t>Income Taxes (Textual) [Abstract]</t>
  </si>
  <si>
    <t>Valuation allowance</t>
  </si>
  <si>
    <t>Percentage of likelihood</t>
  </si>
  <si>
    <t>50.00%</t>
  </si>
  <si>
    <t>Unrecognized Tax Benefits, Income Tax Penalties and Interest Expense</t>
  </si>
  <si>
    <t>Accrual for the payments of interest and penalties related to income tax issues</t>
  </si>
  <si>
    <t>Earnings Per Share (Details) - USD ($) $ / shares in Units, $ in Thousands</t>
  </si>
  <si>
    <t>Basic</t>
  </si>
  <si>
    <t>Weighted average common shares outstanding (in shares)</t>
  </si>
  <si>
    <t>Basic earnings per share (in dollars per share)</t>
  </si>
  <si>
    <t>Diluted</t>
  </si>
  <si>
    <t>Add: Dilutive stock options outstanding (in shares)</t>
  </si>
  <si>
    <t>Average shares and dilutive potential common shares (in shares)</t>
  </si>
  <si>
    <t>Diluted earnings per share (in dollars per share)</t>
  </si>
  <si>
    <t>Additional common stock option shares that have not been included due to their antidilutive effect (in shares)</t>
  </si>
  <si>
    <t>Other Comprehensive Income (Loss) (Details) - USD ($) $ in Thousands</t>
  </si>
  <si>
    <t>Unrealized gains (losses) on securities:</t>
  </si>
  <si>
    <t>Net unrealized gains (losses) arising during period Before- Tax Amount</t>
  </si>
  <si>
    <t>Net unrealized gains (losses) arising during period Tax Expense</t>
  </si>
  <si>
    <t>Net unrealized gains (losses) arising during the period, Net-of-Tax Amount</t>
  </si>
  <si>
    <t>Less: reclassification adjustment for gains included in net income Before- Tax Amount</t>
  </si>
  <si>
    <t>Less: reclassification adjustment for gains included in net income Tax Expense</t>
  </si>
  <si>
    <t>Less: reclassification adjustment for gains included in net income Net of Tax Amount</t>
  </si>
  <si>
    <t>Changes for realized losses on securities available for sale for OTTI write-down Before- Tax Amount</t>
  </si>
  <si>
    <t>Changes for realized losses on securities available for sale for OTTI write-down Tax Expense</t>
  </si>
  <si>
    <t>Changes for realized losses on securities available for sale for OTTI write-down Tax Expense, Net of Tax Amount</t>
  </si>
  <si>
    <t>Amortization of unrecognized prior service costs and net gains (losses), Before-Tax Amount</t>
  </si>
  <si>
    <t>Amortization of unrecognized prior service costs and net gains (losses), Tax Expense</t>
  </si>
  <si>
    <t>Amortization of unrecognized prior service costs and net gains (losses), Net-of-Tax</t>
  </si>
  <si>
    <t>Other comprehensive income (loss) Before- Tax Amount</t>
  </si>
  <si>
    <t>Other comprehensive income (loss) Tax Expense</t>
  </si>
  <si>
    <t>Other Comprehensive Income (Loss) (Details 1) - USD ($) $ in Thousands</t>
  </si>
  <si>
    <t>Beginning Balance</t>
  </si>
  <si>
    <t>Current period other comprehensive income (loss), net of tax</t>
  </si>
  <si>
    <t>Ending Balance</t>
  </si>
  <si>
    <t>Unrealized Gains Losses on Securities</t>
  </si>
  <si>
    <t>Defined Benefit Plans</t>
  </si>
  <si>
    <t>Condensed Financial Information - Parent Company Only (Details) - USD ($) $ in Thousands</t>
  </si>
  <si>
    <t>ASSETS</t>
  </si>
  <si>
    <t>STOCKHOLDERS’ EQUITY</t>
  </si>
  <si>
    <t>Parent Company [Member]</t>
  </si>
  <si>
    <t>Investment in subsidiary</t>
  </si>
  <si>
    <t>Condensed Financial Information - Parent Company Only (Details 1) - USD ($) $ in Thousands</t>
  </si>
  <si>
    <t>Condensed Financial Statements, Captions [Line Items]</t>
  </si>
  <si>
    <t>Income—interest and dividends</t>
  </si>
  <si>
    <t>Expenses—other</t>
  </si>
  <si>
    <t>Loss before provision for income taxes and equity in undistributed net income (loss) of subsidiary</t>
  </si>
  <si>
    <t>Benefit for income taxes</t>
  </si>
  <si>
    <t>Loss before equity in undistributed net income (loss) of subsidiary</t>
  </si>
  <si>
    <t>Equity in undistributed net income of subsidiary</t>
  </si>
  <si>
    <t>Condensed Financial Information - Parent Company Only (Details 2) - USD ($) $ in Thousands</t>
  </si>
  <si>
    <t>Surrendered vested shares of common stock</t>
  </si>
  <si>
    <t>Adjustments to reconcile net income to net cash provided by operating activities - Equity in undistributed income of subsidiary</t>
  </si>
  <si>
    <t>Cash dividend from Bank to Holding Company</t>
  </si>
</sst>
</file>

<file path=xl/styles.xml><?xml version="1.0" encoding="utf-8"?>
<styleSheet xmlns="http://schemas.openxmlformats.org/spreadsheetml/2006/main">
  <numFmts count="3">
    <numFmt formatCode="_(&quot;$ &quot;#,##0_);_(&quot;$ &quot;(#,##0)" numFmtId="165"/>
    <numFmt formatCode="_(&quot;$ &quot;#,##0.00_);_(&quot;$ &quot;(#,##0.00)" numFmtId="166"/>
    <numFmt formatCode="_(&quot;After &quot;#,##0_);_(&quot;Aft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367859</v>
      </c>
    </row>
    <row r="6" spans="1:4">
      <c s="4" r="A6" t="s">
        <v>9</v>
      </c>
      <c s="4" r="B6" t="s">
        <v>10</v>
      </c>
    </row>
    <row r="7" spans="1:4">
      <c s="4" r="A7" t="s">
        <v>11</v>
      </c>
      <c s="4" r="B7" t="s">
        <v>12</v>
      </c>
    </row>
    <row r="8" spans="1:4">
      <c s="4" r="A8" t="s">
        <v>13</v>
      </c>
      <c s="4" r="B8" t="s">
        <v>14</v>
      </c>
    </row>
    <row r="9" spans="1:4">
      <c s="4" r="A9" t="s">
        <v>15</v>
      </c>
      <c s="5" r="B9" t="n">
        <v>2015</v>
      </c>
    </row>
    <row r="10" spans="1:4">
      <c s="4" r="A10" t="s">
        <v>16</v>
      </c>
      <c s="4" r="B10" t="s">
        <v>1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6" r="D16" t="n">
        <v>44207525</v>
      </c>
    </row>
    <row r="17" spans="1:4">
      <c s="4" r="A17" t="s">
        <v>28</v>
      </c>
      <c s="5" r="C17" t="n">
        <v>523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6</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2</v>
      </c>
      <c s="2" r="B1" t="s">
        <v>1</v>
      </c>
    </row>
    <row r="2" spans="1:2">
      <c s="2" r="B2" t="s">
        <v>2</v>
      </c>
    </row>
    <row r="3" spans="1:2">
      <c s="3" r="A3" t="s">
        <v>225</v>
      </c>
    </row>
    <row r="4" spans="1:2">
      <c s="4" r="A4" t="s">
        <v>233</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23872</v>
      </c>
      <c s="6" r="C3" t="n">
        <v>11434</v>
      </c>
    </row>
    <row r="4" spans="1:3">
      <c s="4" r="A4" t="s">
        <v>33</v>
      </c>
      <c s="5" r="B4" t="n">
        <v>2992</v>
      </c>
      <c s="5" r="C4" t="n">
        <v>245</v>
      </c>
    </row>
    <row r="5" spans="1:3">
      <c s="4" r="A5" t="s">
        <v>34</v>
      </c>
      <c s="5" r="B5" t="n">
        <v>87933</v>
      </c>
      <c s="5" r="C5" t="n">
        <v>70974</v>
      </c>
    </row>
    <row r="6" spans="1:3">
      <c s="4" r="A6" t="s">
        <v>35</v>
      </c>
      <c s="5" r="B6" t="n">
        <v>4626</v>
      </c>
      <c s="5" r="C6" t="n">
        <v>5515</v>
      </c>
    </row>
    <row r="7" spans="1:3">
      <c s="4" r="A7" t="s">
        <v>36</v>
      </c>
      <c s="5" r="B7" t="n">
        <v>450510</v>
      </c>
      <c s="5" r="C7" t="n">
        <v>470366</v>
      </c>
    </row>
    <row r="8" spans="1:3">
      <c s="4" r="A8" t="s">
        <v>37</v>
      </c>
      <c s="5" r="B8" t="n">
        <v>-6496</v>
      </c>
      <c s="5" r="C8" t="n">
        <v>-6506</v>
      </c>
    </row>
    <row r="9" spans="1:3">
      <c s="4" r="A9" t="s">
        <v>38</v>
      </c>
      <c s="5" r="B9" t="n">
        <v>444014</v>
      </c>
      <c s="5" r="C9" t="n">
        <v>463860</v>
      </c>
    </row>
    <row r="10" spans="1:3">
      <c s="4" r="A10" t="s">
        <v>39</v>
      </c>
      <c s="5" r="B10" t="n">
        <v>2669</v>
      </c>
      <c s="5" r="C10" t="n">
        <v>3725</v>
      </c>
    </row>
    <row r="11" spans="1:3">
      <c s="4" r="A11" t="s">
        <v>40</v>
      </c>
      <c s="5" r="B11" t="n">
        <v>1574</v>
      </c>
      <c s="5" r="C11" t="n">
        <v>1478</v>
      </c>
    </row>
    <row r="12" spans="1:3">
      <c s="4" r="A12" t="s">
        <v>41</v>
      </c>
      <c s="5" r="B12" t="n">
        <v>104</v>
      </c>
      <c s="5" r="C12" t="n">
        <v>161</v>
      </c>
    </row>
    <row r="13" spans="1:3">
      <c s="4" r="A13" t="s">
        <v>42</v>
      </c>
      <c s="5" r="B13" t="n">
        <v>902</v>
      </c>
      <c s="5" r="C13" t="n">
        <v>1050</v>
      </c>
    </row>
    <row r="14" spans="1:3">
      <c s="4" r="A14" t="s">
        <v>43</v>
      </c>
      <c s="5" r="B14" t="n">
        <v>11462</v>
      </c>
      <c s="5" r="C14" t="n">
        <v>11373</v>
      </c>
    </row>
    <row r="15" spans="1:3">
      <c s="4" r="A15" t="s">
        <v>44</v>
      </c>
      <c s="5" r="B15" t="n">
        <v>580148</v>
      </c>
      <c s="5" r="C15" t="n">
        <v>569815</v>
      </c>
    </row>
    <row r="16" spans="1:3">
      <c s="3" r="A16" t="s">
        <v>45</v>
      </c>
    </row>
    <row r="17" spans="1:3">
      <c s="4" r="A17" t="s">
        <v>46</v>
      </c>
      <c s="5" r="B17" t="n">
        <v>456298</v>
      </c>
      <c s="5" r="C17" t="n">
        <v>449767</v>
      </c>
    </row>
    <row r="18" spans="1:3">
      <c s="4" r="A18" t="s">
        <v>47</v>
      </c>
      <c s="5" r="B18" t="n">
        <v>58891</v>
      </c>
      <c s="5" r="C18" t="n">
        <v>58891</v>
      </c>
    </row>
    <row r="19" spans="1:3">
      <c s="4" r="A19" t="s">
        <v>48</v>
      </c>
      <c s="5" r="B19" t="n">
        <v>4424</v>
      </c>
      <c s="5" r="C19" t="n">
        <v>3864</v>
      </c>
    </row>
    <row r="20" spans="1:3">
      <c s="4" r="A20" t="s">
        <v>49</v>
      </c>
      <c s="5" r="B20" t="n">
        <v>519613</v>
      </c>
      <c s="5" r="C20" t="n">
        <v>512522</v>
      </c>
    </row>
    <row r="21" spans="1:3">
      <c s="3" r="A21" t="s">
        <v>50</v>
      </c>
    </row>
    <row r="22" spans="1:3">
      <c s="4" r="A22" t="s">
        <v>51</v>
      </c>
      <c s="5" r="B22" t="n">
        <v>52</v>
      </c>
      <c s="5" r="C22" t="n">
        <v>52</v>
      </c>
    </row>
    <row r="23" spans="1:3">
      <c s="4" r="A23" t="s">
        <v>52</v>
      </c>
      <c s="5" r="B23" t="n">
        <v>54740</v>
      </c>
      <c s="5" r="C23" t="n">
        <v>54257</v>
      </c>
    </row>
    <row r="24" spans="1:3">
      <c s="4" r="A24" t="s">
        <v>53</v>
      </c>
      <c s="5" r="B24" t="n">
        <v>6245</v>
      </c>
      <c s="5" r="C24" t="n">
        <v>4049</v>
      </c>
    </row>
    <row r="25" spans="1:3">
      <c s="4" r="A25" t="s">
        <v>54</v>
      </c>
      <c s="5" r="B25" t="n">
        <v>-288</v>
      </c>
      <c s="5" r="C25" t="n">
        <v>-223</v>
      </c>
    </row>
    <row r="26" spans="1:3">
      <c s="4" r="A26" t="s">
        <v>55</v>
      </c>
      <c s="5" r="B26" t="n">
        <v>-214</v>
      </c>
      <c s="5" r="C26" t="n">
        <v>-842</v>
      </c>
    </row>
    <row r="27" spans="1:3">
      <c s="4" r="A27" t="s">
        <v>56</v>
      </c>
      <c s="5" r="B27" t="n">
        <v>60535</v>
      </c>
      <c s="5" r="C27" t="n">
        <v>57293</v>
      </c>
    </row>
    <row r="28" spans="1:3">
      <c s="4" r="A28" t="s">
        <v>57</v>
      </c>
      <c s="6" r="B28" t="n">
        <v>580148</v>
      </c>
      <c s="6" r="C28" t="n">
        <v>569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80"/>
  </cols>
  <sheetData>
    <row r="1" spans="1:2">
      <c s="1" r="A1" t="s">
        <v>263</v>
      </c>
      <c s="2" r="B1" t="s">
        <v>1</v>
      </c>
    </row>
    <row r="2" spans="1:2">
      <c s="2" r="B2" t="s">
        <v>2</v>
      </c>
    </row>
    <row r="3" spans="1:2">
      <c s="3" r="A3" t="s">
        <v>202</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row r="10" spans="1:2">
      <c s="4" r="A10" t="s">
        <v>276</v>
      </c>
      <c s="4" r="B10" t="s">
        <v>277</v>
      </c>
    </row>
    <row r="11" spans="1:2">
      <c s="4" r="A11" t="s">
        <v>278</v>
      </c>
      <c s="4" r="B11" t="s">
        <v>279</v>
      </c>
    </row>
    <row r="12" spans="1:2">
      <c s="4" r="A12" t="s">
        <v>217</v>
      </c>
      <c s="4" r="B12" t="s">
        <v>280</v>
      </c>
    </row>
    <row r="13" spans="1:2">
      <c s="4" r="A13" t="s">
        <v>221</v>
      </c>
      <c s="4" r="B13" t="s">
        <v>281</v>
      </c>
    </row>
    <row r="14" spans="1:2">
      <c s="4" r="A14" t="s">
        <v>282</v>
      </c>
      <c s="4" r="B14" t="s">
        <v>283</v>
      </c>
    </row>
    <row r="15" spans="1:2">
      <c s="4" r="A15" t="s">
        <v>284</v>
      </c>
      <c s="4" r="B15" t="s">
        <v>285</v>
      </c>
    </row>
    <row r="16" spans="1:2">
      <c s="4" r="A16" t="s">
        <v>247</v>
      </c>
      <c s="4" r="B16" t="s">
        <v>286</v>
      </c>
    </row>
    <row r="17" spans="1:2">
      <c s="4" r="A17" t="s">
        <v>251</v>
      </c>
      <c s="4" r="B17" t="s">
        <v>287</v>
      </c>
    </row>
    <row r="18" spans="1:2">
      <c s="4" r="A18" t="s">
        <v>288</v>
      </c>
      <c s="4" r="B18" t="s">
        <v>289</v>
      </c>
    </row>
    <row r="19" spans="1:2">
      <c s="4" r="A19" t="s">
        <v>290</v>
      </c>
      <c s="4" r="B19" t="s">
        <v>291</v>
      </c>
    </row>
    <row r="20" spans="1:2">
      <c s="4" r="A20" t="s">
        <v>255</v>
      </c>
      <c s="4" r="B20" t="s">
        <v>292</v>
      </c>
    </row>
    <row r="21" spans="1:2">
      <c s="4" r="A21" t="s">
        <v>293</v>
      </c>
      <c s="4" r="B21" t="s">
        <v>294</v>
      </c>
    </row>
    <row r="22" spans="1:2">
      <c s="4" r="A22" t="s">
        <v>295</v>
      </c>
      <c s="4" r="B22" t="s">
        <v>296</v>
      </c>
    </row>
    <row r="23" spans="1:2">
      <c s="4" r="A23" t="s">
        <v>297</v>
      </c>
      <c s="4" r="B23"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299</v>
      </c>
      <c s="2" r="B1" t="s">
        <v>1</v>
      </c>
    </row>
    <row r="2" spans="1:2">
      <c s="2" r="B2" t="s">
        <v>2</v>
      </c>
    </row>
    <row r="3" spans="1:2">
      <c s="3" r="A3" t="s">
        <v>206</v>
      </c>
    </row>
    <row r="4" spans="1:2">
      <c s="4" r="A4" t="s">
        <v>300</v>
      </c>
      <c s="4" r="B4" t="s">
        <v>301</v>
      </c>
    </row>
    <row r="5" spans="1:2">
      <c s="4" r="A5" t="s">
        <v>302</v>
      </c>
      <c s="4" r="B5" t="s">
        <v>303</v>
      </c>
    </row>
    <row r="6" spans="1:2">
      <c s="4" r="A6" t="s">
        <v>304</v>
      </c>
      <c s="4" r="B6" t="s">
        <v>305</v>
      </c>
    </row>
    <row r="7" spans="1:2">
      <c s="4" r="A7" t="s">
        <v>306</v>
      </c>
      <c s="4" r="B7"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10</v>
      </c>
    </row>
    <row r="4" spans="1:2">
      <c s="4" r="A4" t="s">
        <v>309</v>
      </c>
      <c s="4" r="B4" t="s">
        <v>310</v>
      </c>
    </row>
    <row r="5" spans="1:2">
      <c s="4" r="A5" t="s">
        <v>311</v>
      </c>
      <c s="4" r="B5" t="s">
        <v>312</v>
      </c>
    </row>
    <row r="6" spans="1:2">
      <c s="4" r="A6" t="s">
        <v>313</v>
      </c>
      <c s="4" r="B6" t="s">
        <v>314</v>
      </c>
    </row>
    <row r="7" spans="1:2">
      <c s="4" r="A7" t="s">
        <v>315</v>
      </c>
      <c s="4" r="B7" t="s">
        <v>316</v>
      </c>
    </row>
    <row r="8" spans="1:2">
      <c s="4" r="A8" t="s">
        <v>36</v>
      </c>
      <c s="4" r="B8" t="s">
        <v>317</v>
      </c>
    </row>
    <row r="9" spans="1:2">
      <c s="4" r="A9" t="s">
        <v>318</v>
      </c>
      <c s="4" r="B9" t="s">
        <v>319</v>
      </c>
    </row>
    <row r="10" spans="1:2">
      <c s="4" r="A10" t="s">
        <v>320</v>
      </c>
      <c s="4" r="B10" t="s">
        <v>321</v>
      </c>
    </row>
    <row r="11" spans="1:2">
      <c s="4" r="A11" t="s">
        <v>322</v>
      </c>
      <c s="4" r="B11"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14</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row r="9" spans="1:2">
      <c s="4" r="A9" t="s">
        <v>335</v>
      </c>
      <c s="4" r="B9"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8</v>
      </c>
      <c s="2" r="B1" t="s">
        <v>2</v>
      </c>
      <c s="2" r="C1" t="s">
        <v>30</v>
      </c>
    </row>
    <row r="2" spans="1:3">
      <c s="3" r="A2" t="s">
        <v>59</v>
      </c>
    </row>
    <row r="3" spans="1:3">
      <c s="4" r="A3" t="s">
        <v>60</v>
      </c>
      <c s="6" r="B3" t="n">
        <v>79921</v>
      </c>
      <c s="6" r="C3" t="n">
        <v>62189</v>
      </c>
    </row>
    <row r="4" spans="1:3">
      <c s="4" r="A4" t="s">
        <v>61</v>
      </c>
      <c s="6" r="B4" t="n">
        <v>8012</v>
      </c>
      <c s="6" r="C4" t="n">
        <v>8785</v>
      </c>
    </row>
    <row r="5" spans="1:3">
      <c s="4" r="A5" t="s">
        <v>62</v>
      </c>
      <c s="7" r="B5" t="n">
        <v>0.01</v>
      </c>
      <c s="7" r="C5" t="n">
        <v>0.01</v>
      </c>
    </row>
    <row r="6" spans="1:3">
      <c s="4" r="A6" t="s">
        <v>63</v>
      </c>
      <c s="5" r="B6" t="n">
        <v>30000000</v>
      </c>
      <c s="5" r="C6" t="n">
        <v>30000000</v>
      </c>
    </row>
    <row r="7" spans="1:3">
      <c s="4" r="A7" t="s">
        <v>64</v>
      </c>
      <c s="5" r="B7" t="n">
        <v>5232579</v>
      </c>
      <c s="5" r="C7" t="n">
        <v>5167061</v>
      </c>
    </row>
    <row r="8" spans="1:3">
      <c s="4" r="A8" t="s">
        <v>65</v>
      </c>
      <c s="5" r="B8" t="n">
        <v>5232579</v>
      </c>
      <c s="5" r="C8" t="n">
        <v>51670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37</v>
      </c>
      <c s="2" r="B1" t="s">
        <v>1</v>
      </c>
    </row>
    <row r="2" spans="1:2">
      <c s="2" r="B2" t="s">
        <v>2</v>
      </c>
    </row>
    <row r="3" spans="1:2">
      <c s="3" r="A3" t="s">
        <v>218</v>
      </c>
    </row>
    <row r="4" spans="1:2">
      <c s="4" r="A4" t="s">
        <v>338</v>
      </c>
      <c s="4" r="B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40</v>
      </c>
      <c s="2" r="B1" t="s">
        <v>1</v>
      </c>
    </row>
    <row r="2" spans="1:2">
      <c s="2" r="B2" t="s">
        <v>2</v>
      </c>
    </row>
    <row r="3" spans="1:2">
      <c s="3" r="A3" t="s">
        <v>222</v>
      </c>
    </row>
    <row r="4" spans="1:2">
      <c s="4" r="A4" t="s">
        <v>341</v>
      </c>
      <c s="4" r="B4" t="s">
        <v>342</v>
      </c>
    </row>
    <row r="5" spans="1:2">
      <c s="4" r="A5" t="s">
        <v>343</v>
      </c>
      <c s="4" r="B5"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45</v>
      </c>
      <c s="2" r="B1" t="s">
        <v>1</v>
      </c>
    </row>
    <row r="2" spans="1:2">
      <c s="2" r="B2" t="s">
        <v>2</v>
      </c>
    </row>
    <row r="3" spans="1:2">
      <c s="3" r="A3" t="s">
        <v>225</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50</v>
      </c>
      <c s="2" r="B1" t="s">
        <v>1</v>
      </c>
    </row>
    <row r="2" spans="1:2">
      <c s="2" r="B2" t="s">
        <v>2</v>
      </c>
    </row>
    <row r="3" spans="1:2">
      <c s="3" r="A3" t="s">
        <v>229</v>
      </c>
    </row>
    <row r="4" spans="1:2">
      <c s="4" r="A4" t="s">
        <v>351</v>
      </c>
      <c s="4" r="B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53</v>
      </c>
      <c s="2" r="B1" t="s">
        <v>1</v>
      </c>
    </row>
    <row r="2" spans="1:2">
      <c s="2" r="B2" t="s">
        <v>2</v>
      </c>
    </row>
    <row r="3" spans="1:2">
      <c s="3" r="A3" t="s">
        <v>225</v>
      </c>
    </row>
    <row r="4" spans="1:2">
      <c s="4" r="A4" t="s">
        <v>354</v>
      </c>
      <c s="4" r="B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56</v>
      </c>
      <c s="2" r="B1" t="s">
        <v>1</v>
      </c>
    </row>
    <row r="2" spans="1:2">
      <c s="2" r="B2" t="s">
        <v>2</v>
      </c>
    </row>
    <row r="3" spans="1:2">
      <c s="3" r="A3" t="s">
        <v>236</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40</v>
      </c>
    </row>
    <row r="4" spans="1:2">
      <c s="4" r="A4" t="s">
        <v>362</v>
      </c>
      <c s="4" r="B4" t="s">
        <v>363</v>
      </c>
    </row>
    <row r="5" spans="1:2">
      <c s="4" r="A5" t="s">
        <v>364</v>
      </c>
      <c s="4" r="B5" t="s">
        <v>365</v>
      </c>
    </row>
    <row r="6" spans="1:2">
      <c s="4" r="A6" t="s">
        <v>366</v>
      </c>
      <c s="4" r="B6" t="s">
        <v>367</v>
      </c>
    </row>
    <row r="7" spans="1:2">
      <c s="4" r="A7" t="s">
        <v>368</v>
      </c>
      <c s="4" r="B7" t="s">
        <v>369</v>
      </c>
    </row>
    <row r="8" spans="1:2">
      <c s="4" r="A8" t="s">
        <v>370</v>
      </c>
      <c s="4" r="B8"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72</v>
      </c>
      <c s="2" r="B1" t="s">
        <v>1</v>
      </c>
    </row>
    <row r="2" spans="1:2">
      <c s="2" r="B2" t="s">
        <v>2</v>
      </c>
    </row>
    <row r="3" spans="1:2">
      <c s="3" r="A3" t="s">
        <v>244</v>
      </c>
    </row>
    <row r="4" spans="1:2">
      <c s="4" r="A4" t="s">
        <v>373</v>
      </c>
      <c s="4" r="B4" t="s">
        <v>374</v>
      </c>
    </row>
    <row r="5" spans="1:2">
      <c s="4" r="A5" t="s">
        <v>375</v>
      </c>
      <c s="4" r="B5" t="s">
        <v>376</v>
      </c>
    </row>
    <row r="6" spans="1:2">
      <c s="4" r="A6" t="s">
        <v>377</v>
      </c>
      <c s="4" r="B6" t="s">
        <v>378</v>
      </c>
    </row>
    <row r="7" spans="1:2">
      <c s="4" r="A7" t="s">
        <v>379</v>
      </c>
      <c s="4" r="B7"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1</v>
      </c>
      <c s="2" r="B1" t="s">
        <v>1</v>
      </c>
    </row>
    <row r="2" spans="1:2">
      <c s="2" r="B2" t="s">
        <v>2</v>
      </c>
    </row>
    <row r="3" spans="1:2">
      <c s="3" r="A3" t="s">
        <v>248</v>
      </c>
    </row>
    <row r="4" spans="1:2">
      <c s="4" r="A4" t="s">
        <v>382</v>
      </c>
      <c s="4" r="B4" t="s">
        <v>383</v>
      </c>
    </row>
    <row r="5" spans="1:2">
      <c s="4" r="A5" t="s">
        <v>384</v>
      </c>
      <c s="4" r="B5" t="s">
        <v>385</v>
      </c>
    </row>
    <row r="6" spans="1:2">
      <c s="4" r="A6" t="s">
        <v>386</v>
      </c>
      <c s="4" r="B6"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88</v>
      </c>
      <c s="2" r="B1" t="s">
        <v>1</v>
      </c>
    </row>
    <row r="2" spans="1:2">
      <c s="2" r="B2" t="s">
        <v>2</v>
      </c>
    </row>
    <row r="3" spans="1:2">
      <c s="3" r="A3" t="s">
        <v>252</v>
      </c>
    </row>
    <row r="4" spans="1:2">
      <c s="4" r="A4" t="s">
        <v>389</v>
      </c>
      <c s="4" r="B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66</v>
      </c>
      <c s="2" r="B1" t="s">
        <v>1</v>
      </c>
    </row>
    <row r="2" spans="1:4">
      <c s="2" r="B2" t="s">
        <v>2</v>
      </c>
      <c s="2" r="C2" t="s">
        <v>30</v>
      </c>
      <c s="2" r="D2" t="s">
        <v>67</v>
      </c>
    </row>
    <row r="3" spans="1:4">
      <c s="3" r="A3" t="s">
        <v>68</v>
      </c>
    </row>
    <row r="4" spans="1:4">
      <c s="4" r="A4" t="s">
        <v>69</v>
      </c>
      <c s="6" r="B4" t="n">
        <v>21641</v>
      </c>
      <c s="6" r="C4" t="n">
        <v>22612</v>
      </c>
      <c s="6" r="D4" t="n">
        <v>23201</v>
      </c>
    </row>
    <row r="5" spans="1:4">
      <c s="4" r="A5" t="s">
        <v>70</v>
      </c>
      <c s="5" r="B5" t="n">
        <v>1363</v>
      </c>
      <c s="5" r="C5" t="n">
        <v>1421</v>
      </c>
      <c s="5" r="D5" t="n">
        <v>1374</v>
      </c>
    </row>
    <row r="6" spans="1:4">
      <c s="4" r="A6" t="s">
        <v>71</v>
      </c>
      <c s="5" r="B6" t="n">
        <v>23004</v>
      </c>
      <c s="5" r="C6" t="n">
        <v>24033</v>
      </c>
      <c s="5" r="D6" t="n">
        <v>24575</v>
      </c>
    </row>
    <row r="7" spans="1:4">
      <c s="3" r="A7" t="s">
        <v>72</v>
      </c>
    </row>
    <row r="8" spans="1:4">
      <c s="4" r="A8" t="s">
        <v>73</v>
      </c>
      <c s="5" r="B8" t="n">
        <v>3808</v>
      </c>
      <c s="5" r="C8" t="n">
        <v>3615</v>
      </c>
      <c s="5" r="D8" t="n">
        <v>4791</v>
      </c>
    </row>
    <row r="9" spans="1:4">
      <c s="4" r="A9" t="s">
        <v>74</v>
      </c>
      <c s="5" r="B9" t="n">
        <v>630</v>
      </c>
      <c s="5" r="C9" t="n">
        <v>660</v>
      </c>
      <c s="5" r="D9" t="n">
        <v>521</v>
      </c>
    </row>
    <row r="10" spans="1:4">
      <c s="4" r="A10" t="s">
        <v>75</v>
      </c>
      <c s="5" r="B10" t="n">
        <v>4438</v>
      </c>
      <c s="5" r="C10" t="n">
        <v>4275</v>
      </c>
      <c s="5" r="D10" t="n">
        <v>5312</v>
      </c>
    </row>
    <row r="11" spans="1:4">
      <c s="4" r="A11" t="s">
        <v>76</v>
      </c>
      <c s="5" r="B11" t="n">
        <v>18566</v>
      </c>
      <c s="5" r="C11" t="n">
        <v>19758</v>
      </c>
      <c s="5" r="D11" t="n">
        <v>19263</v>
      </c>
    </row>
    <row r="12" spans="1:4">
      <c s="4" r="A12" t="s">
        <v>77</v>
      </c>
      <c s="5" r="B12" t="n">
        <v>656</v>
      </c>
      <c s="5" r="C12" t="n">
        <v>1910</v>
      </c>
      <c s="5" r="D12" t="n">
        <v>3143</v>
      </c>
    </row>
    <row r="13" spans="1:4">
      <c s="4" r="A13" t="s">
        <v>78</v>
      </c>
      <c s="5" r="B13" t="n">
        <v>17910</v>
      </c>
      <c s="5" r="C13" t="n">
        <v>17848</v>
      </c>
      <c s="5" r="D13" t="n">
        <v>16120</v>
      </c>
    </row>
    <row r="14" spans="1:4">
      <c s="3" r="A14" t="s">
        <v>79</v>
      </c>
    </row>
    <row r="15" spans="1:4">
      <c s="4" r="A15" t="s">
        <v>80</v>
      </c>
      <c s="5" r="B15" t="n">
        <v>0</v>
      </c>
      <c s="5" r="C15" t="n">
        <v>-78</v>
      </c>
      <c s="5" r="D15" t="n">
        <v>-1412</v>
      </c>
    </row>
    <row r="16" spans="1:4">
      <c s="4" r="A16" t="s">
        <v>81</v>
      </c>
      <c s="5" r="B16" t="n">
        <v>0</v>
      </c>
      <c s="5" r="C16" t="n">
        <v>0</v>
      </c>
      <c s="5" r="D16" t="n">
        <v>615</v>
      </c>
    </row>
    <row r="17" spans="1:4">
      <c s="4" r="A17" t="s">
        <v>82</v>
      </c>
      <c s="5" r="B17" t="n">
        <v>60</v>
      </c>
      <c s="5" r="C17" t="n">
        <v>-168</v>
      </c>
      <c s="5" r="D17" t="n">
        <v>552</v>
      </c>
    </row>
    <row r="18" spans="1:4">
      <c s="4" r="A18" t="s">
        <v>83</v>
      </c>
      <c s="5" r="B18" t="n">
        <v>60</v>
      </c>
      <c s="5" r="C18" t="n">
        <v>-246</v>
      </c>
      <c s="5" r="D18" t="n">
        <v>-245</v>
      </c>
    </row>
    <row r="19" spans="1:4">
      <c s="4" r="A19" t="s">
        <v>84</v>
      </c>
      <c s="5" r="B19" t="n">
        <v>1715</v>
      </c>
      <c s="5" r="C19" t="n">
        <v>1964</v>
      </c>
      <c s="5" r="D19" t="n">
        <v>1820</v>
      </c>
    </row>
    <row r="20" spans="1:4">
      <c s="4" r="A20" t="s">
        <v>85</v>
      </c>
      <c s="5" r="B20" t="n">
        <v>1291</v>
      </c>
      <c s="5" r="C20" t="n">
        <v>904</v>
      </c>
      <c s="5" r="D20" t="n">
        <v>768</v>
      </c>
    </row>
    <row r="21" spans="1:4">
      <c s="4" r="A21" t="s">
        <v>86</v>
      </c>
      <c s="5" r="B21" t="n">
        <v>847</v>
      </c>
      <c s="5" r="C21" t="n">
        <v>794</v>
      </c>
      <c s="5" r="D21" t="n">
        <v>708</v>
      </c>
    </row>
    <row r="22" spans="1:4">
      <c s="4" r="A22" t="s">
        <v>87</v>
      </c>
      <c s="5" r="B22" t="n">
        <v>3913</v>
      </c>
      <c s="5" r="C22" t="n">
        <v>3416</v>
      </c>
      <c s="5" r="D22" t="n">
        <v>3051</v>
      </c>
    </row>
    <row r="23" spans="1:4">
      <c s="3" r="A23" t="s">
        <v>88</v>
      </c>
    </row>
    <row r="24" spans="1:4">
      <c s="4" r="A24" t="s">
        <v>89</v>
      </c>
      <c s="5" r="B24" t="n">
        <v>8643</v>
      </c>
      <c s="5" r="C24" t="n">
        <v>9287</v>
      </c>
      <c s="5" r="D24" t="n">
        <v>9068</v>
      </c>
    </row>
    <row r="25" spans="1:4">
      <c s="4" r="A25" t="s">
        <v>90</v>
      </c>
      <c s="5" r="B25" t="n">
        <v>2872</v>
      </c>
      <c s="5" r="C25" t="n">
        <v>2631</v>
      </c>
      <c s="5" r="D25" t="n">
        <v>2493</v>
      </c>
    </row>
    <row r="26" spans="1:4">
      <c s="4" r="A26" t="s">
        <v>91</v>
      </c>
      <c s="5" r="B26" t="n">
        <v>1105</v>
      </c>
      <c s="5" r="C26" t="n">
        <v>1499</v>
      </c>
      <c s="5" r="D26" t="n">
        <v>1223</v>
      </c>
    </row>
    <row r="27" spans="1:4">
      <c s="4" r="A27" t="s">
        <v>92</v>
      </c>
      <c s="5" r="B27" t="n">
        <v>1590</v>
      </c>
      <c s="5" r="C27" t="n">
        <v>1531</v>
      </c>
      <c s="5" r="D27" t="n">
        <v>1657</v>
      </c>
    </row>
    <row r="28" spans="1:4">
      <c s="4" r="A28" t="s">
        <v>93</v>
      </c>
      <c s="5" r="B28" t="n">
        <v>57</v>
      </c>
      <c s="5" r="C28" t="n">
        <v>57</v>
      </c>
      <c s="5" r="D28" t="n">
        <v>56</v>
      </c>
    </row>
    <row r="29" spans="1:4">
      <c s="4" r="A29" t="s">
        <v>94</v>
      </c>
      <c s="5" r="B29" t="n">
        <v>570</v>
      </c>
      <c s="5" r="C29" t="n">
        <v>370</v>
      </c>
      <c s="5" r="D29" t="n">
        <v>233</v>
      </c>
    </row>
    <row r="30" spans="1:4">
      <c s="4" r="A30" t="s">
        <v>95</v>
      </c>
      <c s="5" r="B30" t="n">
        <v>390</v>
      </c>
      <c s="5" r="C30" t="n">
        <v>409</v>
      </c>
      <c s="5" r="D30" t="n">
        <v>522</v>
      </c>
    </row>
    <row r="31" spans="1:4">
      <c s="4" r="A31" t="s">
        <v>96</v>
      </c>
      <c s="5" r="B31" t="n">
        <v>1088</v>
      </c>
      <c s="5" r="C31" t="n">
        <v>552</v>
      </c>
      <c s="5" r="D31" t="n">
        <v>707</v>
      </c>
    </row>
    <row r="32" spans="1:4">
      <c s="4" r="A32" t="s">
        <v>86</v>
      </c>
      <c s="5" r="B32" t="n">
        <v>1404</v>
      </c>
      <c s="5" r="C32" t="n">
        <v>2098</v>
      </c>
      <c s="5" r="D32" t="n">
        <v>1530</v>
      </c>
    </row>
    <row r="33" spans="1:4">
      <c s="4" r="A33" t="s">
        <v>97</v>
      </c>
      <c s="5" r="B33" t="n">
        <v>17719</v>
      </c>
      <c s="5" r="C33" t="n">
        <v>18434</v>
      </c>
      <c s="5" r="D33" t="n">
        <v>17489</v>
      </c>
    </row>
    <row r="34" spans="1:4">
      <c s="4" r="A34" t="s">
        <v>98</v>
      </c>
      <c s="5" r="B34" t="n">
        <v>4104</v>
      </c>
      <c s="5" r="C34" t="n">
        <v>2830</v>
      </c>
      <c s="5" r="D34" t="n">
        <v>1682</v>
      </c>
    </row>
    <row r="35" spans="1:4">
      <c s="4" r="A35" t="s">
        <v>99</v>
      </c>
      <c s="5" r="B35" t="n">
        <v>1490</v>
      </c>
      <c s="5" r="C35" t="n">
        <v>1047</v>
      </c>
      <c s="5" r="D35" t="n">
        <v>635</v>
      </c>
    </row>
    <row r="36" spans="1:4">
      <c s="4" r="A36" t="s">
        <v>100</v>
      </c>
      <c s="6" r="B36" t="n">
        <v>2614</v>
      </c>
      <c s="6" r="C36" t="n">
        <v>1783</v>
      </c>
      <c s="6" r="D36" t="n">
        <v>1047</v>
      </c>
    </row>
    <row r="37" spans="1:4">
      <c s="3" r="A37" t="s">
        <v>101</v>
      </c>
    </row>
    <row r="38" spans="1:4">
      <c s="4" r="A38" t="s">
        <v>102</v>
      </c>
      <c s="7" r="B38" t="n">
        <v>0.5</v>
      </c>
      <c s="7" r="C38" t="n">
        <v>0.35</v>
      </c>
      <c s="7" r="D38" t="n">
        <v>0.2</v>
      </c>
    </row>
    <row r="39" spans="1:4">
      <c s="4" r="A39" t="s">
        <v>103</v>
      </c>
      <c s="8" r="B39" t="n">
        <v>0.5</v>
      </c>
      <c s="8" r="C39" t="n">
        <v>0.34</v>
      </c>
      <c s="8" r="D39" t="n">
        <v>0.2</v>
      </c>
    </row>
    <row r="40" spans="1:4">
      <c s="4" r="A40" t="s">
        <v>104</v>
      </c>
      <c s="7" r="B40" t="n">
        <v>0.08</v>
      </c>
      <c s="7" r="C40" t="n">
        <v>0.04</v>
      </c>
      <c s="7" r="D40" t="n">
        <v>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v>
      </c>
    </row>
    <row r="3" spans="1:2">
      <c s="3" r="A3" t="s">
        <v>256</v>
      </c>
    </row>
    <row r="4" spans="1:2">
      <c s="4" r="A4" t="s">
        <v>392</v>
      </c>
      <c s="4" r="B4" t="s">
        <v>393</v>
      </c>
    </row>
    <row r="5" spans="1:2">
      <c s="4" r="A5" t="s">
        <v>394</v>
      </c>
      <c s="4" r="B5"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96</v>
      </c>
      <c s="2" r="B1" t="s">
        <v>1</v>
      </c>
    </row>
    <row r="2" spans="1:2">
      <c s="2" r="B2" t="s">
        <v>2</v>
      </c>
    </row>
    <row r="3" spans="1:2">
      <c s="3" r="A3" t="s">
        <v>260</v>
      </c>
    </row>
    <row r="4" spans="1:2">
      <c s="4" r="A4" t="s">
        <v>397</v>
      </c>
      <c s="4" r="B4" t="s">
        <v>398</v>
      </c>
    </row>
    <row r="5" spans="1:2">
      <c s="4" r="A5" t="s">
        <v>399</v>
      </c>
      <c s="4" r="B5" t="s">
        <v>400</v>
      </c>
    </row>
    <row r="6" spans="1:2">
      <c s="4" r="A6" t="s">
        <v>401</v>
      </c>
      <c s="4" r="B6"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2"/>
    <col customWidth="1" max="7" min="7" width="21"/>
    <col customWidth="1" max="8" min="8" width="14"/>
    <col customWidth="1" max="9" min="9" width="14"/>
    <col customWidth="1" max="10" min="10" width="14"/>
    <col customWidth="1" max="11" min="11" width="43"/>
    <col customWidth="1" max="12" min="12" width="21"/>
    <col customWidth="1" max="13" min="13" width="21"/>
    <col customWidth="1" max="14" min="14" width="21"/>
  </cols>
  <sheetData>
    <row r="1" spans="1:14">
      <c s="1" r="A1" t="s">
        <v>403</v>
      </c>
      <c s="2" r="B1" t="s">
        <v>404</v>
      </c>
      <c s="2" r="F1" t="s">
        <v>405</v>
      </c>
      <c s="2" r="G1" t="s">
        <v>406</v>
      </c>
      <c s="2" r="K1" t="s">
        <v>1</v>
      </c>
    </row>
    <row r="2" spans="1:14">
      <c s="2" r="B2" t="s">
        <v>407</v>
      </c>
      <c s="2" r="C2" t="s">
        <v>408</v>
      </c>
      <c s="2" r="D2" t="s">
        <v>409</v>
      </c>
      <c s="2" r="E2" t="s">
        <v>410</v>
      </c>
      <c s="2" r="F2" t="s">
        <v>411</v>
      </c>
      <c s="2" r="G2" t="s">
        <v>117</v>
      </c>
      <c s="2" r="H2" t="s">
        <v>412</v>
      </c>
      <c s="2" r="I2" t="s">
        <v>4</v>
      </c>
      <c s="2" r="J2" t="s">
        <v>413</v>
      </c>
      <c s="2" r="K2" t="s">
        <v>414</v>
      </c>
      <c s="2" r="L2" t="s">
        <v>415</v>
      </c>
      <c s="2" r="M2" t="s">
        <v>416</v>
      </c>
      <c s="2" r="N2" t="s">
        <v>417</v>
      </c>
    </row>
    <row r="3" spans="1:14">
      <c s="3" r="A3" t="s">
        <v>418</v>
      </c>
    </row>
    <row r="4" spans="1:14">
      <c s="4" r="A4" t="s">
        <v>419</v>
      </c>
      <c s="5" r="K4" t="n">
        <v>18</v>
      </c>
    </row>
    <row r="5" spans="1:14">
      <c s="4" r="A5" t="s">
        <v>420</v>
      </c>
      <c s="5" r="K5" t="n">
        <v>7</v>
      </c>
    </row>
    <row r="6" spans="1:14">
      <c s="4" r="A6" t="s">
        <v>421</v>
      </c>
      <c s="5" r="K6" t="n">
        <v>11</v>
      </c>
    </row>
    <row r="7" spans="1:14">
      <c s="4" r="A7" t="s">
        <v>422</v>
      </c>
      <c s="6" r="G7" t="n">
        <v>448080000</v>
      </c>
      <c s="6" r="K7" t="n">
        <v>448080000</v>
      </c>
      <c s="6" r="L7" t="n">
        <v>467319000</v>
      </c>
    </row>
    <row r="8" spans="1:14">
      <c s="4" r="A8" t="s">
        <v>46</v>
      </c>
      <c s="5" r="G8" t="n">
        <v>456298000</v>
      </c>
      <c s="6" r="K8" t="n">
        <v>456298000</v>
      </c>
      <c s="5" r="L8" t="n">
        <v>449767000</v>
      </c>
    </row>
    <row r="9" spans="1:14">
      <c s="4" r="A9" t="s">
        <v>423</v>
      </c>
      <c s="4" r="K9" t="s">
        <v>424</v>
      </c>
    </row>
    <row r="10" spans="1:14">
      <c s="4" r="A10" t="s">
        <v>425</v>
      </c>
      <c s="4" r="K10" t="s">
        <v>426</v>
      </c>
    </row>
    <row r="11" spans="1:14">
      <c s="4" r="A11" t="s">
        <v>427</v>
      </c>
      <c s="4" r="K11" t="s">
        <v>428</v>
      </c>
    </row>
    <row r="12" spans="1:14">
      <c s="4" r="A12" t="s">
        <v>429</v>
      </c>
      <c s="4" r="B12" t="s">
        <v>430</v>
      </c>
      <c s="4" r="C12" t="s">
        <v>430</v>
      </c>
    </row>
    <row r="13" spans="1:14">
      <c s="4" r="A13" t="s">
        <v>41</v>
      </c>
      <c s="5" r="G13" t="n">
        <v>104000</v>
      </c>
      <c s="6" r="K13" t="n">
        <v>104000</v>
      </c>
      <c s="5" r="L13" t="n">
        <v>161000</v>
      </c>
    </row>
    <row r="14" spans="1:14">
      <c s="4" r="A14" t="s">
        <v>431</v>
      </c>
      <c s="5" r="K14" t="n">
        <v>57000</v>
      </c>
      <c s="5" r="L14" t="n">
        <v>57000</v>
      </c>
      <c s="6" r="M14" t="n">
        <v>56000</v>
      </c>
    </row>
    <row r="15" spans="1:14">
      <c s="4" r="A15" t="s">
        <v>432</v>
      </c>
      <c s="5" r="G15" t="n">
        <v>0</v>
      </c>
      <c s="5" r="K15" t="n">
        <v>0</v>
      </c>
      <c s="5" r="L15" t="n">
        <v>0</v>
      </c>
    </row>
    <row r="16" spans="1:14">
      <c s="4" r="A16" t="s">
        <v>433</v>
      </c>
      <c s="5" r="K16" t="n">
        <v>570000</v>
      </c>
      <c s="5" r="L16" t="n">
        <v>370000</v>
      </c>
      <c s="5" r="M16" t="n">
        <v>233000</v>
      </c>
    </row>
    <row r="17" spans="1:14">
      <c s="4" r="A17" t="s">
        <v>434</v>
      </c>
    </row>
    <row r="18" spans="1:14">
      <c s="3" r="A18" t="s">
        <v>418</v>
      </c>
    </row>
    <row r="19" spans="1:14">
      <c s="4" r="A19" t="s">
        <v>41</v>
      </c>
      <c s="5" r="G19" t="n">
        <v>104000</v>
      </c>
      <c s="5" r="K19" t="n">
        <v>104000</v>
      </c>
      <c s="5" r="L19" t="n">
        <v>161000</v>
      </c>
      <c s="6" r="M19" t="n">
        <v>218000</v>
      </c>
    </row>
    <row r="20" spans="1:14">
      <c s="4" r="A20" t="s">
        <v>431</v>
      </c>
      <c s="5" r="K20" t="n">
        <v>57000</v>
      </c>
      <c s="5" r="L20" t="n">
        <v>57000</v>
      </c>
    </row>
    <row r="21" spans="1:14">
      <c s="4" r="A21" t="s">
        <v>435</v>
      </c>
      <c s="6" r="G21" t="n">
        <v>2416000</v>
      </c>
      <c s="6" r="K21" t="n">
        <v>2416000</v>
      </c>
      <c s="6" r="L21" t="n">
        <v>2359000</v>
      </c>
    </row>
    <row r="22" spans="1:14">
      <c s="4" r="A22" t="s">
        <v>436</v>
      </c>
    </row>
    <row r="23" spans="1:14">
      <c s="3" r="A23" t="s">
        <v>418</v>
      </c>
    </row>
    <row r="24" spans="1:14">
      <c s="4" r="A24" t="s">
        <v>437</v>
      </c>
      <c s="4" r="K24" t="s">
        <v>438</v>
      </c>
    </row>
    <row r="25" spans="1:14">
      <c s="4" r="A25" t="s">
        <v>439</v>
      </c>
    </row>
    <row r="26" spans="1:14">
      <c s="3" r="A26" t="s">
        <v>418</v>
      </c>
    </row>
    <row r="27" spans="1:14">
      <c s="4" r="A27" t="s">
        <v>440</v>
      </c>
      <c s="4" r="K27" t="s">
        <v>441</v>
      </c>
    </row>
    <row r="28" spans="1:14">
      <c s="4" r="A28" t="s">
        <v>442</v>
      </c>
    </row>
    <row r="29" spans="1:14">
      <c s="3" r="A29" t="s">
        <v>418</v>
      </c>
    </row>
    <row r="30" spans="1:14">
      <c s="4" r="A30" t="s">
        <v>437</v>
      </c>
      <c s="4" r="K30" t="s">
        <v>441</v>
      </c>
    </row>
    <row r="31" spans="1:14">
      <c s="4" r="A31" t="s">
        <v>443</v>
      </c>
    </row>
    <row r="32" spans="1:14">
      <c s="3" r="A32" t="s">
        <v>418</v>
      </c>
    </row>
    <row r="33" spans="1:14">
      <c s="4" r="A33" t="s">
        <v>440</v>
      </c>
      <c s="4" r="K33" t="s">
        <v>444</v>
      </c>
    </row>
    <row r="34" spans="1:14">
      <c s="4" r="A34" t="s">
        <v>445</v>
      </c>
    </row>
    <row r="35" spans="1:14">
      <c s="3" r="A35" t="s">
        <v>418</v>
      </c>
    </row>
    <row r="36" spans="1:14">
      <c s="4" r="A36" t="s">
        <v>446</v>
      </c>
      <c s="4" r="K36" t="s">
        <v>447</v>
      </c>
    </row>
    <row r="37" spans="1:14">
      <c s="4" r="A37" t="s">
        <v>448</v>
      </c>
    </row>
    <row r="38" spans="1:14">
      <c s="3" r="A38" t="s">
        <v>418</v>
      </c>
    </row>
    <row r="39" spans="1:14">
      <c s="4" r="A39" t="s">
        <v>446</v>
      </c>
      <c s="4" r="K39" t="s">
        <v>449</v>
      </c>
    </row>
    <row r="40" spans="1:14">
      <c s="4" r="A40" t="s">
        <v>450</v>
      </c>
    </row>
    <row r="41" spans="1:14">
      <c s="3" r="A41" t="s">
        <v>418</v>
      </c>
    </row>
    <row r="42" spans="1:14">
      <c s="4" r="A42" t="s">
        <v>446</v>
      </c>
      <c s="4" r="K42" t="s">
        <v>438</v>
      </c>
    </row>
    <row r="43" spans="1:14">
      <c s="4" r="A43" t="s">
        <v>451</v>
      </c>
    </row>
    <row r="44" spans="1:14">
      <c s="3" r="A44" t="s">
        <v>418</v>
      </c>
    </row>
    <row r="45" spans="1:14">
      <c s="4" r="A45" t="s">
        <v>446</v>
      </c>
      <c s="4" r="K45" t="s">
        <v>447</v>
      </c>
    </row>
    <row r="46" spans="1:14">
      <c s="4" r="A46" t="s">
        <v>452</v>
      </c>
    </row>
    <row r="47" spans="1:14">
      <c s="3" r="A47" t="s">
        <v>418</v>
      </c>
    </row>
    <row r="48" spans="1:14">
      <c s="4" r="A48" t="s">
        <v>453</v>
      </c>
      <c s="4" r="K48" t="s">
        <v>424</v>
      </c>
    </row>
    <row r="49" spans="1:14">
      <c s="4" r="A49" t="s">
        <v>454</v>
      </c>
    </row>
    <row r="50" spans="1:14">
      <c s="3" r="A50" t="s">
        <v>418</v>
      </c>
    </row>
    <row r="51" spans="1:14">
      <c s="4" r="A51" t="s">
        <v>453</v>
      </c>
      <c s="4" r="K51" t="s">
        <v>428</v>
      </c>
    </row>
    <row r="52" spans="1:14">
      <c s="4" r="A52" t="s">
        <v>455</v>
      </c>
    </row>
    <row r="53" spans="1:14">
      <c s="3" r="A53" t="s">
        <v>418</v>
      </c>
    </row>
    <row r="54" spans="1:14">
      <c s="4" r="A54" t="s">
        <v>453</v>
      </c>
      <c s="4" r="K54" t="s">
        <v>426</v>
      </c>
    </row>
    <row r="55" spans="1:14">
      <c s="4" r="A55" t="s">
        <v>456</v>
      </c>
    </row>
    <row r="56" spans="1:14">
      <c s="3" r="A56" t="s">
        <v>418</v>
      </c>
    </row>
    <row r="57" spans="1:14">
      <c s="4" r="A57" t="s">
        <v>429</v>
      </c>
      <c s="4" r="G57" t="s">
        <v>457</v>
      </c>
      <c s="4" r="H57" t="s">
        <v>457</v>
      </c>
      <c s="4" r="I57" t="s">
        <v>457</v>
      </c>
      <c s="4" r="J57" t="s">
        <v>457</v>
      </c>
    </row>
    <row r="58" spans="1:14">
      <c s="4" r="A58" t="s">
        <v>458</v>
      </c>
    </row>
    <row r="59" spans="1:14">
      <c s="3" r="A59" t="s">
        <v>418</v>
      </c>
    </row>
    <row r="60" spans="1:14">
      <c s="4" r="A60" t="s">
        <v>429</v>
      </c>
      <c s="4" r="D60" t="s">
        <v>430</v>
      </c>
      <c s="4" r="E60" t="s">
        <v>459</v>
      </c>
    </row>
    <row r="61" spans="1:14">
      <c s="4" r="A61" t="s">
        <v>460</v>
      </c>
    </row>
    <row r="62" spans="1:14">
      <c s="3" r="A62" t="s">
        <v>418</v>
      </c>
    </row>
    <row r="63" spans="1:14">
      <c s="4" r="A63" t="s">
        <v>461</v>
      </c>
      <c s="5" r="F63" t="n">
        <v>3</v>
      </c>
    </row>
    <row r="64" spans="1:14">
      <c s="4" r="A64" t="s">
        <v>462</v>
      </c>
    </row>
    <row r="65" spans="1:14">
      <c s="3" r="A65" t="s">
        <v>418</v>
      </c>
    </row>
    <row r="66" spans="1:14">
      <c s="4" r="A66" t="s">
        <v>422</v>
      </c>
      <c s="6" r="N66" t="n">
        <v>14000000</v>
      </c>
    </row>
    <row r="67" spans="1:14">
      <c s="4" r="A67" t="s">
        <v>463</v>
      </c>
    </row>
    <row r="68" spans="1:14">
      <c s="3" r="A68" t="s">
        <v>418</v>
      </c>
    </row>
    <row r="69" spans="1:14">
      <c s="4" r="A69" t="s">
        <v>46</v>
      </c>
      <c s="6" r="N69" t="n">
        <v>30000000</v>
      </c>
    </row>
  </sheetData>
  <mergeCells count="4">
    <mergeCell ref="A1:A2"/>
    <mergeCell ref="B1:E1"/>
    <mergeCell ref="G1:J1"/>
    <mergeCell ref="K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4</v>
      </c>
      <c s="2" r="B1" t="s">
        <v>2</v>
      </c>
      <c s="2" r="C1" t="s">
        <v>30</v>
      </c>
    </row>
    <row r="2" spans="1:3">
      <c s="3" r="A2" t="s">
        <v>300</v>
      </c>
    </row>
    <row r="3" spans="1:3">
      <c s="4" r="A3" t="s">
        <v>465</v>
      </c>
      <c s="6" r="B3" t="n">
        <v>79921</v>
      </c>
      <c s="6" r="C3" t="n">
        <v>62189</v>
      </c>
    </row>
    <row r="4" spans="1:3">
      <c s="4" r="A4" t="s">
        <v>466</v>
      </c>
    </row>
    <row r="5" spans="1:3">
      <c s="3" r="A5" t="s">
        <v>300</v>
      </c>
    </row>
    <row r="6" spans="1:3">
      <c s="4" r="A6" t="s">
        <v>465</v>
      </c>
      <c s="5" r="B6" t="n">
        <v>15020</v>
      </c>
      <c s="5" r="C6" t="n">
        <v>22103</v>
      </c>
    </row>
    <row r="7" spans="1:3">
      <c s="4" r="A7" t="s">
        <v>467</v>
      </c>
    </row>
    <row r="8" spans="1:3">
      <c s="3" r="A8" t="s">
        <v>300</v>
      </c>
    </row>
    <row r="9" spans="1:3">
      <c s="4" r="A9" t="s">
        <v>465</v>
      </c>
      <c s="5" r="B9" t="n">
        <v>79921</v>
      </c>
      <c s="5" r="C9" t="n">
        <v>62189</v>
      </c>
    </row>
    <row r="10" spans="1:3">
      <c s="4" r="A10" t="s">
        <v>468</v>
      </c>
    </row>
    <row r="11" spans="1:3">
      <c s="3" r="A11" t="s">
        <v>300</v>
      </c>
    </row>
    <row r="12" spans="1:3">
      <c s="4" r="A12" t="s">
        <v>465</v>
      </c>
      <c s="5" r="B12" t="n">
        <v>15020</v>
      </c>
      <c s="5" r="C12" t="n">
        <v>22103</v>
      </c>
    </row>
    <row r="13" spans="1:3">
      <c s="4" r="A13" t="s">
        <v>469</v>
      </c>
    </row>
    <row r="14" spans="1:3">
      <c s="3" r="A14" t="s">
        <v>300</v>
      </c>
    </row>
    <row r="15" spans="1:3">
      <c s="4" r="A15" t="s">
        <v>465</v>
      </c>
      <c s="5" r="B15" t="n">
        <v>27407</v>
      </c>
      <c s="5" r="C15" t="n">
        <v>11194</v>
      </c>
    </row>
    <row r="16" spans="1:3">
      <c s="4" r="A16" t="s">
        <v>470</v>
      </c>
    </row>
    <row r="17" spans="1:3">
      <c s="3" r="A17" t="s">
        <v>300</v>
      </c>
    </row>
    <row r="18" spans="1:3">
      <c s="4" r="A18" t="s">
        <v>465</v>
      </c>
      <c s="5" r="B18" t="n">
        <v>37440</v>
      </c>
      <c s="5" r="C18" t="n">
        <v>28827</v>
      </c>
    </row>
    <row r="19" spans="1:3">
      <c s="4" r="A19" t="s">
        <v>471</v>
      </c>
    </row>
    <row r="20" spans="1:3">
      <c s="3" r="A20" t="s">
        <v>300</v>
      </c>
    </row>
    <row r="21" spans="1:3">
      <c s="4" r="A21" t="s">
        <v>465</v>
      </c>
      <c s="5" r="B21" t="n">
        <v>54</v>
      </c>
      <c s="5" r="C21" t="n">
        <v>65</v>
      </c>
    </row>
    <row r="22" spans="1:3">
      <c s="4" r="A22" t="s">
        <v>472</v>
      </c>
    </row>
    <row r="23" spans="1:3">
      <c s="3" r="A23" t="s">
        <v>300</v>
      </c>
    </row>
    <row r="24" spans="1:3">
      <c s="4" r="A24" t="s">
        <v>465</v>
      </c>
      <c s="5" r="B24" t="n">
        <v>0</v>
      </c>
      <c s="5" r="C24" t="n">
        <v>0</v>
      </c>
    </row>
    <row r="25" spans="1:3">
      <c s="4" r="A25" t="s">
        <v>473</v>
      </c>
    </row>
    <row r="26" spans="1:3">
      <c s="3" r="A26" t="s">
        <v>300</v>
      </c>
    </row>
    <row r="27" spans="1:3">
      <c s="4" r="A27" t="s">
        <v>465</v>
      </c>
      <c s="5" r="B27" t="n">
        <v>0</v>
      </c>
      <c s="5" r="C27" t="n">
        <v>0</v>
      </c>
    </row>
    <row r="28" spans="1:3">
      <c s="4" r="A28" t="s">
        <v>474</v>
      </c>
    </row>
    <row r="29" spans="1:3">
      <c s="3" r="A29" t="s">
        <v>300</v>
      </c>
    </row>
    <row r="30" spans="1:3">
      <c s="4" r="A30" t="s">
        <v>465</v>
      </c>
      <c s="5" r="B30" t="n">
        <v>0</v>
      </c>
      <c s="5" r="C30" t="n">
        <v>0</v>
      </c>
    </row>
    <row r="31" spans="1:3">
      <c s="4" r="A31" t="s">
        <v>475</v>
      </c>
    </row>
    <row r="32" spans="1:3">
      <c s="3" r="A32" t="s">
        <v>300</v>
      </c>
    </row>
    <row r="33" spans="1:3">
      <c s="4" r="A33" t="s">
        <v>465</v>
      </c>
      <c s="5" r="B33" t="n">
        <v>0</v>
      </c>
      <c s="5" r="C33" t="n">
        <v>0</v>
      </c>
    </row>
    <row r="34" spans="1:3">
      <c s="4" r="A34" t="s">
        <v>476</v>
      </c>
    </row>
    <row r="35" spans="1:3">
      <c s="3" r="A35" t="s">
        <v>300</v>
      </c>
    </row>
    <row r="36" spans="1:3">
      <c s="4" r="A36" t="s">
        <v>465</v>
      </c>
      <c s="5" r="B36" t="n">
        <v>0</v>
      </c>
      <c s="5" r="C36" t="n">
        <v>0</v>
      </c>
    </row>
    <row r="37" spans="1:3">
      <c s="4" r="A37" t="s">
        <v>477</v>
      </c>
    </row>
    <row r="38" spans="1:3">
      <c s="3" r="A38" t="s">
        <v>300</v>
      </c>
    </row>
    <row r="39" spans="1:3">
      <c s="4" r="A39" t="s">
        <v>465</v>
      </c>
      <c s="5" r="B39" t="n">
        <v>79921</v>
      </c>
      <c s="5" r="C39" t="n">
        <v>62189</v>
      </c>
    </row>
    <row r="40" spans="1:3">
      <c s="4" r="A40" t="s">
        <v>478</v>
      </c>
    </row>
    <row r="41" spans="1:3">
      <c s="3" r="A41" t="s">
        <v>300</v>
      </c>
    </row>
    <row r="42" spans="1:3">
      <c s="4" r="A42" t="s">
        <v>465</v>
      </c>
      <c s="5" r="B42" t="n">
        <v>15020</v>
      </c>
      <c s="5" r="C42" t="n">
        <v>22103</v>
      </c>
    </row>
    <row r="43" spans="1:3">
      <c s="4" r="A43" t="s">
        <v>479</v>
      </c>
    </row>
    <row r="44" spans="1:3">
      <c s="3" r="A44" t="s">
        <v>300</v>
      </c>
    </row>
    <row r="45" spans="1:3">
      <c s="4" r="A45" t="s">
        <v>465</v>
      </c>
      <c s="5" r="B45" t="n">
        <v>27407</v>
      </c>
      <c s="5" r="C45" t="n">
        <v>11194</v>
      </c>
    </row>
    <row r="46" spans="1:3">
      <c s="4" r="A46" t="s">
        <v>480</v>
      </c>
    </row>
    <row r="47" spans="1:3">
      <c s="3" r="A47" t="s">
        <v>300</v>
      </c>
    </row>
    <row r="48" spans="1:3">
      <c s="4" r="A48" t="s">
        <v>465</v>
      </c>
      <c s="5" r="B48" t="n">
        <v>37440</v>
      </c>
      <c s="5" r="C48" t="n">
        <v>28827</v>
      </c>
    </row>
    <row r="49" spans="1:3">
      <c s="4" r="A49" t="s">
        <v>481</v>
      </c>
    </row>
    <row r="50" spans="1:3">
      <c s="3" r="A50" t="s">
        <v>300</v>
      </c>
    </row>
    <row r="51" spans="1:3">
      <c s="4" r="A51" t="s">
        <v>465</v>
      </c>
      <c s="5" r="B51" t="n">
        <v>54</v>
      </c>
      <c s="5" r="C51" t="n">
        <v>65</v>
      </c>
    </row>
    <row r="52" spans="1:3">
      <c s="4" r="A52" t="s">
        <v>482</v>
      </c>
    </row>
    <row r="53" spans="1:3">
      <c s="3" r="A53" t="s">
        <v>300</v>
      </c>
    </row>
    <row r="54" spans="1:3">
      <c s="4" r="A54" t="s">
        <v>465</v>
      </c>
      <c s="5" r="B54" t="n">
        <v>0</v>
      </c>
      <c s="5" r="C54" t="n">
        <v>0</v>
      </c>
    </row>
    <row r="55" spans="1:3">
      <c s="4" r="A55" t="s">
        <v>483</v>
      </c>
    </row>
    <row r="56" spans="1:3">
      <c s="3" r="A56" t="s">
        <v>300</v>
      </c>
    </row>
    <row r="57" spans="1:3">
      <c s="4" r="A57" t="s">
        <v>465</v>
      </c>
      <c s="5" r="B57" t="n">
        <v>0</v>
      </c>
      <c s="5" r="C57" t="n">
        <v>0</v>
      </c>
    </row>
    <row r="58" spans="1:3">
      <c s="4" r="A58" t="s">
        <v>484</v>
      </c>
    </row>
    <row r="59" spans="1:3">
      <c s="3" r="A59" t="s">
        <v>300</v>
      </c>
    </row>
    <row r="60" spans="1:3">
      <c s="4" r="A60" t="s">
        <v>465</v>
      </c>
      <c s="6" r="B60" t="n">
        <v>0</v>
      </c>
      <c s="6" r="C6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5</v>
      </c>
      <c s="2" r="B1" t="s">
        <v>1</v>
      </c>
    </row>
    <row r="2" spans="1:3">
      <c s="2" r="B2" t="s">
        <v>2</v>
      </c>
      <c s="2" r="C2" t="s">
        <v>30</v>
      </c>
    </row>
    <row r="3" spans="1:3">
      <c s="3" r="A3" t="s">
        <v>302</v>
      </c>
    </row>
    <row r="4" spans="1:3">
      <c s="4" r="A4" t="s">
        <v>486</v>
      </c>
      <c s="6" r="B4" t="n">
        <v>0</v>
      </c>
      <c s="6" r="C4" t="n">
        <v>1226</v>
      </c>
    </row>
    <row r="5" spans="1:3">
      <c s="3" r="A5" t="s">
        <v>487</v>
      </c>
    </row>
    <row r="6" spans="1:3">
      <c s="4" r="A6" t="s">
        <v>488</v>
      </c>
      <c s="5" r="B6" t="n">
        <v>0</v>
      </c>
      <c s="5" r="C6" t="n">
        <v>-274</v>
      </c>
    </row>
    <row r="7" spans="1:3">
      <c s="4" r="A7" t="s">
        <v>489</v>
      </c>
      <c s="5" r="B7" t="n">
        <v>0</v>
      </c>
      <c s="5" r="C7" t="n">
        <v>615</v>
      </c>
    </row>
    <row r="8" spans="1:3">
      <c s="4" r="A8" t="s">
        <v>490</v>
      </c>
      <c s="5" r="B8" t="n">
        <v>0</v>
      </c>
      <c s="5" r="C8" t="n">
        <v>-1321</v>
      </c>
    </row>
    <row r="9" spans="1:3">
      <c s="4" r="A9" t="s">
        <v>491</v>
      </c>
      <c s="5" r="B9" t="n">
        <v>0</v>
      </c>
      <c s="5" r="C9" t="n">
        <v>-246</v>
      </c>
    </row>
    <row r="10" spans="1:3">
      <c s="4" r="A10" t="s">
        <v>492</v>
      </c>
      <c s="6" r="B10" t="n">
        <v>0</v>
      </c>
      <c s="6" r="C10"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v>
      </c>
      <c s="2" r="C1" t="s">
        <v>30</v>
      </c>
    </row>
    <row r="2" spans="1:3">
      <c s="3" r="A2" t="s">
        <v>304</v>
      </c>
    </row>
    <row r="3" spans="1:3">
      <c s="4" r="A3" t="s">
        <v>42</v>
      </c>
      <c s="6" r="B3" t="n">
        <v>902</v>
      </c>
      <c s="6" r="C3" t="n">
        <v>1050</v>
      </c>
    </row>
    <row r="4" spans="1:3">
      <c s="4" r="A4" t="s">
        <v>494</v>
      </c>
      <c s="5" r="B4" t="n">
        <v>2349</v>
      </c>
      <c s="5" r="C4" t="n">
        <v>2929</v>
      </c>
    </row>
    <row r="5" spans="1:3">
      <c s="4" r="A5" t="s">
        <v>125</v>
      </c>
      <c s="5" r="B5" t="n">
        <v>3251</v>
      </c>
      <c s="5" r="C5" t="n">
        <v>3979</v>
      </c>
    </row>
    <row r="6" spans="1:3">
      <c s="4" r="A6" t="s">
        <v>495</v>
      </c>
    </row>
    <row r="7" spans="1:3">
      <c s="3" r="A7" t="s">
        <v>304</v>
      </c>
    </row>
    <row r="8" spans="1:3">
      <c s="4" r="A8" t="s">
        <v>42</v>
      </c>
      <c s="5" r="B8" t="n">
        <v>0</v>
      </c>
    </row>
    <row r="9" spans="1:3">
      <c s="4" r="A9" t="s">
        <v>494</v>
      </c>
      <c s="5" r="B9" t="n">
        <v>0</v>
      </c>
    </row>
    <row r="10" spans="1:3">
      <c s="4" r="A10" t="s">
        <v>125</v>
      </c>
      <c s="5" r="B10" t="n">
        <v>0</v>
      </c>
    </row>
    <row r="11" spans="1:3">
      <c s="4" r="A11" t="s">
        <v>496</v>
      </c>
    </row>
    <row r="12" spans="1:3">
      <c s="3" r="A12" t="s">
        <v>304</v>
      </c>
    </row>
    <row r="13" spans="1:3">
      <c s="4" r="A13" t="s">
        <v>42</v>
      </c>
      <c s="5" r="B13" t="n">
        <v>0</v>
      </c>
      <c s="5" r="C13" t="n">
        <v>0</v>
      </c>
    </row>
    <row r="14" spans="1:3">
      <c s="4" r="A14" t="s">
        <v>494</v>
      </c>
      <c s="5" r="B14" t="n">
        <v>0</v>
      </c>
      <c s="5" r="C14" t="n">
        <v>0</v>
      </c>
    </row>
    <row r="15" spans="1:3">
      <c s="4" r="A15" t="s">
        <v>125</v>
      </c>
      <c s="5" r="B15" t="n">
        <v>0</v>
      </c>
      <c s="5" r="C15" t="n">
        <v>0</v>
      </c>
    </row>
    <row r="16" spans="1:3">
      <c s="4" r="A16" t="s">
        <v>497</v>
      </c>
    </row>
    <row r="17" spans="1:3">
      <c s="3" r="A17" t="s">
        <v>304</v>
      </c>
    </row>
    <row r="18" spans="1:3">
      <c s="4" r="A18" t="s">
        <v>42</v>
      </c>
      <c s="5" r="B18" t="n">
        <v>902</v>
      </c>
      <c s="5" r="C18" t="n">
        <v>1050</v>
      </c>
    </row>
    <row r="19" spans="1:3">
      <c s="4" r="A19" t="s">
        <v>494</v>
      </c>
      <c s="5" r="B19" t="n">
        <v>2349</v>
      </c>
      <c s="5" r="C19" t="n">
        <v>2929</v>
      </c>
    </row>
    <row r="20" spans="1:3">
      <c s="4" r="A20" t="s">
        <v>125</v>
      </c>
      <c s="6" r="B20" t="n">
        <v>3251</v>
      </c>
      <c s="6" r="C20" t="n">
        <v>39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s="1" r="A1" t="s">
        <v>498</v>
      </c>
      <c s="2" r="B1" t="s">
        <v>2</v>
      </c>
      <c s="2" r="C1" t="s">
        <v>30</v>
      </c>
      <c s="2" r="D1" t="s">
        <v>67</v>
      </c>
      <c s="2" r="E1" t="s">
        <v>499</v>
      </c>
    </row>
    <row r="2" spans="1:5">
      <c s="3" r="A2" t="s">
        <v>500</v>
      </c>
    </row>
    <row r="3" spans="1:5">
      <c s="4" r="A3" t="s">
        <v>501</v>
      </c>
      <c s="6" r="B3" t="n">
        <v>23872</v>
      </c>
      <c s="6" r="C3" t="n">
        <v>11434</v>
      </c>
      <c s="6" r="D3" t="n">
        <v>17601</v>
      </c>
      <c s="6" r="E3" t="n">
        <v>23259</v>
      </c>
    </row>
    <row r="4" spans="1:5">
      <c s="4" r="A4" t="s">
        <v>502</v>
      </c>
      <c s="5" r="B4" t="n">
        <v>23872</v>
      </c>
      <c s="5" r="C4" t="n">
        <v>11434</v>
      </c>
    </row>
    <row r="5" spans="1:5">
      <c s="4" r="A5" t="s">
        <v>503</v>
      </c>
      <c s="5" r="B5" t="n">
        <v>2992</v>
      </c>
      <c s="5" r="C5" t="n">
        <v>245</v>
      </c>
    </row>
    <row r="6" spans="1:5">
      <c s="4" r="A6" t="s">
        <v>504</v>
      </c>
      <c s="5" r="B6" t="n">
        <v>3022</v>
      </c>
      <c s="5" r="C6" t="n">
        <v>245</v>
      </c>
    </row>
    <row r="7" spans="1:5">
      <c s="4" r="A7" t="s">
        <v>505</v>
      </c>
      <c s="5" r="B7" t="n">
        <v>87933</v>
      </c>
      <c s="5" r="C7" t="n">
        <v>70974</v>
      </c>
    </row>
    <row r="8" spans="1:5">
      <c s="4" r="A8" t="s">
        <v>506</v>
      </c>
      <c s="5" r="B8" t="n">
        <v>88140</v>
      </c>
      <c s="5" r="C8" t="n">
        <v>70997</v>
      </c>
    </row>
    <row r="9" spans="1:5">
      <c s="4" r="A9" t="s">
        <v>507</v>
      </c>
      <c s="5" r="B9" t="n">
        <v>4626</v>
      </c>
      <c s="5" r="C9" t="n">
        <v>5515</v>
      </c>
    </row>
    <row r="10" spans="1:5">
      <c s="4" r="A10" t="s">
        <v>508</v>
      </c>
      <c s="5" r="B10" t="n">
        <v>4626</v>
      </c>
      <c s="5" r="C10" t="n">
        <v>5515</v>
      </c>
    </row>
    <row r="11" spans="1:5">
      <c s="4" r="A11" t="s">
        <v>509</v>
      </c>
      <c s="5" r="B11" t="n">
        <v>444014</v>
      </c>
      <c s="5" r="C11" t="n">
        <v>463860</v>
      </c>
    </row>
    <row r="12" spans="1:5">
      <c s="4" r="A12" t="s">
        <v>510</v>
      </c>
      <c s="5" r="B12" t="n">
        <v>462227</v>
      </c>
      <c s="5" r="C12" t="n">
        <v>479961</v>
      </c>
    </row>
    <row r="13" spans="1:5">
      <c s="4" r="A13" t="s">
        <v>511</v>
      </c>
      <c s="5" r="B13" t="n">
        <v>1574</v>
      </c>
      <c s="5" r="C13" t="n">
        <v>1478</v>
      </c>
    </row>
    <row r="14" spans="1:5">
      <c s="4" r="A14" t="s">
        <v>512</v>
      </c>
      <c s="5" r="B14" t="n">
        <v>1574</v>
      </c>
      <c s="5" r="C14" t="n">
        <v>1478</v>
      </c>
    </row>
    <row r="15" spans="1:5">
      <c s="3" r="A15" t="s">
        <v>513</v>
      </c>
    </row>
    <row r="16" spans="1:5">
      <c s="4" r="A16" t="s">
        <v>514</v>
      </c>
      <c s="5" r="B16" t="n">
        <v>456298</v>
      </c>
      <c s="5" r="C16" t="n">
        <v>449767</v>
      </c>
    </row>
    <row r="17" spans="1:5">
      <c s="4" r="A17" t="s">
        <v>515</v>
      </c>
      <c s="5" r="B17" t="n">
        <v>460450</v>
      </c>
      <c s="5" r="C17" t="n">
        <v>454170</v>
      </c>
    </row>
    <row r="18" spans="1:5">
      <c s="4" r="A18" t="s">
        <v>516</v>
      </c>
      <c s="5" r="B18" t="n">
        <v>58891</v>
      </c>
      <c s="5" r="C18" t="n">
        <v>58891</v>
      </c>
    </row>
    <row r="19" spans="1:5">
      <c s="4" r="A19" t="s">
        <v>517</v>
      </c>
      <c s="5" r="B19" t="n">
        <v>59357</v>
      </c>
      <c s="5" r="C19" t="n">
        <v>59331</v>
      </c>
    </row>
    <row r="20" spans="1:5">
      <c s="4" r="A20" t="s">
        <v>518</v>
      </c>
      <c s="5" r="B20" t="n">
        <v>4098</v>
      </c>
      <c s="5" r="C20" t="n">
        <v>13</v>
      </c>
    </row>
    <row r="21" spans="1:5">
      <c s="4" r="A21" t="s">
        <v>519</v>
      </c>
      <c s="6" r="B21" t="n">
        <v>4098</v>
      </c>
      <c s="6" r="C21" t="n">
        <v>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0</v>
      </c>
      <c s="2" r="B1" t="s">
        <v>2</v>
      </c>
      <c s="2" r="C1" t="s">
        <v>30</v>
      </c>
      <c s="2" r="D1" t="s">
        <v>67</v>
      </c>
    </row>
    <row r="2" spans="1:4">
      <c s="3" r="A2" t="s">
        <v>521</v>
      </c>
    </row>
    <row r="3" spans="1:4">
      <c s="4" r="A3" t="s">
        <v>522</v>
      </c>
      <c s="6" r="B3" t="n">
        <v>448080</v>
      </c>
      <c s="6" r="C3" t="n">
        <v>467319</v>
      </c>
    </row>
    <row r="4" spans="1:4">
      <c s="4" r="A4" t="s">
        <v>523</v>
      </c>
      <c s="5" r="B4" t="n">
        <v>2430</v>
      </c>
      <c s="5" r="C4" t="n">
        <v>3047</v>
      </c>
    </row>
    <row r="5" spans="1:4">
      <c s="4" r="A5" t="s">
        <v>37</v>
      </c>
      <c s="5" r="B5" t="n">
        <v>-6496</v>
      </c>
      <c s="5" r="C5" t="n">
        <v>-6506</v>
      </c>
      <c s="6" r="D5" t="n">
        <v>-6180</v>
      </c>
    </row>
    <row r="6" spans="1:4">
      <c s="4" r="A6" t="s">
        <v>38</v>
      </c>
      <c s="5" r="B6" t="n">
        <v>444014</v>
      </c>
      <c s="5" r="C6" t="n">
        <v>463860</v>
      </c>
    </row>
    <row r="7" spans="1:4">
      <c s="4" r="A7" t="s">
        <v>524</v>
      </c>
    </row>
    <row r="8" spans="1:4">
      <c s="3" r="A8" t="s">
        <v>521</v>
      </c>
    </row>
    <row r="9" spans="1:4">
      <c s="4" r="A9" t="s">
        <v>522</v>
      </c>
      <c s="5" r="B9" t="n">
        <v>244472</v>
      </c>
      <c s="5" r="C9" t="n">
        <v>262086</v>
      </c>
    </row>
    <row r="10" spans="1:4">
      <c s="4" r="A10" t="s">
        <v>525</v>
      </c>
    </row>
    <row r="11" spans="1:4">
      <c s="3" r="A11" t="s">
        <v>521</v>
      </c>
    </row>
    <row r="12" spans="1:4">
      <c s="4" r="A12" t="s">
        <v>522</v>
      </c>
      <c s="5" r="B12" t="n">
        <v>181206</v>
      </c>
      <c s="5" r="C12" t="n">
        <v>223025</v>
      </c>
    </row>
    <row r="13" spans="1:4">
      <c s="4" r="A13" t="s">
        <v>526</v>
      </c>
    </row>
    <row r="14" spans="1:4">
      <c s="3" r="A14" t="s">
        <v>521</v>
      </c>
    </row>
    <row r="15" spans="1:4">
      <c s="4" r="A15" t="s">
        <v>522</v>
      </c>
      <c s="5" r="B15" t="n">
        <v>63266</v>
      </c>
      <c s="5" r="C15" t="n">
        <v>39061</v>
      </c>
    </row>
    <row r="16" spans="1:4">
      <c s="4" r="A16" t="s">
        <v>527</v>
      </c>
    </row>
    <row r="17" spans="1:4">
      <c s="3" r="A17" t="s">
        <v>521</v>
      </c>
    </row>
    <row r="18" spans="1:4">
      <c s="4" r="A18" t="s">
        <v>522</v>
      </c>
      <c s="5" r="B18" t="n">
        <v>203608</v>
      </c>
      <c s="5" r="C18" t="n">
        <v>205233</v>
      </c>
    </row>
    <row r="19" spans="1:4">
      <c s="4" r="A19" t="s">
        <v>528</v>
      </c>
    </row>
    <row r="20" spans="1:4">
      <c s="3" r="A20" t="s">
        <v>521</v>
      </c>
    </row>
    <row r="21" spans="1:4">
      <c s="4" r="A21" t="s">
        <v>522</v>
      </c>
      <c s="5" r="B21" t="n">
        <v>14113</v>
      </c>
      <c s="5" r="C21" t="n">
        <v>12810</v>
      </c>
    </row>
    <row r="22" spans="1:4">
      <c s="4" r="A22" t="s">
        <v>529</v>
      </c>
    </row>
    <row r="23" spans="1:4">
      <c s="3" r="A23" t="s">
        <v>521</v>
      </c>
    </row>
    <row r="24" spans="1:4">
      <c s="4" r="A24" t="s">
        <v>522</v>
      </c>
      <c s="5" r="B24" t="n">
        <v>186591</v>
      </c>
      <c s="5" r="C24" t="n">
        <v>188911</v>
      </c>
    </row>
    <row r="25" spans="1:4">
      <c s="4" r="A25" t="s">
        <v>530</v>
      </c>
    </row>
    <row r="26" spans="1:4">
      <c s="3" r="A26" t="s">
        <v>521</v>
      </c>
    </row>
    <row r="27" spans="1:4">
      <c s="4" r="A27" t="s">
        <v>522</v>
      </c>
      <c s="6" r="B27" t="n">
        <v>2904</v>
      </c>
      <c s="6" r="C27" t="n">
        <v>3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1</v>
      </c>
      <c s="2" r="B1" t="s">
        <v>2</v>
      </c>
      <c s="2" r="C1" t="s">
        <v>30</v>
      </c>
      <c s="2" r="D1" t="s">
        <v>67</v>
      </c>
    </row>
    <row r="2" spans="1:4">
      <c s="3" r="A2" t="s">
        <v>521</v>
      </c>
    </row>
    <row r="3" spans="1:4">
      <c s="4" r="A3" t="s">
        <v>522</v>
      </c>
      <c s="6" r="B3" t="n">
        <v>448080</v>
      </c>
      <c s="6" r="C3" t="n">
        <v>467319</v>
      </c>
    </row>
    <row r="4" spans="1:4">
      <c s="4" r="A4" t="s">
        <v>523</v>
      </c>
      <c s="5" r="B4" t="n">
        <v>2430</v>
      </c>
      <c s="5" r="C4" t="n">
        <v>3047</v>
      </c>
    </row>
    <row r="5" spans="1:4">
      <c s="4" r="A5" t="s">
        <v>37</v>
      </c>
      <c s="5" r="B5" t="n">
        <v>-6496</v>
      </c>
      <c s="5" r="C5" t="n">
        <v>-6506</v>
      </c>
      <c s="6" r="D5" t="n">
        <v>-6180</v>
      </c>
    </row>
    <row r="6" spans="1:4">
      <c s="4" r="A6" t="s">
        <v>38</v>
      </c>
      <c s="5" r="B6" t="n">
        <v>444014</v>
      </c>
      <c s="5" r="C6" t="n">
        <v>463860</v>
      </c>
    </row>
    <row r="7" spans="1:4">
      <c s="4" r="A7" t="s">
        <v>524</v>
      </c>
    </row>
    <row r="8" spans="1:4">
      <c s="3" r="A8" t="s">
        <v>521</v>
      </c>
    </row>
    <row r="9" spans="1:4">
      <c s="4" r="A9" t="s">
        <v>522</v>
      </c>
      <c s="5" r="B9" t="n">
        <v>244472</v>
      </c>
      <c s="5" r="C9" t="n">
        <v>262086</v>
      </c>
    </row>
    <row r="10" spans="1:4">
      <c s="4" r="A10" t="s">
        <v>525</v>
      </c>
    </row>
    <row r="11" spans="1:4">
      <c s="3" r="A11" t="s">
        <v>521</v>
      </c>
    </row>
    <row r="12" spans="1:4">
      <c s="4" r="A12" t="s">
        <v>522</v>
      </c>
      <c s="5" r="B12" t="n">
        <v>181206</v>
      </c>
      <c s="5" r="C12" t="n">
        <v>223025</v>
      </c>
    </row>
    <row r="13" spans="1:4">
      <c s="4" r="A13" t="s">
        <v>526</v>
      </c>
    </row>
    <row r="14" spans="1:4">
      <c s="3" r="A14" t="s">
        <v>521</v>
      </c>
    </row>
    <row r="15" spans="1:4">
      <c s="4" r="A15" t="s">
        <v>522</v>
      </c>
      <c s="5" r="B15" t="n">
        <v>63266</v>
      </c>
      <c s="5" r="C15" t="n">
        <v>39061</v>
      </c>
    </row>
    <row r="16" spans="1:4">
      <c s="4" r="A16" t="s">
        <v>527</v>
      </c>
    </row>
    <row r="17" spans="1:4">
      <c s="3" r="A17" t="s">
        <v>521</v>
      </c>
    </row>
    <row r="18" spans="1:4">
      <c s="4" r="A18" t="s">
        <v>522</v>
      </c>
      <c s="5" r="B18" t="n">
        <v>203608</v>
      </c>
      <c s="5" r="C18" t="n">
        <v>205233</v>
      </c>
    </row>
    <row r="19" spans="1:4">
      <c s="4" r="A19" t="s">
        <v>532</v>
      </c>
    </row>
    <row r="20" spans="1:4">
      <c s="3" r="A20" t="s">
        <v>521</v>
      </c>
    </row>
    <row r="21" spans="1:4">
      <c s="4" r="A21" t="s">
        <v>522</v>
      </c>
      <c s="5" r="B21" t="n">
        <v>446266</v>
      </c>
      <c s="5" r="C21" t="n">
        <v>464328</v>
      </c>
    </row>
    <row r="22" spans="1:4">
      <c s="4" r="A22" t="s">
        <v>533</v>
      </c>
    </row>
    <row r="23" spans="1:4">
      <c s="3" r="A23" t="s">
        <v>521</v>
      </c>
    </row>
    <row r="24" spans="1:4">
      <c s="4" r="A24" t="s">
        <v>522</v>
      </c>
      <c s="5" r="B24" t="n">
        <v>243212</v>
      </c>
      <c s="5" r="C24" t="n">
        <v>259640</v>
      </c>
    </row>
    <row r="25" spans="1:4">
      <c s="4" r="A25" t="s">
        <v>534</v>
      </c>
    </row>
    <row r="26" spans="1:4">
      <c s="3" r="A26" t="s">
        <v>521</v>
      </c>
    </row>
    <row r="27" spans="1:4">
      <c s="4" r="A27" t="s">
        <v>522</v>
      </c>
      <c s="5" r="B27" t="n">
        <v>179946</v>
      </c>
      <c s="5" r="C27" t="n">
        <v>220579</v>
      </c>
    </row>
    <row r="28" spans="1:4">
      <c s="4" r="A28" t="s">
        <v>535</v>
      </c>
    </row>
    <row r="29" spans="1:4">
      <c s="3" r="A29" t="s">
        <v>521</v>
      </c>
    </row>
    <row r="30" spans="1:4">
      <c s="4" r="A30" t="s">
        <v>522</v>
      </c>
      <c s="5" r="B30" t="n">
        <v>63266</v>
      </c>
      <c s="5" r="C30" t="n">
        <v>39061</v>
      </c>
    </row>
    <row r="31" spans="1:4">
      <c s="4" r="A31" t="s">
        <v>536</v>
      </c>
    </row>
    <row r="32" spans="1:4">
      <c s="3" r="A32" t="s">
        <v>521</v>
      </c>
    </row>
    <row r="33" spans="1:4">
      <c s="4" r="A33" t="s">
        <v>522</v>
      </c>
      <c s="5" r="B33" t="n">
        <v>203054</v>
      </c>
      <c s="5" r="C33" t="n">
        <v>204688</v>
      </c>
    </row>
    <row r="34" spans="1:4">
      <c s="5" r="A34" t="n">
        <v>6</v>
      </c>
    </row>
    <row r="35" spans="1:4">
      <c s="3" r="A35" t="s">
        <v>521</v>
      </c>
    </row>
    <row r="36" spans="1:4">
      <c s="4" r="A36" t="s">
        <v>522</v>
      </c>
      <c s="5" r="B36" t="n">
        <v>0</v>
      </c>
      <c s="5" r="C36" t="n">
        <v>0</v>
      </c>
    </row>
    <row r="37" spans="1:4">
      <c s="4" r="A37" t="s">
        <v>537</v>
      </c>
    </row>
    <row r="38" spans="1:4">
      <c s="3" r="A38" t="s">
        <v>521</v>
      </c>
    </row>
    <row r="39" spans="1:4">
      <c s="4" r="A39" t="s">
        <v>522</v>
      </c>
      <c s="5" r="B39" t="n">
        <v>0</v>
      </c>
      <c s="5" r="C39" t="n">
        <v>0</v>
      </c>
    </row>
    <row r="40" spans="1:4">
      <c s="4" r="A40" t="s">
        <v>538</v>
      </c>
    </row>
    <row r="41" spans="1:4">
      <c s="3" r="A41" t="s">
        <v>521</v>
      </c>
    </row>
    <row r="42" spans="1:4">
      <c s="4" r="A42" t="s">
        <v>522</v>
      </c>
      <c s="5" r="B42" t="n">
        <v>0</v>
      </c>
      <c s="5" r="C42" t="n">
        <v>0</v>
      </c>
    </row>
    <row r="43" spans="1:4">
      <c s="4" r="A43" t="s">
        <v>539</v>
      </c>
    </row>
    <row r="44" spans="1:4">
      <c s="3" r="A44" t="s">
        <v>521</v>
      </c>
    </row>
    <row r="45" spans="1:4">
      <c s="4" r="A45" t="s">
        <v>522</v>
      </c>
      <c s="5" r="B45" t="n">
        <v>0</v>
      </c>
      <c s="5" r="C45" t="n">
        <v>0</v>
      </c>
    </row>
    <row r="46" spans="1:4">
      <c s="4" r="A46" t="s">
        <v>540</v>
      </c>
    </row>
    <row r="47" spans="1:4">
      <c s="3" r="A47" t="s">
        <v>521</v>
      </c>
    </row>
    <row r="48" spans="1:4">
      <c s="4" r="A48" t="s">
        <v>522</v>
      </c>
      <c s="5" r="B48" t="n">
        <v>0</v>
      </c>
      <c s="5" r="C48" t="n">
        <v>0</v>
      </c>
    </row>
    <row r="49" spans="1:4">
      <c s="5" r="A49" t="n">
        <v>7</v>
      </c>
    </row>
    <row r="50" spans="1:4">
      <c s="3" r="A50" t="s">
        <v>521</v>
      </c>
    </row>
    <row r="51" spans="1:4">
      <c s="4" r="A51" t="s">
        <v>522</v>
      </c>
      <c s="5" r="B51" t="n">
        <v>1807</v>
      </c>
      <c s="5" r="C51" t="n">
        <v>2868</v>
      </c>
    </row>
    <row r="52" spans="1:4">
      <c s="4" r="A52" t="s">
        <v>541</v>
      </c>
    </row>
    <row r="53" spans="1:4">
      <c s="3" r="A53" t="s">
        <v>521</v>
      </c>
    </row>
    <row r="54" spans="1:4">
      <c s="4" r="A54" t="s">
        <v>522</v>
      </c>
      <c s="5" r="B54" t="n">
        <v>1260</v>
      </c>
      <c s="5" r="C54" t="n">
        <v>2343</v>
      </c>
    </row>
    <row r="55" spans="1:4">
      <c s="4" r="A55" t="s">
        <v>542</v>
      </c>
    </row>
    <row r="56" spans="1:4">
      <c s="3" r="A56" t="s">
        <v>521</v>
      </c>
    </row>
    <row r="57" spans="1:4">
      <c s="4" r="A57" t="s">
        <v>522</v>
      </c>
      <c s="5" r="B57" t="n">
        <v>1260</v>
      </c>
      <c s="5" r="C57" t="n">
        <v>2343</v>
      </c>
    </row>
    <row r="58" spans="1:4">
      <c s="4" r="A58" t="s">
        <v>543</v>
      </c>
    </row>
    <row r="59" spans="1:4">
      <c s="3" r="A59" t="s">
        <v>521</v>
      </c>
    </row>
    <row r="60" spans="1:4">
      <c s="4" r="A60" t="s">
        <v>522</v>
      </c>
      <c s="5" r="B60" t="n">
        <v>0</v>
      </c>
      <c s="5" r="C60" t="n">
        <v>0</v>
      </c>
    </row>
    <row r="61" spans="1:4">
      <c s="4" r="A61" t="s">
        <v>544</v>
      </c>
    </row>
    <row r="62" spans="1:4">
      <c s="3" r="A62" t="s">
        <v>521</v>
      </c>
    </row>
    <row r="63" spans="1:4">
      <c s="4" r="A63" t="s">
        <v>522</v>
      </c>
      <c s="5" r="B63" t="n">
        <v>547</v>
      </c>
      <c s="5" r="C63" t="n">
        <v>525</v>
      </c>
    </row>
    <row r="64" spans="1:4">
      <c s="5" r="A64" t="n">
        <v>8</v>
      </c>
    </row>
    <row r="65" spans="1:4">
      <c s="3" r="A65" t="s">
        <v>521</v>
      </c>
    </row>
    <row r="66" spans="1:4">
      <c s="4" r="A66" t="s">
        <v>522</v>
      </c>
      <c s="5" r="B66" t="n">
        <v>0</v>
      </c>
      <c s="5" r="C66" t="n">
        <v>0</v>
      </c>
    </row>
    <row r="67" spans="1:4">
      <c s="4" r="A67" t="s">
        <v>545</v>
      </c>
    </row>
    <row r="68" spans="1:4">
      <c s="3" r="A68" t="s">
        <v>521</v>
      </c>
    </row>
    <row r="69" spans="1:4">
      <c s="4" r="A69" t="s">
        <v>522</v>
      </c>
      <c s="5" r="B69" t="n">
        <v>0</v>
      </c>
      <c s="5" r="C69" t="n">
        <v>0</v>
      </c>
    </row>
    <row r="70" spans="1:4">
      <c s="4" r="A70" t="s">
        <v>546</v>
      </c>
    </row>
    <row r="71" spans="1:4">
      <c s="3" r="A71" t="s">
        <v>521</v>
      </c>
    </row>
    <row r="72" spans="1:4">
      <c s="4" r="A72" t="s">
        <v>522</v>
      </c>
      <c s="5" r="B72" t="n">
        <v>0</v>
      </c>
      <c s="5" r="C72" t="n">
        <v>0</v>
      </c>
    </row>
    <row r="73" spans="1:4">
      <c s="4" r="A73" t="s">
        <v>547</v>
      </c>
    </row>
    <row r="74" spans="1:4">
      <c s="3" r="A74" t="s">
        <v>521</v>
      </c>
    </row>
    <row r="75" spans="1:4">
      <c s="4" r="A75" t="s">
        <v>522</v>
      </c>
      <c s="5" r="B75" t="n">
        <v>0</v>
      </c>
      <c s="5" r="C75" t="n">
        <v>0</v>
      </c>
    </row>
    <row r="76" spans="1:4">
      <c s="4" r="A76" t="s">
        <v>548</v>
      </c>
    </row>
    <row r="77" spans="1:4">
      <c s="3" r="A77" t="s">
        <v>521</v>
      </c>
    </row>
    <row r="78" spans="1:4">
      <c s="4" r="A78" t="s">
        <v>522</v>
      </c>
      <c s="5" r="B78" t="n">
        <v>0</v>
      </c>
      <c s="5" r="C78" t="n">
        <v>0</v>
      </c>
    </row>
    <row r="79" spans="1:4">
      <c s="5" r="A79" t="n">
        <v>9</v>
      </c>
    </row>
    <row r="80" spans="1:4">
      <c s="3" r="A80" t="s">
        <v>521</v>
      </c>
    </row>
    <row r="81" spans="1:4">
      <c s="4" r="A81" t="s">
        <v>522</v>
      </c>
      <c s="5" r="B81" t="n">
        <v>7</v>
      </c>
      <c s="5" r="C81" t="n">
        <v>123</v>
      </c>
    </row>
    <row r="82" spans="1:4">
      <c s="4" r="A82" t="s">
        <v>549</v>
      </c>
    </row>
    <row r="83" spans="1:4">
      <c s="3" r="A83" t="s">
        <v>521</v>
      </c>
    </row>
    <row r="84" spans="1:4">
      <c s="4" r="A84" t="s">
        <v>522</v>
      </c>
      <c s="5" r="B84" t="n">
        <v>0</v>
      </c>
      <c s="5" r="C84" t="n">
        <v>103</v>
      </c>
    </row>
    <row r="85" spans="1:4">
      <c s="4" r="A85" t="s">
        <v>550</v>
      </c>
    </row>
    <row r="86" spans="1:4">
      <c s="3" r="A86" t="s">
        <v>521</v>
      </c>
    </row>
    <row r="87" spans="1:4">
      <c s="4" r="A87" t="s">
        <v>522</v>
      </c>
      <c s="5" r="B87" t="n">
        <v>0</v>
      </c>
      <c s="5" r="C87" t="n">
        <v>103</v>
      </c>
    </row>
    <row r="88" spans="1:4">
      <c s="4" r="A88" t="s">
        <v>551</v>
      </c>
    </row>
    <row r="89" spans="1:4">
      <c s="3" r="A89" t="s">
        <v>521</v>
      </c>
    </row>
    <row r="90" spans="1:4">
      <c s="4" r="A90" t="s">
        <v>522</v>
      </c>
      <c s="5" r="B90" t="n">
        <v>0</v>
      </c>
      <c s="5" r="C90" t="n">
        <v>0</v>
      </c>
    </row>
    <row r="91" spans="1:4">
      <c s="4" r="A91" t="s">
        <v>552</v>
      </c>
    </row>
    <row r="92" spans="1:4">
      <c s="3" r="A92" t="s">
        <v>521</v>
      </c>
    </row>
    <row r="93" spans="1:4">
      <c s="4" r="A93" t="s">
        <v>522</v>
      </c>
      <c s="6" r="B93" t="n">
        <v>7</v>
      </c>
      <c s="6" r="C93" t="n">
        <v>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553</v>
      </c>
      <c s="2" r="B1" t="s">
        <v>1</v>
      </c>
    </row>
    <row r="2" spans="1:6">
      <c s="2" r="B2" t="s">
        <v>2</v>
      </c>
      <c s="2" r="C2" t="s">
        <v>30</v>
      </c>
      <c s="2" r="D2" t="s">
        <v>2</v>
      </c>
      <c s="2" r="E2" t="s">
        <v>30</v>
      </c>
      <c s="2" r="F2" t="s">
        <v>67</v>
      </c>
    </row>
    <row r="3" spans="1:6">
      <c s="3" r="A3" t="s">
        <v>554</v>
      </c>
    </row>
    <row r="4" spans="1:6">
      <c s="4" r="A4" t="s">
        <v>555</v>
      </c>
      <c s="6" r="B4" t="n">
        <v>232</v>
      </c>
      <c s="6" r="C4" t="n">
        <v>129</v>
      </c>
      <c s="6" r="D4" t="n">
        <v>232</v>
      </c>
      <c s="6" r="E4" t="n">
        <v>129</v>
      </c>
      <c s="6" r="F4" t="n">
        <v>131</v>
      </c>
    </row>
    <row r="5" spans="1:6">
      <c s="4" r="A5" t="s">
        <v>556</v>
      </c>
      <c s="5" r="B5" t="n">
        <v>137</v>
      </c>
      <c s="5" r="C5" t="n">
        <v>17</v>
      </c>
    </row>
    <row r="6" spans="1:6">
      <c s="4" r="A6" t="s">
        <v>557</v>
      </c>
      <c s="5" r="B6" t="n">
        <v>-34</v>
      </c>
      <c s="5" r="C6" t="n">
        <v>-19</v>
      </c>
    </row>
    <row r="7" spans="1:6">
      <c s="4" r="A7" t="s">
        <v>558</v>
      </c>
      <c s="6" r="B7" t="n">
        <v>232</v>
      </c>
      <c s="6" r="C7" t="n">
        <v>129</v>
      </c>
    </row>
    <row r="8" spans="1:6">
      <c s="4" r="A8" t="s">
        <v>559</v>
      </c>
      <c s="6" r="D8" t="n">
        <v>18</v>
      </c>
      <c s="6" r="E8"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v>
      </c>
      <c s="2" r="B1" t="s">
        <v>1</v>
      </c>
    </row>
    <row r="2" spans="1:4">
      <c s="2" r="B2" t="s">
        <v>2</v>
      </c>
      <c s="2" r="C2" t="s">
        <v>30</v>
      </c>
      <c s="2" r="D2" t="s">
        <v>67</v>
      </c>
    </row>
    <row r="3" spans="1:4">
      <c s="3" r="A3" t="s">
        <v>106</v>
      </c>
    </row>
    <row r="4" spans="1:4">
      <c s="4" r="A4" t="s">
        <v>100</v>
      </c>
      <c s="6" r="B4" t="n">
        <v>2614</v>
      </c>
      <c s="6" r="C4" t="n">
        <v>1783</v>
      </c>
      <c s="6" r="D4" t="n">
        <v>1047</v>
      </c>
    </row>
    <row r="5" spans="1:4">
      <c s="3" r="A5" t="s">
        <v>107</v>
      </c>
    </row>
    <row r="6" spans="1:4">
      <c s="4" r="A6" t="s">
        <v>108</v>
      </c>
      <c s="5" r="B6" t="n">
        <v>584</v>
      </c>
      <c s="5" r="C6" t="n">
        <v>1509</v>
      </c>
      <c s="5" r="D6" t="n">
        <v>-2793</v>
      </c>
    </row>
    <row r="7" spans="1:4">
      <c s="4" r="A7" t="s">
        <v>109</v>
      </c>
      <c s="5" r="B7" t="n">
        <v>36</v>
      </c>
      <c s="5" r="C7" t="n">
        <v>-101</v>
      </c>
      <c s="5" r="D7" t="n">
        <v>332</v>
      </c>
    </row>
    <row r="8" spans="1:4">
      <c s="4" r="A8" t="s">
        <v>110</v>
      </c>
      <c s="5" r="B8" t="n">
        <v>0</v>
      </c>
      <c s="5" r="C8" t="n">
        <v>47</v>
      </c>
      <c s="5" r="D8" t="n">
        <v>478</v>
      </c>
    </row>
    <row r="9" spans="1:4">
      <c s="4" r="A9" t="s">
        <v>111</v>
      </c>
      <c s="5" r="B9" t="n">
        <v>620</v>
      </c>
      <c s="5" r="C9" t="n">
        <v>1455</v>
      </c>
      <c s="5" r="D9" t="n">
        <v>-1983</v>
      </c>
    </row>
    <row r="10" spans="1:4">
      <c s="3" r="A10" t="s">
        <v>112</v>
      </c>
    </row>
    <row r="11" spans="1:4">
      <c s="4" r="A11" t="s">
        <v>113</v>
      </c>
      <c s="5" r="B11" t="n">
        <v>8</v>
      </c>
      <c s="5" r="C11" t="n">
        <v>-11</v>
      </c>
      <c s="5" r="D11" t="n">
        <v>49</v>
      </c>
    </row>
    <row r="12" spans="1:4">
      <c s="4" r="A12" t="s">
        <v>114</v>
      </c>
      <c s="5" r="B12" t="n">
        <v>628</v>
      </c>
      <c s="5" r="C12" t="n">
        <v>1444</v>
      </c>
      <c s="5" r="D12" t="n">
        <v>-1934</v>
      </c>
    </row>
    <row r="13" spans="1:4">
      <c s="4" r="A13" t="s">
        <v>115</v>
      </c>
      <c s="6" r="B13" t="n">
        <v>3242</v>
      </c>
      <c s="6" r="C13" t="n">
        <v>3227</v>
      </c>
      <c s="6" r="D13" t="n">
        <v>-8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0</v>
      </c>
      <c s="2" r="B1" t="s">
        <v>1</v>
      </c>
    </row>
    <row r="2" spans="1:4">
      <c s="2" r="B2" t="s">
        <v>2</v>
      </c>
      <c s="2" r="C2" t="s">
        <v>30</v>
      </c>
      <c s="2" r="D2" t="s">
        <v>67</v>
      </c>
    </row>
    <row r="3" spans="1:4">
      <c s="3" r="A3" t="s">
        <v>561</v>
      </c>
    </row>
    <row r="4" spans="1:4">
      <c s="4" r="A4" t="s">
        <v>562</v>
      </c>
      <c s="6" r="B4" t="n">
        <v>6506</v>
      </c>
      <c s="6" r="C4" t="n">
        <v>6180</v>
      </c>
    </row>
    <row r="5" spans="1:4">
      <c s="4" r="A5" t="s">
        <v>563</v>
      </c>
      <c s="5" r="B5" t="n">
        <v>-1006</v>
      </c>
      <c s="5" r="C5" t="n">
        <v>-1927</v>
      </c>
    </row>
    <row r="6" spans="1:4">
      <c s="4" r="A6" t="s">
        <v>564</v>
      </c>
      <c s="5" r="B6" t="n">
        <v>340</v>
      </c>
      <c s="5" r="C6" t="n">
        <v>343</v>
      </c>
    </row>
    <row r="7" spans="1:4">
      <c s="4" r="A7" t="s">
        <v>565</v>
      </c>
      <c s="5" r="B7" t="n">
        <v>656</v>
      </c>
      <c s="5" r="C7" t="n">
        <v>1910</v>
      </c>
      <c s="6" r="D7" t="n">
        <v>3143</v>
      </c>
    </row>
    <row r="8" spans="1:4">
      <c s="4" r="A8" t="s">
        <v>566</v>
      </c>
      <c s="5" r="B8" t="n">
        <v>0</v>
      </c>
    </row>
    <row r="9" spans="1:4">
      <c s="4" r="A9" t="s">
        <v>567</v>
      </c>
      <c s="5" r="B9" t="n">
        <v>6496</v>
      </c>
      <c s="5" r="C9" t="n">
        <v>6506</v>
      </c>
      <c s="5" r="D9" t="n">
        <v>6180</v>
      </c>
    </row>
    <row r="10" spans="1:4">
      <c s="3" r="A10" t="s">
        <v>568</v>
      </c>
    </row>
    <row r="11" spans="1:4">
      <c s="4" r="A11" t="s">
        <v>569</v>
      </c>
      <c s="5" r="B11" t="n">
        <v>582</v>
      </c>
      <c s="5" r="C11" t="n">
        <v>732</v>
      </c>
    </row>
    <row r="12" spans="1:4">
      <c s="4" r="A12" t="s">
        <v>570</v>
      </c>
      <c s="5" r="B12" t="n">
        <v>5914</v>
      </c>
      <c s="5" r="C12" t="n">
        <v>5774</v>
      </c>
    </row>
    <row r="13" spans="1:4">
      <c s="3" r="A13" t="s">
        <v>571</v>
      </c>
    </row>
    <row r="14" spans="1:4">
      <c s="4" r="A14" t="s">
        <v>567</v>
      </c>
      <c s="5" r="B14" t="n">
        <v>450510</v>
      </c>
      <c s="5" r="C14" t="n">
        <v>470366</v>
      </c>
    </row>
    <row r="15" spans="1:4">
      <c s="4" r="A15" t="s">
        <v>572</v>
      </c>
      <c s="5" r="B15" t="n">
        <v>5314</v>
      </c>
      <c s="5" r="C15" t="n">
        <v>7809</v>
      </c>
    </row>
    <row r="16" spans="1:4">
      <c s="4" r="A16" t="s">
        <v>573</v>
      </c>
      <c s="5" r="B16" t="n">
        <v>445196</v>
      </c>
      <c s="5" r="C16" t="n">
        <v>462557</v>
      </c>
    </row>
    <row r="17" spans="1:4">
      <c s="4" r="A17" t="s">
        <v>574</v>
      </c>
    </row>
    <row r="18" spans="1:4">
      <c s="3" r="A18" t="s">
        <v>561</v>
      </c>
    </row>
    <row r="19" spans="1:4">
      <c s="4" r="A19" t="s">
        <v>562</v>
      </c>
      <c s="5" r="B19" t="n">
        <v>2759</v>
      </c>
      <c s="5" r="C19" t="n">
        <v>2541</v>
      </c>
    </row>
    <row r="20" spans="1:4">
      <c s="4" r="A20" t="s">
        <v>563</v>
      </c>
      <c s="5" r="B20" t="n">
        <v>-405</v>
      </c>
      <c s="5" r="C20" t="n">
        <v>-1238</v>
      </c>
    </row>
    <row r="21" spans="1:4">
      <c s="4" r="A21" t="s">
        <v>564</v>
      </c>
      <c s="5" r="B21" t="n">
        <v>69</v>
      </c>
      <c s="5" r="C21" t="n">
        <v>94</v>
      </c>
    </row>
    <row r="22" spans="1:4">
      <c s="4" r="A22" t="s">
        <v>565</v>
      </c>
      <c s="5" r="B22" t="n">
        <v>382</v>
      </c>
      <c s="5" r="C22" t="n">
        <v>1362</v>
      </c>
    </row>
    <row r="23" spans="1:4">
      <c s="4" r="A23" t="s">
        <v>566</v>
      </c>
      <c s="5" r="B23" t="n">
        <v>-441</v>
      </c>
    </row>
    <row r="24" spans="1:4">
      <c s="4" r="A24" t="s">
        <v>567</v>
      </c>
      <c s="5" r="B24" t="n">
        <v>2364</v>
      </c>
      <c s="5" r="C24" t="n">
        <v>2759</v>
      </c>
      <c s="5" r="D24" t="n">
        <v>2541</v>
      </c>
    </row>
    <row r="25" spans="1:4">
      <c s="3" r="A25" t="s">
        <v>568</v>
      </c>
    </row>
    <row r="26" spans="1:4">
      <c s="4" r="A26" t="s">
        <v>569</v>
      </c>
      <c s="5" r="B26" t="n">
        <v>463</v>
      </c>
      <c s="5" r="C26" t="n">
        <v>525</v>
      </c>
    </row>
    <row r="27" spans="1:4">
      <c s="4" r="A27" t="s">
        <v>570</v>
      </c>
      <c s="5" r="B27" t="n">
        <v>1901</v>
      </c>
      <c s="5" r="C27" t="n">
        <v>2234</v>
      </c>
    </row>
    <row r="28" spans="1:4">
      <c s="3" r="A28" t="s">
        <v>571</v>
      </c>
    </row>
    <row r="29" spans="1:4">
      <c s="4" r="A29" t="s">
        <v>567</v>
      </c>
      <c s="5" r="B29" t="n">
        <v>180693</v>
      </c>
      <c s="5" r="C29" t="n">
        <v>222254</v>
      </c>
    </row>
    <row r="30" spans="1:4">
      <c s="4" r="A30" t="s">
        <v>572</v>
      </c>
      <c s="5" r="B30" t="n">
        <v>4466</v>
      </c>
      <c s="5" r="C30" t="n">
        <v>6542</v>
      </c>
    </row>
    <row r="31" spans="1:4">
      <c s="4" r="A31" t="s">
        <v>573</v>
      </c>
      <c s="5" r="B31" t="n">
        <v>176227</v>
      </c>
      <c s="5" r="C31" t="n">
        <v>215712</v>
      </c>
    </row>
    <row r="32" spans="1:4">
      <c s="4" r="A32" t="s">
        <v>575</v>
      </c>
    </row>
    <row r="33" spans="1:4">
      <c s="3" r="A33" t="s">
        <v>561</v>
      </c>
    </row>
    <row r="34" spans="1:4">
      <c s="4" r="A34" t="s">
        <v>562</v>
      </c>
      <c s="5" r="B34" t="n">
        <v>0</v>
      </c>
      <c s="5" r="C34" t="n">
        <v>0</v>
      </c>
    </row>
    <row r="35" spans="1:4">
      <c s="4" r="A35" t="s">
        <v>563</v>
      </c>
      <c s="5" r="B35" t="n">
        <v>0</v>
      </c>
      <c s="5" r="C35" t="n">
        <v>0</v>
      </c>
    </row>
    <row r="36" spans="1:4">
      <c s="4" r="A36" t="s">
        <v>564</v>
      </c>
      <c s="5" r="B36" t="n">
        <v>0</v>
      </c>
      <c s="5" r="C36" t="n">
        <v>0</v>
      </c>
    </row>
    <row r="37" spans="1:4">
      <c s="4" r="A37" t="s">
        <v>565</v>
      </c>
      <c s="5" r="B37" t="n">
        <v>16</v>
      </c>
      <c s="5" r="C37" t="n">
        <v>0</v>
      </c>
    </row>
    <row r="38" spans="1:4">
      <c s="4" r="A38" t="s">
        <v>566</v>
      </c>
      <c s="5" r="B38" t="n">
        <v>1601</v>
      </c>
    </row>
    <row r="39" spans="1:4">
      <c s="4" r="A39" t="s">
        <v>567</v>
      </c>
      <c s="5" r="B39" t="n">
        <v>1617</v>
      </c>
      <c s="5" r="C39" t="n">
        <v>0</v>
      </c>
      <c s="5" r="D39" t="n">
        <v>0</v>
      </c>
    </row>
    <row r="40" spans="1:4">
      <c s="3" r="A40" t="s">
        <v>568</v>
      </c>
    </row>
    <row r="41" spans="1:4">
      <c s="4" r="A41" t="s">
        <v>569</v>
      </c>
      <c s="5" r="B41" t="n">
        <v>0</v>
      </c>
      <c s="5" r="C41" t="n">
        <v>0</v>
      </c>
    </row>
    <row r="42" spans="1:4">
      <c s="4" r="A42" t="s">
        <v>570</v>
      </c>
      <c s="5" r="B42" t="n">
        <v>1617</v>
      </c>
      <c s="5" r="C42" t="n">
        <v>0</v>
      </c>
    </row>
    <row r="43" spans="1:4">
      <c s="3" r="A43" t="s">
        <v>571</v>
      </c>
    </row>
    <row r="44" spans="1:4">
      <c s="4" r="A44" t="s">
        <v>567</v>
      </c>
      <c s="5" r="B44" t="n">
        <v>63266</v>
      </c>
      <c s="5" r="C44" t="n">
        <v>39061</v>
      </c>
    </row>
    <row r="45" spans="1:4">
      <c s="4" r="A45" t="s">
        <v>572</v>
      </c>
      <c s="5" r="B45" t="n">
        <v>0</v>
      </c>
      <c s="5" r="C45" t="n">
        <v>0</v>
      </c>
    </row>
    <row r="46" spans="1:4">
      <c s="4" r="A46" t="s">
        <v>573</v>
      </c>
      <c s="5" r="B46" t="n">
        <v>63266</v>
      </c>
      <c s="5" r="C46" t="n">
        <v>39061</v>
      </c>
    </row>
    <row r="47" spans="1:4">
      <c s="4" r="A47" t="s">
        <v>576</v>
      </c>
    </row>
    <row r="48" spans="1:4">
      <c s="3" r="A48" t="s">
        <v>561</v>
      </c>
    </row>
    <row r="49" spans="1:4">
      <c s="4" r="A49" t="s">
        <v>562</v>
      </c>
      <c s="5" r="B49" t="n">
        <v>3747</v>
      </c>
      <c s="5" r="C49" t="n">
        <v>3639</v>
      </c>
    </row>
    <row r="50" spans="1:4">
      <c s="4" r="A50" t="s">
        <v>563</v>
      </c>
      <c s="5" r="B50" t="n">
        <v>-601</v>
      </c>
      <c s="5" r="C50" t="n">
        <v>-689</v>
      </c>
    </row>
    <row r="51" spans="1:4">
      <c s="4" r="A51" t="s">
        <v>564</v>
      </c>
      <c s="5" r="B51" t="n">
        <v>271</v>
      </c>
      <c s="5" r="C51" t="n">
        <v>249</v>
      </c>
    </row>
    <row r="52" spans="1:4">
      <c s="4" r="A52" t="s">
        <v>565</v>
      </c>
      <c s="5" r="B52" t="n">
        <v>258</v>
      </c>
      <c s="5" r="C52" t="n">
        <v>548</v>
      </c>
    </row>
    <row r="53" spans="1:4">
      <c s="4" r="A53" t="s">
        <v>566</v>
      </c>
      <c s="5" r="B53" t="n">
        <v>-1412</v>
      </c>
    </row>
    <row r="54" spans="1:4">
      <c s="4" r="A54" t="s">
        <v>567</v>
      </c>
      <c s="5" r="B54" t="n">
        <v>2263</v>
      </c>
      <c s="5" r="C54" t="n">
        <v>3747</v>
      </c>
      <c s="5" r="D54" t="n">
        <v>3639</v>
      </c>
    </row>
    <row r="55" spans="1:4">
      <c s="3" r="A55" t="s">
        <v>568</v>
      </c>
    </row>
    <row r="56" spans="1:4">
      <c s="4" r="A56" t="s">
        <v>569</v>
      </c>
      <c s="5" r="B56" t="n">
        <v>119</v>
      </c>
      <c s="5" r="C56" t="n">
        <v>207</v>
      </c>
    </row>
    <row r="57" spans="1:4">
      <c s="4" r="A57" t="s">
        <v>570</v>
      </c>
      <c s="5" r="B57" t="n">
        <v>2144</v>
      </c>
      <c s="5" r="C57" t="n">
        <v>3540</v>
      </c>
    </row>
    <row r="58" spans="1:4">
      <c s="3" r="A58" t="s">
        <v>571</v>
      </c>
    </row>
    <row r="59" spans="1:4">
      <c s="4" r="A59" t="s">
        <v>567</v>
      </c>
      <c s="5" r="B59" t="n">
        <v>206551</v>
      </c>
      <c s="5" r="C59" t="n">
        <v>209051</v>
      </c>
    </row>
    <row r="60" spans="1:4">
      <c s="4" r="A60" t="s">
        <v>572</v>
      </c>
      <c s="5" r="B60" t="n">
        <v>848</v>
      </c>
      <c s="5" r="C60" t="n">
        <v>1267</v>
      </c>
    </row>
    <row r="61" spans="1:4">
      <c s="4" r="A61" t="s">
        <v>573</v>
      </c>
      <c s="5" r="B61" t="n">
        <v>205703</v>
      </c>
      <c s="5" r="C61" t="n">
        <v>207784</v>
      </c>
    </row>
    <row r="62" spans="1:4">
      <c s="4" r="A62" t="s">
        <v>577</v>
      </c>
    </row>
    <row r="63" spans="1:4">
      <c s="3" r="A63" t="s">
        <v>561</v>
      </c>
    </row>
    <row r="64" spans="1:4">
      <c s="4" r="A64" t="s">
        <v>562</v>
      </c>
      <c s="5" r="B64" t="n">
        <v>0</v>
      </c>
      <c s="5" r="C64" t="n">
        <v>0</v>
      </c>
    </row>
    <row r="65" spans="1:4">
      <c s="4" r="A65" t="s">
        <v>563</v>
      </c>
      <c s="5" r="B65" t="n">
        <v>0</v>
      </c>
      <c s="5" r="C65" t="n">
        <v>0</v>
      </c>
    </row>
    <row r="66" spans="1:4">
      <c s="4" r="A66" t="s">
        <v>564</v>
      </c>
      <c s="5" r="B66" t="n">
        <v>0</v>
      </c>
      <c s="5" r="C66" t="n">
        <v>0</v>
      </c>
    </row>
    <row r="67" spans="1:4">
      <c s="4" r="A67" t="s">
        <v>565</v>
      </c>
      <c s="5" r="B67" t="n">
        <v>0</v>
      </c>
      <c s="5" r="C67" t="n">
        <v>0</v>
      </c>
    </row>
    <row r="68" spans="1:4">
      <c s="4" r="A68" t="s">
        <v>566</v>
      </c>
      <c s="5" r="B68" t="n">
        <v>252</v>
      </c>
    </row>
    <row r="69" spans="1:4">
      <c s="4" r="A69" t="s">
        <v>567</v>
      </c>
      <c s="5" r="B69" t="n">
        <v>252</v>
      </c>
      <c s="5" r="C69" t="n">
        <v>0</v>
      </c>
      <c s="6" r="D69" t="n">
        <v>0</v>
      </c>
    </row>
    <row r="70" spans="1:4">
      <c s="3" r="A70" t="s">
        <v>568</v>
      </c>
    </row>
    <row r="71" spans="1:4">
      <c s="4" r="A71" t="s">
        <v>569</v>
      </c>
      <c s="5" r="B71" t="n">
        <v>0</v>
      </c>
      <c s="5" r="C71" t="n">
        <v>0</v>
      </c>
    </row>
    <row r="72" spans="1:4">
      <c s="4" r="A72" t="s">
        <v>570</v>
      </c>
      <c s="5" r="B72" t="n">
        <v>252</v>
      </c>
      <c s="5" r="C72" t="n">
        <v>0</v>
      </c>
    </row>
    <row r="73" spans="1:4">
      <c s="3" r="A73" t="s">
        <v>571</v>
      </c>
    </row>
    <row r="74" spans="1:4">
      <c s="4" r="A74" t="s">
        <v>567</v>
      </c>
      <c s="5" r="B74" t="n">
        <v>0</v>
      </c>
      <c s="5" r="C74" t="n">
        <v>0</v>
      </c>
    </row>
    <row r="75" spans="1:4">
      <c s="4" r="A75" t="s">
        <v>572</v>
      </c>
      <c s="5" r="B75" t="n">
        <v>0</v>
      </c>
      <c s="5" r="C75" t="n">
        <v>0</v>
      </c>
    </row>
    <row r="76" spans="1:4">
      <c s="4" r="A76" t="s">
        <v>573</v>
      </c>
      <c s="6" r="B76" t="n">
        <v>0</v>
      </c>
      <c s="6" r="C7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30</v>
      </c>
    </row>
    <row r="2" spans="1:3">
      <c s="3" r="A2" t="s">
        <v>36</v>
      </c>
    </row>
    <row r="3" spans="1:3">
      <c s="4" r="A3" t="s">
        <v>38</v>
      </c>
      <c s="6" r="B3" t="n">
        <v>450510</v>
      </c>
      <c s="6" r="C3" t="n">
        <v>470366</v>
      </c>
    </row>
    <row r="4" spans="1:3">
      <c s="4" r="A4" t="s">
        <v>579</v>
      </c>
    </row>
    <row r="5" spans="1:3">
      <c s="3" r="A5" t="s">
        <v>36</v>
      </c>
    </row>
    <row r="6" spans="1:3">
      <c s="4" r="A6" t="s">
        <v>38</v>
      </c>
      <c s="5" r="B6" t="n">
        <v>180693</v>
      </c>
      <c s="5" r="C6" t="n">
        <v>222254</v>
      </c>
    </row>
    <row r="7" spans="1:3">
      <c s="4" r="A7" t="s">
        <v>575</v>
      </c>
    </row>
    <row r="8" spans="1:3">
      <c s="3" r="A8" t="s">
        <v>36</v>
      </c>
    </row>
    <row r="9" spans="1:3">
      <c s="4" r="A9" t="s">
        <v>38</v>
      </c>
      <c s="5" r="B9" t="n">
        <v>63266</v>
      </c>
      <c s="5" r="C9" t="n">
        <v>39061</v>
      </c>
    </row>
    <row r="10" spans="1:3">
      <c s="4" r="A10" t="s">
        <v>580</v>
      </c>
    </row>
    <row r="11" spans="1:3">
      <c s="3" r="A11" t="s">
        <v>36</v>
      </c>
    </row>
    <row r="12" spans="1:3">
      <c s="4" r="A12" t="s">
        <v>38</v>
      </c>
      <c s="5" r="B12" t="n">
        <v>206551</v>
      </c>
      <c s="5" r="C12" t="n">
        <v>209051</v>
      </c>
    </row>
    <row r="13" spans="1:3">
      <c s="4" r="A13" t="s">
        <v>581</v>
      </c>
    </row>
    <row r="14" spans="1:3">
      <c s="3" r="A14" t="s">
        <v>36</v>
      </c>
    </row>
    <row r="15" spans="1:3">
      <c s="4" r="A15" t="s">
        <v>582</v>
      </c>
      <c s="5" r="B15" t="n">
        <v>3678</v>
      </c>
      <c s="5" r="C15" t="n">
        <v>5332</v>
      </c>
    </row>
    <row r="16" spans="1:3">
      <c s="4" r="A16" t="s">
        <v>583</v>
      </c>
      <c s="5" r="B16" t="n">
        <v>445611</v>
      </c>
      <c s="5" r="C16" t="n">
        <v>463449</v>
      </c>
    </row>
    <row r="17" spans="1:3">
      <c s="4" r="A17" t="s">
        <v>38</v>
      </c>
      <c s="5" r="B17" t="n">
        <v>449289</v>
      </c>
      <c s="5" r="C17" t="n">
        <v>468781</v>
      </c>
    </row>
    <row r="18" spans="1:3">
      <c s="4" r="A18" t="s">
        <v>584</v>
      </c>
    </row>
    <row r="19" spans="1:3">
      <c s="3" r="A19" t="s">
        <v>36</v>
      </c>
    </row>
    <row r="20" spans="1:3">
      <c s="4" r="A20" t="s">
        <v>582</v>
      </c>
      <c s="5" r="B20" t="n">
        <v>3206</v>
      </c>
      <c s="5" r="C20" t="n">
        <v>4535</v>
      </c>
    </row>
    <row r="21" spans="1:3">
      <c s="4" r="A21" t="s">
        <v>583</v>
      </c>
      <c s="5" r="B21" t="n">
        <v>176650</v>
      </c>
      <c s="5" r="C21" t="n">
        <v>216503</v>
      </c>
    </row>
    <row r="22" spans="1:3">
      <c s="4" r="A22" t="s">
        <v>38</v>
      </c>
      <c s="5" r="B22" t="n">
        <v>179856</v>
      </c>
      <c s="5" r="C22" t="n">
        <v>221038</v>
      </c>
    </row>
    <row r="23" spans="1:3">
      <c s="4" r="A23" t="s">
        <v>585</v>
      </c>
    </row>
    <row r="24" spans="1:3">
      <c s="3" r="A24" t="s">
        <v>36</v>
      </c>
    </row>
    <row r="25" spans="1:3">
      <c s="4" r="A25" t="s">
        <v>582</v>
      </c>
      <c s="5" r="B25" t="n">
        <v>0</v>
      </c>
      <c s="5" r="C25" t="n">
        <v>0</v>
      </c>
    </row>
    <row r="26" spans="1:3">
      <c s="4" r="A26" t="s">
        <v>583</v>
      </c>
      <c s="5" r="B26" t="n">
        <v>63266</v>
      </c>
      <c s="5" r="C26" t="n">
        <v>39061</v>
      </c>
    </row>
    <row r="27" spans="1:3">
      <c s="4" r="A27" t="s">
        <v>38</v>
      </c>
      <c s="5" r="B27" t="n">
        <v>63266</v>
      </c>
      <c s="5" r="C27" t="n">
        <v>39061</v>
      </c>
    </row>
    <row r="28" spans="1:3">
      <c s="4" r="A28" t="s">
        <v>586</v>
      </c>
    </row>
    <row r="29" spans="1:3">
      <c s="3" r="A29" t="s">
        <v>36</v>
      </c>
    </row>
    <row r="30" spans="1:3">
      <c s="4" r="A30" t="s">
        <v>582</v>
      </c>
      <c s="5" r="B30" t="n">
        <v>472</v>
      </c>
      <c s="5" r="C30" t="n">
        <v>797</v>
      </c>
    </row>
    <row r="31" spans="1:3">
      <c s="4" r="A31" t="s">
        <v>583</v>
      </c>
      <c s="5" r="B31" t="n">
        <v>205695</v>
      </c>
      <c s="5" r="C31" t="n">
        <v>207885</v>
      </c>
    </row>
    <row r="32" spans="1:3">
      <c s="4" r="A32" t="s">
        <v>38</v>
      </c>
      <c s="5" r="B32" t="n">
        <v>206167</v>
      </c>
      <c s="5" r="C32" t="n">
        <v>208682</v>
      </c>
    </row>
    <row r="33" spans="1:3">
      <c s="4" r="A33" t="s">
        <v>587</v>
      </c>
    </row>
    <row r="34" spans="1:3">
      <c s="3" r="A34" t="s">
        <v>36</v>
      </c>
    </row>
    <row r="35" spans="1:3">
      <c s="4" r="A35" t="s">
        <v>582</v>
      </c>
      <c s="5" r="B35" t="n">
        <v>332</v>
      </c>
      <c s="5" r="C35" t="n">
        <v>249</v>
      </c>
    </row>
    <row r="36" spans="1:3">
      <c s="4" r="A36" t="s">
        <v>583</v>
      </c>
      <c s="5" r="B36" t="n">
        <v>889</v>
      </c>
      <c s="5" r="C36" t="n">
        <v>1336</v>
      </c>
    </row>
    <row r="37" spans="1:3">
      <c s="4" r="A37" t="s">
        <v>38</v>
      </c>
      <c s="5" r="B37" t="n">
        <v>1221</v>
      </c>
      <c s="5" r="C37" t="n">
        <v>1585</v>
      </c>
    </row>
    <row r="38" spans="1:3">
      <c s="4" r="A38" t="s">
        <v>588</v>
      </c>
    </row>
    <row r="39" spans="1:3">
      <c s="3" r="A39" t="s">
        <v>36</v>
      </c>
    </row>
    <row r="40" spans="1:3">
      <c s="4" r="A40" t="s">
        <v>582</v>
      </c>
      <c s="5" r="B40" t="n">
        <v>273</v>
      </c>
      <c s="5" r="C40" t="n">
        <v>202</v>
      </c>
    </row>
    <row r="41" spans="1:3">
      <c s="4" r="A41" t="s">
        <v>583</v>
      </c>
      <c s="5" r="B41" t="n">
        <v>564</v>
      </c>
      <c s="5" r="C41" t="n">
        <v>1014</v>
      </c>
    </row>
    <row r="42" spans="1:3">
      <c s="4" r="A42" t="s">
        <v>38</v>
      </c>
      <c s="5" r="B42" t="n">
        <v>837</v>
      </c>
      <c s="5" r="C42" t="n">
        <v>1216</v>
      </c>
    </row>
    <row r="43" spans="1:3">
      <c s="4" r="A43" t="s">
        <v>589</v>
      </c>
    </row>
    <row r="44" spans="1:3">
      <c s="3" r="A44" t="s">
        <v>36</v>
      </c>
    </row>
    <row r="45" spans="1:3">
      <c s="4" r="A45" t="s">
        <v>582</v>
      </c>
      <c s="5" r="B45" t="n">
        <v>0</v>
      </c>
      <c s="5" r="C45" t="n">
        <v>0</v>
      </c>
    </row>
    <row r="46" spans="1:3">
      <c s="4" r="A46" t="s">
        <v>583</v>
      </c>
      <c s="5" r="B46" t="n">
        <v>0</v>
      </c>
      <c s="5" r="C46" t="n">
        <v>0</v>
      </c>
    </row>
    <row r="47" spans="1:3">
      <c s="4" r="A47" t="s">
        <v>38</v>
      </c>
      <c s="5" r="B47" t="n">
        <v>0</v>
      </c>
      <c s="5" r="C47" t="n">
        <v>0</v>
      </c>
    </row>
    <row r="48" spans="1:3">
      <c s="4" r="A48" t="s">
        <v>590</v>
      </c>
    </row>
    <row r="49" spans="1:3">
      <c s="3" r="A49" t="s">
        <v>36</v>
      </c>
    </row>
    <row r="50" spans="1:3">
      <c s="4" r="A50" t="s">
        <v>582</v>
      </c>
      <c s="5" r="B50" t="n">
        <v>59</v>
      </c>
      <c s="5" r="C50" t="n">
        <v>47</v>
      </c>
    </row>
    <row r="51" spans="1:3">
      <c s="4" r="A51" t="s">
        <v>583</v>
      </c>
      <c s="5" r="B51" t="n">
        <v>325</v>
      </c>
      <c s="5" r="C51" t="n">
        <v>322</v>
      </c>
    </row>
    <row r="52" spans="1:3">
      <c s="4" r="A52" t="s">
        <v>38</v>
      </c>
      <c s="6" r="B52" t="n">
        <v>384</v>
      </c>
      <c s="6" r="C52" t="n">
        <v>3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1</v>
      </c>
      <c s="2" r="B1" t="s">
        <v>2</v>
      </c>
      <c s="2" r="C1" t="s">
        <v>30</v>
      </c>
    </row>
    <row r="2" spans="1:3">
      <c s="3" r="A2" t="s">
        <v>592</v>
      </c>
    </row>
    <row r="3" spans="1:3">
      <c s="4" r="A3" t="s">
        <v>593</v>
      </c>
      <c s="6" r="B3" t="n">
        <v>2632</v>
      </c>
      <c s="6" r="C3" t="n">
        <v>2751</v>
      </c>
    </row>
    <row r="4" spans="1:3">
      <c s="4" r="A4" t="s">
        <v>594</v>
      </c>
      <c s="5" r="B4" t="n">
        <v>447878</v>
      </c>
      <c s="5" r="C4" t="n">
        <v>467615</v>
      </c>
    </row>
    <row r="5" spans="1:3">
      <c s="4" r="A5" t="s">
        <v>595</v>
      </c>
      <c s="5" r="B5" t="n">
        <v>450510</v>
      </c>
      <c s="5" r="C5" t="n">
        <v>470366</v>
      </c>
    </row>
    <row r="6" spans="1:3">
      <c s="4" r="A6" t="s">
        <v>596</v>
      </c>
      <c s="5" r="B6" t="n">
        <v>473</v>
      </c>
      <c s="5" r="C6" t="n">
        <v>401</v>
      </c>
    </row>
    <row r="7" spans="1:3">
      <c s="4" r="A7" t="s">
        <v>597</v>
      </c>
    </row>
    <row r="8" spans="1:3">
      <c s="3" r="A8" t="s">
        <v>592</v>
      </c>
    </row>
    <row r="9" spans="1:3">
      <c s="4" r="A9" t="s">
        <v>593</v>
      </c>
      <c s="5" r="B9" t="n">
        <v>1442</v>
      </c>
      <c s="5" r="C9" t="n">
        <v>1747</v>
      </c>
    </row>
    <row r="10" spans="1:3">
      <c s="4" r="A10" t="s">
        <v>594</v>
      </c>
      <c s="5" r="B10" t="n">
        <v>179251</v>
      </c>
      <c s="5" r="C10" t="n">
        <v>220507</v>
      </c>
    </row>
    <row r="11" spans="1:3">
      <c s="4" r="A11" t="s">
        <v>595</v>
      </c>
      <c s="5" r="B11" t="n">
        <v>180693</v>
      </c>
      <c s="5" r="C11" t="n">
        <v>222254</v>
      </c>
    </row>
    <row r="12" spans="1:3">
      <c s="4" r="A12" t="s">
        <v>596</v>
      </c>
      <c s="5" r="B12" t="n">
        <v>244</v>
      </c>
      <c s="5" r="C12" t="n">
        <v>228</v>
      </c>
    </row>
    <row r="13" spans="1:3">
      <c s="4" r="A13" t="s">
        <v>575</v>
      </c>
    </row>
    <row r="14" spans="1:3">
      <c s="3" r="A14" t="s">
        <v>592</v>
      </c>
    </row>
    <row r="15" spans="1:3">
      <c s="4" r="A15" t="s">
        <v>593</v>
      </c>
      <c s="5" r="B15" t="n">
        <v>0</v>
      </c>
      <c s="5" r="C15" t="n">
        <v>0</v>
      </c>
    </row>
    <row r="16" spans="1:3">
      <c s="4" r="A16" t="s">
        <v>594</v>
      </c>
      <c s="5" r="B16" t="n">
        <v>63266</v>
      </c>
      <c s="5" r="C16" t="n">
        <v>39061</v>
      </c>
    </row>
    <row r="17" spans="1:3">
      <c s="4" r="A17" t="s">
        <v>595</v>
      </c>
      <c s="5" r="B17" t="n">
        <v>63266</v>
      </c>
      <c s="5" r="C17" t="n">
        <v>39061</v>
      </c>
    </row>
    <row r="18" spans="1:3">
      <c s="4" r="A18" t="s">
        <v>596</v>
      </c>
      <c s="5" r="B18" t="n">
        <v>0</v>
      </c>
      <c s="5" r="C18" t="n">
        <v>0</v>
      </c>
    </row>
    <row r="19" spans="1:3">
      <c s="4" r="A19" t="s">
        <v>598</v>
      </c>
    </row>
    <row r="20" spans="1:3">
      <c s="3" r="A20" t="s">
        <v>592</v>
      </c>
    </row>
    <row r="21" spans="1:3">
      <c s="4" r="A21" t="s">
        <v>593</v>
      </c>
      <c s="5" r="B21" t="n">
        <v>586</v>
      </c>
      <c s="5" r="C21" t="n">
        <v>604</v>
      </c>
    </row>
    <row r="22" spans="1:3">
      <c s="4" r="A22" t="s">
        <v>594</v>
      </c>
      <c s="5" r="B22" t="n">
        <v>166260</v>
      </c>
      <c s="5" r="C22" t="n">
        <v>175635</v>
      </c>
    </row>
    <row r="23" spans="1:3">
      <c s="4" r="A23" t="s">
        <v>595</v>
      </c>
      <c s="5" r="B23" t="n">
        <v>166846</v>
      </c>
      <c s="5" r="C23" t="n">
        <v>176239</v>
      </c>
    </row>
    <row r="24" spans="1:3">
      <c s="4" r="A24" t="s">
        <v>596</v>
      </c>
      <c s="5" r="B24" t="n">
        <v>52</v>
      </c>
      <c s="5" r="C24" t="n">
        <v>99</v>
      </c>
    </row>
    <row r="25" spans="1:3">
      <c s="4" r="A25" t="s">
        <v>599</v>
      </c>
    </row>
    <row r="26" spans="1:3">
      <c s="3" r="A26" t="s">
        <v>592</v>
      </c>
    </row>
    <row r="27" spans="1:3">
      <c s="4" r="A27" t="s">
        <v>593</v>
      </c>
      <c s="5" r="B27" t="n">
        <v>604</v>
      </c>
      <c s="5" r="C27" t="n">
        <v>400</v>
      </c>
    </row>
    <row r="28" spans="1:3">
      <c s="4" r="A28" t="s">
        <v>594</v>
      </c>
      <c s="5" r="B28" t="n">
        <v>39101</v>
      </c>
      <c s="5" r="C28" t="n">
        <v>32412</v>
      </c>
    </row>
    <row r="29" spans="1:3">
      <c s="4" r="A29" t="s">
        <v>595</v>
      </c>
      <c s="5" r="B29" t="n">
        <v>39705</v>
      </c>
      <c s="5" r="C29" t="n">
        <v>32812</v>
      </c>
    </row>
    <row r="30" spans="1:3">
      <c s="4" r="A30" t="s">
        <v>596</v>
      </c>
      <c s="5" r="B30" t="n">
        <v>177</v>
      </c>
      <c s="5" r="C30" t="n">
        <v>74</v>
      </c>
    </row>
    <row r="31" spans="1:3">
      <c s="4" r="A31" t="s">
        <v>600</v>
      </c>
    </row>
    <row r="32" spans="1:3">
      <c s="3" r="A32" t="s">
        <v>592</v>
      </c>
    </row>
    <row r="33" spans="1:3">
      <c s="4" r="A33" t="s">
        <v>593</v>
      </c>
      <c s="5" r="B33" t="n">
        <v>1179</v>
      </c>
      <c s="5" r="C33" t="n">
        <v>1222</v>
      </c>
    </row>
    <row r="34" spans="1:3">
      <c s="4" r="A34" t="s">
        <v>601</v>
      </c>
    </row>
    <row r="35" spans="1:3">
      <c s="3" r="A35" t="s">
        <v>592</v>
      </c>
    </row>
    <row r="36" spans="1:3">
      <c s="4" r="A36" t="s">
        <v>593</v>
      </c>
      <c s="5" r="B36" t="n">
        <v>555</v>
      </c>
      <c s="5" r="C36" t="n">
        <v>678</v>
      </c>
    </row>
    <row r="37" spans="1:3">
      <c s="4" r="A37" t="s">
        <v>602</v>
      </c>
    </row>
    <row r="38" spans="1:3">
      <c s="3" r="A38" t="s">
        <v>592</v>
      </c>
    </row>
    <row r="39" spans="1:3">
      <c s="4" r="A39" t="s">
        <v>593</v>
      </c>
      <c s="5" r="B39" t="n">
        <v>0</v>
      </c>
      <c s="5" r="C39" t="n">
        <v>0</v>
      </c>
    </row>
    <row r="40" spans="1:3">
      <c s="4" r="A40" t="s">
        <v>603</v>
      </c>
    </row>
    <row r="41" spans="1:3">
      <c s="3" r="A41" t="s">
        <v>592</v>
      </c>
    </row>
    <row r="42" spans="1:3">
      <c s="4" r="A42" t="s">
        <v>593</v>
      </c>
      <c s="5" r="B42" t="n">
        <v>386</v>
      </c>
      <c s="5" r="C42" t="n">
        <v>354</v>
      </c>
    </row>
    <row r="43" spans="1:3">
      <c s="4" r="A43" t="s">
        <v>604</v>
      </c>
    </row>
    <row r="44" spans="1:3">
      <c s="3" r="A44" t="s">
        <v>592</v>
      </c>
    </row>
    <row r="45" spans="1:3">
      <c s="4" r="A45" t="s">
        <v>593</v>
      </c>
      <c s="5" r="B45" t="n">
        <v>238</v>
      </c>
      <c s="5" r="C45" t="n">
        <v>190</v>
      </c>
    </row>
    <row r="46" spans="1:3">
      <c s="4" r="A46" t="s">
        <v>605</v>
      </c>
    </row>
    <row r="47" spans="1:3">
      <c s="3" r="A47" t="s">
        <v>592</v>
      </c>
    </row>
    <row r="48" spans="1:3">
      <c s="4" r="A48" t="s">
        <v>593</v>
      </c>
      <c s="5" r="B48" t="n">
        <v>754</v>
      </c>
      <c s="5" r="C48" t="n">
        <v>289</v>
      </c>
    </row>
    <row r="49" spans="1:3">
      <c s="4" r="A49" t="s">
        <v>606</v>
      </c>
    </row>
    <row r="50" spans="1:3">
      <c s="3" r="A50" t="s">
        <v>592</v>
      </c>
    </row>
    <row r="51" spans="1:3">
      <c s="4" r="A51" t="s">
        <v>593</v>
      </c>
      <c s="5" r="B51" t="n">
        <v>500</v>
      </c>
      <c s="5" r="C51" t="n">
        <v>80</v>
      </c>
    </row>
    <row r="52" spans="1:3">
      <c s="4" r="A52" t="s">
        <v>607</v>
      </c>
    </row>
    <row r="53" spans="1:3">
      <c s="3" r="A53" t="s">
        <v>592</v>
      </c>
    </row>
    <row r="54" spans="1:3">
      <c s="4" r="A54" t="s">
        <v>593</v>
      </c>
      <c s="5" r="B54" t="n">
        <v>0</v>
      </c>
      <c s="5" r="C54" t="n">
        <v>0</v>
      </c>
    </row>
    <row r="55" spans="1:3">
      <c s="4" r="A55" t="s">
        <v>608</v>
      </c>
    </row>
    <row r="56" spans="1:3">
      <c s="3" r="A56" t="s">
        <v>592</v>
      </c>
    </row>
    <row r="57" spans="1:3">
      <c s="4" r="A57" t="s">
        <v>593</v>
      </c>
      <c s="5" r="B57" t="n">
        <v>65</v>
      </c>
      <c s="5" r="C57" t="n">
        <v>73</v>
      </c>
    </row>
    <row r="58" spans="1:3">
      <c s="4" r="A58" t="s">
        <v>609</v>
      </c>
    </row>
    <row r="59" spans="1:3">
      <c s="3" r="A59" t="s">
        <v>592</v>
      </c>
    </row>
    <row r="60" spans="1:3">
      <c s="4" r="A60" t="s">
        <v>593</v>
      </c>
      <c s="5" r="B60" t="n">
        <v>189</v>
      </c>
      <c s="5" r="C60" t="n">
        <v>136</v>
      </c>
    </row>
    <row r="61" spans="1:3">
      <c s="4" r="A61" t="s">
        <v>610</v>
      </c>
    </row>
    <row r="62" spans="1:3">
      <c s="3" r="A62" t="s">
        <v>592</v>
      </c>
    </row>
    <row r="63" spans="1:3">
      <c s="4" r="A63" t="s">
        <v>593</v>
      </c>
      <c s="5" r="B63" t="n">
        <v>699</v>
      </c>
      <c s="5" r="C63" t="n">
        <v>1240</v>
      </c>
    </row>
    <row r="64" spans="1:3">
      <c s="4" r="A64" t="s">
        <v>611</v>
      </c>
    </row>
    <row r="65" spans="1:3">
      <c s="3" r="A65" t="s">
        <v>592</v>
      </c>
    </row>
    <row r="66" spans="1:3">
      <c s="4" r="A66" t="s">
        <v>593</v>
      </c>
      <c s="5" r="B66" t="n">
        <v>387</v>
      </c>
      <c s="5" r="C66" t="n">
        <v>989</v>
      </c>
    </row>
    <row r="67" spans="1:3">
      <c s="4" r="A67" t="s">
        <v>612</v>
      </c>
    </row>
    <row r="68" spans="1:3">
      <c s="3" r="A68" t="s">
        <v>592</v>
      </c>
    </row>
    <row r="69" spans="1:3">
      <c s="4" r="A69" t="s">
        <v>593</v>
      </c>
      <c s="5" r="B69" t="n">
        <v>0</v>
      </c>
      <c s="5" r="C69" t="n">
        <v>0</v>
      </c>
    </row>
    <row r="70" spans="1:3">
      <c s="4" r="A70" t="s">
        <v>613</v>
      </c>
    </row>
    <row r="71" spans="1:3">
      <c s="3" r="A71" t="s">
        <v>592</v>
      </c>
    </row>
    <row r="72" spans="1:3">
      <c s="4" r="A72" t="s">
        <v>593</v>
      </c>
      <c s="5" r="B72" t="n">
        <v>135</v>
      </c>
      <c s="5" r="C72" t="n">
        <v>177</v>
      </c>
    </row>
    <row r="73" spans="1:3">
      <c s="4" r="A73" t="s">
        <v>614</v>
      </c>
    </row>
    <row r="74" spans="1:3">
      <c s="3" r="A74" t="s">
        <v>592</v>
      </c>
    </row>
    <row r="75" spans="1:3">
      <c s="4" r="A75" t="s">
        <v>593</v>
      </c>
      <c s="6" r="B75" t="n">
        <v>177</v>
      </c>
      <c s="6" r="C75" t="n">
        <v>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5</v>
      </c>
      <c s="2" r="B1" t="s">
        <v>406</v>
      </c>
      <c s="2" r="C1" t="s">
        <v>1</v>
      </c>
    </row>
    <row r="2" spans="1:3">
      <c s="2" r="B2" t="s">
        <v>2</v>
      </c>
      <c s="2" r="C2" t="s">
        <v>30</v>
      </c>
    </row>
    <row r="3" spans="1:3">
      <c s="3" r="A3" t="s">
        <v>320</v>
      </c>
    </row>
    <row r="4" spans="1:3">
      <c s="4" r="A4" t="s">
        <v>616</v>
      </c>
      <c s="6" r="B4" t="n">
        <v>2965</v>
      </c>
      <c s="6" r="C4" t="n">
        <v>4880</v>
      </c>
    </row>
    <row r="5" spans="1:3">
      <c s="4" r="A5" t="s">
        <v>617</v>
      </c>
      <c s="5" r="B5" t="n">
        <v>2349</v>
      </c>
      <c s="5" r="C5" t="n">
        <v>2929</v>
      </c>
    </row>
    <row r="6" spans="1:3">
      <c s="4" r="A6" t="s">
        <v>618</v>
      </c>
      <c s="5" r="B6" t="n">
        <v>5314</v>
      </c>
      <c s="5" r="C6" t="n">
        <v>7809</v>
      </c>
    </row>
    <row r="7" spans="1:3">
      <c s="4" r="A7" t="s">
        <v>619</v>
      </c>
      <c s="5" r="B7" t="n">
        <v>2965</v>
      </c>
      <c s="5" r="C7" t="n">
        <v>4880</v>
      </c>
    </row>
    <row r="8" spans="1:3">
      <c s="4" r="A8" t="s">
        <v>620</v>
      </c>
      <c s="5" r="B8" t="n">
        <v>2349</v>
      </c>
      <c s="5" r="C8" t="n">
        <v>2929</v>
      </c>
    </row>
    <row r="9" spans="1:3">
      <c s="4" r="A9" t="s">
        <v>621</v>
      </c>
      <c s="5" r="B9" t="n">
        <v>5314</v>
      </c>
      <c s="5" r="C9" t="n">
        <v>7809</v>
      </c>
    </row>
    <row r="10" spans="1:3">
      <c s="4" r="A10" t="s">
        <v>622</v>
      </c>
      <c s="5" r="B10" t="n">
        <v>3663</v>
      </c>
      <c s="5" r="C10" t="n">
        <v>5336</v>
      </c>
    </row>
    <row r="11" spans="1:3">
      <c s="4" r="A11" t="s">
        <v>623</v>
      </c>
      <c s="5" r="B11" t="n">
        <v>2776</v>
      </c>
      <c s="5" r="C11" t="n">
        <v>3960</v>
      </c>
    </row>
    <row r="12" spans="1:3">
      <c s="4" r="A12" t="s">
        <v>624</v>
      </c>
      <c s="5" r="B12" t="n">
        <v>6439</v>
      </c>
      <c s="5" r="C12" t="n">
        <v>9296</v>
      </c>
    </row>
    <row r="13" spans="1:3">
      <c s="4" r="A13" t="s">
        <v>625</v>
      </c>
      <c s="5" r="B13" t="n">
        <v>171</v>
      </c>
      <c s="5" r="C13" t="n">
        <v>181</v>
      </c>
    </row>
    <row r="14" spans="1:3">
      <c s="4" r="A14" t="s">
        <v>626</v>
      </c>
      <c s="5" r="B14" t="n">
        <v>84</v>
      </c>
      <c s="5" r="C14" t="n">
        <v>92</v>
      </c>
    </row>
    <row r="15" spans="1:3">
      <c s="4" r="A15" t="s">
        <v>627</v>
      </c>
      <c s="5" r="B15" t="n">
        <v>255</v>
      </c>
      <c s="5" r="C15" t="n">
        <v>273</v>
      </c>
    </row>
    <row r="16" spans="1:3">
      <c s="4" r="A16" t="s">
        <v>574</v>
      </c>
    </row>
    <row r="17" spans="1:3">
      <c s="3" r="A17" t="s">
        <v>320</v>
      </c>
    </row>
    <row r="18" spans="1:3">
      <c s="4" r="A18" t="s">
        <v>616</v>
      </c>
      <c s="5" r="B18" t="n">
        <v>2494</v>
      </c>
      <c s="5" r="C18" t="n">
        <v>4345</v>
      </c>
    </row>
    <row r="19" spans="1:3">
      <c s="4" r="A19" t="s">
        <v>617</v>
      </c>
      <c s="5" r="B19" t="n">
        <v>1972</v>
      </c>
      <c s="5" r="C19" t="n">
        <v>2197</v>
      </c>
    </row>
    <row r="20" spans="1:3">
      <c s="4" r="A20" t="s">
        <v>618</v>
      </c>
      <c s="5" r="B20" t="n">
        <v>4466</v>
      </c>
      <c s="5" r="C20" t="n">
        <v>6542</v>
      </c>
    </row>
    <row r="21" spans="1:3">
      <c s="4" r="A21" t="s">
        <v>619</v>
      </c>
      <c s="5" r="B21" t="n">
        <v>2494</v>
      </c>
      <c s="5" r="C21" t="n">
        <v>4345</v>
      </c>
    </row>
    <row r="22" spans="1:3">
      <c s="4" r="A22" t="s">
        <v>620</v>
      </c>
      <c s="5" r="B22" t="n">
        <v>1972</v>
      </c>
      <c s="5" r="C22" t="n">
        <v>2197</v>
      </c>
    </row>
    <row r="23" spans="1:3">
      <c s="4" r="A23" t="s">
        <v>621</v>
      </c>
      <c s="5" r="B23" t="n">
        <v>4466</v>
      </c>
      <c s="5" r="C23" t="n">
        <v>6542</v>
      </c>
    </row>
    <row r="24" spans="1:3">
      <c s="4" r="A24" t="s">
        <v>622</v>
      </c>
      <c s="5" r="B24" t="n">
        <v>3178</v>
      </c>
      <c s="5" r="C24" t="n">
        <v>4722</v>
      </c>
    </row>
    <row r="25" spans="1:3">
      <c s="4" r="A25" t="s">
        <v>623</v>
      </c>
      <c s="5" r="B25" t="n">
        <v>2220</v>
      </c>
      <c s="5" r="C25" t="n">
        <v>3137</v>
      </c>
    </row>
    <row r="26" spans="1:3">
      <c s="4" r="A26" t="s">
        <v>624</v>
      </c>
      <c s="5" r="B26" t="n">
        <v>5398</v>
      </c>
      <c s="5" r="C26" t="n">
        <v>7859</v>
      </c>
    </row>
    <row r="27" spans="1:3">
      <c s="4" r="A27" t="s">
        <v>625</v>
      </c>
      <c s="5" r="B27" t="n">
        <v>136</v>
      </c>
      <c s="5" r="C27" t="n">
        <v>149</v>
      </c>
    </row>
    <row r="28" spans="1:3">
      <c s="4" r="A28" t="s">
        <v>626</v>
      </c>
      <c s="5" r="B28" t="n">
        <v>61</v>
      </c>
      <c s="5" r="C28" t="n">
        <v>68</v>
      </c>
    </row>
    <row r="29" spans="1:3">
      <c s="4" r="A29" t="s">
        <v>627</v>
      </c>
      <c s="5" r="B29" t="n">
        <v>197</v>
      </c>
      <c s="5" r="C29" t="n">
        <v>217</v>
      </c>
    </row>
    <row r="30" spans="1:3">
      <c s="4" r="A30" t="s">
        <v>575</v>
      </c>
    </row>
    <row r="31" spans="1:3">
      <c s="3" r="A31" t="s">
        <v>320</v>
      </c>
    </row>
    <row r="32" spans="1:3">
      <c s="4" r="A32" t="s">
        <v>616</v>
      </c>
      <c s="5" r="B32" t="n">
        <v>0</v>
      </c>
      <c s="5" r="C32" t="n">
        <v>0</v>
      </c>
    </row>
    <row r="33" spans="1:3">
      <c s="4" r="A33" t="s">
        <v>617</v>
      </c>
      <c s="5" r="B33" t="n">
        <v>0</v>
      </c>
      <c s="5" r="C33" t="n">
        <v>0</v>
      </c>
    </row>
    <row r="34" spans="1:3">
      <c s="4" r="A34" t="s">
        <v>618</v>
      </c>
      <c s="5" r="B34" t="n">
        <v>0</v>
      </c>
      <c s="5" r="C34" t="n">
        <v>0</v>
      </c>
    </row>
    <row r="35" spans="1:3">
      <c s="4" r="A35" t="s">
        <v>619</v>
      </c>
      <c s="5" r="B35" t="n">
        <v>0</v>
      </c>
      <c s="5" r="C35" t="n">
        <v>0</v>
      </c>
    </row>
    <row r="36" spans="1:3">
      <c s="4" r="A36" t="s">
        <v>620</v>
      </c>
      <c s="5" r="B36" t="n">
        <v>0</v>
      </c>
      <c s="5" r="C36" t="n">
        <v>0</v>
      </c>
    </row>
    <row r="37" spans="1:3">
      <c s="4" r="A37" t="s">
        <v>621</v>
      </c>
      <c s="5" r="B37" t="n">
        <v>0</v>
      </c>
      <c s="5" r="C37" t="n">
        <v>0</v>
      </c>
    </row>
    <row r="38" spans="1:3">
      <c s="4" r="A38" t="s">
        <v>622</v>
      </c>
      <c s="5" r="B38" t="n">
        <v>0</v>
      </c>
      <c s="5" r="C38" t="n">
        <v>0</v>
      </c>
    </row>
    <row r="39" spans="1:3">
      <c s="4" r="A39" t="s">
        <v>623</v>
      </c>
      <c s="5" r="B39" t="n">
        <v>0</v>
      </c>
      <c s="5" r="C39" t="n">
        <v>0</v>
      </c>
    </row>
    <row r="40" spans="1:3">
      <c s="4" r="A40" t="s">
        <v>624</v>
      </c>
      <c s="5" r="B40" t="n">
        <v>0</v>
      </c>
      <c s="5" r="C40" t="n">
        <v>0</v>
      </c>
    </row>
    <row r="41" spans="1:3">
      <c s="4" r="A41" t="s">
        <v>625</v>
      </c>
      <c s="5" r="B41" t="n">
        <v>0</v>
      </c>
      <c s="5" r="C41" t="n">
        <v>0</v>
      </c>
    </row>
    <row r="42" spans="1:3">
      <c s="4" r="A42" t="s">
        <v>626</v>
      </c>
      <c s="5" r="B42" t="n">
        <v>0</v>
      </c>
      <c s="5" r="C42" t="n">
        <v>0</v>
      </c>
    </row>
    <row r="43" spans="1:3">
      <c s="4" r="A43" t="s">
        <v>627</v>
      </c>
      <c s="5" r="B43" t="n">
        <v>0</v>
      </c>
      <c s="5" r="C43" t="n">
        <v>0</v>
      </c>
    </row>
    <row r="44" spans="1:3">
      <c s="4" r="A44" t="s">
        <v>576</v>
      </c>
    </row>
    <row r="45" spans="1:3">
      <c s="3" r="A45" t="s">
        <v>320</v>
      </c>
    </row>
    <row r="46" spans="1:3">
      <c s="4" r="A46" t="s">
        <v>616</v>
      </c>
      <c s="5" r="B46" t="n">
        <v>471</v>
      </c>
      <c s="5" r="C46" t="n">
        <v>535</v>
      </c>
    </row>
    <row r="47" spans="1:3">
      <c s="4" r="A47" t="s">
        <v>617</v>
      </c>
      <c s="5" r="B47" t="n">
        <v>377</v>
      </c>
      <c s="5" r="C47" t="n">
        <v>732</v>
      </c>
    </row>
    <row r="48" spans="1:3">
      <c s="4" r="A48" t="s">
        <v>618</v>
      </c>
      <c s="5" r="B48" t="n">
        <v>848</v>
      </c>
      <c s="5" r="C48" t="n">
        <v>1267</v>
      </c>
    </row>
    <row r="49" spans="1:3">
      <c s="4" r="A49" t="s">
        <v>619</v>
      </c>
      <c s="5" r="B49" t="n">
        <v>471</v>
      </c>
      <c s="5" r="C49" t="n">
        <v>535</v>
      </c>
    </row>
    <row r="50" spans="1:3">
      <c s="4" r="A50" t="s">
        <v>620</v>
      </c>
      <c s="5" r="B50" t="n">
        <v>377</v>
      </c>
      <c s="5" r="C50" t="n">
        <v>732</v>
      </c>
    </row>
    <row r="51" spans="1:3">
      <c s="4" r="A51" t="s">
        <v>621</v>
      </c>
      <c s="5" r="B51" t="n">
        <v>848</v>
      </c>
      <c s="5" r="C51" t="n">
        <v>1267</v>
      </c>
    </row>
    <row r="52" spans="1:3">
      <c s="4" r="A52" t="s">
        <v>622</v>
      </c>
      <c s="5" r="B52" t="n">
        <v>485</v>
      </c>
      <c s="5" r="C52" t="n">
        <v>614</v>
      </c>
    </row>
    <row r="53" spans="1:3">
      <c s="4" r="A53" t="s">
        <v>623</v>
      </c>
      <c s="5" r="B53" t="n">
        <v>556</v>
      </c>
      <c s="5" r="C53" t="n">
        <v>823</v>
      </c>
    </row>
    <row r="54" spans="1:3">
      <c s="4" r="A54" t="s">
        <v>624</v>
      </c>
      <c s="5" r="B54" t="n">
        <v>1041</v>
      </c>
      <c s="5" r="C54" t="n">
        <v>1437</v>
      </c>
    </row>
    <row r="55" spans="1:3">
      <c s="4" r="A55" t="s">
        <v>625</v>
      </c>
      <c s="5" r="B55" t="n">
        <v>35</v>
      </c>
      <c s="5" r="C55" t="n">
        <v>32</v>
      </c>
    </row>
    <row r="56" spans="1:3">
      <c s="4" r="A56" t="s">
        <v>626</v>
      </c>
      <c s="5" r="B56" t="n">
        <v>23</v>
      </c>
      <c s="5" r="C56" t="n">
        <v>24</v>
      </c>
    </row>
    <row r="57" spans="1:3">
      <c s="4" r="A57" t="s">
        <v>627</v>
      </c>
      <c s="6" r="B57" t="n">
        <v>58</v>
      </c>
      <c s="6" r="C57" t="n">
        <v>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8</v>
      </c>
      <c s="2" r="B1" t="s">
        <v>1</v>
      </c>
    </row>
    <row r="2" spans="1:3">
      <c s="2" r="B2" t="s">
        <v>2</v>
      </c>
      <c s="2" r="C2" t="s">
        <v>30</v>
      </c>
    </row>
    <row r="3" spans="1:3">
      <c s="3" r="A3" t="s">
        <v>322</v>
      </c>
    </row>
    <row r="4" spans="1:3">
      <c s="4" r="A4" t="s">
        <v>562</v>
      </c>
      <c s="6" r="B4" t="n">
        <v>5581</v>
      </c>
      <c s="6" r="C4" t="n">
        <v>8618</v>
      </c>
    </row>
    <row r="5" spans="1:3">
      <c s="4" r="A5" t="s">
        <v>629</v>
      </c>
      <c s="5" r="B5" t="n">
        <v>-1377</v>
      </c>
      <c s="5" r="C5" t="n">
        <v>-2568</v>
      </c>
    </row>
    <row r="6" spans="1:3">
      <c s="4" r="A6" t="s">
        <v>563</v>
      </c>
      <c s="5" r="B6" t="n">
        <v>-95</v>
      </c>
      <c s="5" r="C6" t="n">
        <v>-519</v>
      </c>
    </row>
    <row r="7" spans="1:3">
      <c s="4" r="A7" t="s">
        <v>630</v>
      </c>
      <c s="5" r="B7" t="n">
        <v>13</v>
      </c>
      <c s="5" r="C7" t="n">
        <v>10</v>
      </c>
    </row>
    <row r="8" spans="1:3">
      <c s="4" r="A8" t="s">
        <v>631</v>
      </c>
      <c s="5" r="B8" t="n">
        <v>69</v>
      </c>
      <c s="5" r="C8" t="n">
        <v>80</v>
      </c>
    </row>
    <row r="9" spans="1:3">
      <c s="4" r="A9" t="s">
        <v>632</v>
      </c>
      <c s="5" r="B9" t="n">
        <v>-181</v>
      </c>
      <c s="5" r="C9" t="n">
        <v>-40</v>
      </c>
    </row>
    <row r="10" spans="1:3">
      <c s="4" r="A10" t="s">
        <v>633</v>
      </c>
      <c s="5" r="B10" t="n">
        <v>0</v>
      </c>
      <c s="5" r="C10" t="n">
        <v>0</v>
      </c>
    </row>
    <row r="11" spans="1:3">
      <c s="4" r="A11" t="s">
        <v>567</v>
      </c>
      <c s="5" r="B11" t="n">
        <v>4010</v>
      </c>
      <c s="5" r="C11" t="n">
        <v>5581</v>
      </c>
    </row>
    <row r="12" spans="1:3">
      <c s="4" r="A12" t="s">
        <v>574</v>
      </c>
    </row>
    <row r="13" spans="1:3">
      <c s="3" r="A13" t="s">
        <v>322</v>
      </c>
    </row>
    <row r="14" spans="1:3">
      <c s="4" r="A14" t="s">
        <v>562</v>
      </c>
      <c s="5" r="B14" t="n">
        <v>4737</v>
      </c>
      <c s="5" r="C14" t="n">
        <v>7441</v>
      </c>
    </row>
    <row r="15" spans="1:3">
      <c s="4" r="A15" t="s">
        <v>629</v>
      </c>
      <c s="5" r="B15" t="n">
        <v>-1065</v>
      </c>
      <c s="5" r="C15" t="n">
        <v>-2272</v>
      </c>
    </row>
    <row r="16" spans="1:3">
      <c s="4" r="A16" t="s">
        <v>563</v>
      </c>
      <c s="5" r="B16" t="n">
        <v>-41</v>
      </c>
      <c s="5" r="C16" t="n">
        <v>-437</v>
      </c>
    </row>
    <row r="17" spans="1:3">
      <c s="4" r="A17" t="s">
        <v>630</v>
      </c>
      <c s="5" r="B17" t="n">
        <v>12</v>
      </c>
      <c s="5" r="C17" t="n">
        <v>10</v>
      </c>
    </row>
    <row r="18" spans="1:3">
      <c s="4" r="A18" t="s">
        <v>631</v>
      </c>
      <c s="5" r="B18" t="n">
        <v>17</v>
      </c>
      <c s="5" r="C18" t="n">
        <v>40</v>
      </c>
    </row>
    <row r="19" spans="1:3">
      <c s="4" r="A19" t="s">
        <v>632</v>
      </c>
      <c s="5" r="B19" t="n">
        <v>-181</v>
      </c>
      <c s="5" r="C19" t="n">
        <v>-45</v>
      </c>
    </row>
    <row r="20" spans="1:3">
      <c s="4" r="A20" t="s">
        <v>633</v>
      </c>
      <c s="5" r="B20" t="n">
        <v>0</v>
      </c>
      <c s="5" r="C20" t="n">
        <v>0</v>
      </c>
    </row>
    <row r="21" spans="1:3">
      <c s="4" r="A21" t="s">
        <v>567</v>
      </c>
      <c s="5" r="B21" t="n">
        <v>3479</v>
      </c>
      <c s="5" r="C21" t="n">
        <v>4737</v>
      </c>
    </row>
    <row r="22" spans="1:3">
      <c s="4" r="A22" t="s">
        <v>575</v>
      </c>
    </row>
    <row r="23" spans="1:3">
      <c s="3" r="A23" t="s">
        <v>322</v>
      </c>
    </row>
    <row r="24" spans="1:3">
      <c s="4" r="A24" t="s">
        <v>562</v>
      </c>
      <c s="5" r="B24" t="n">
        <v>0</v>
      </c>
      <c s="5" r="C24" t="n">
        <v>0</v>
      </c>
    </row>
    <row r="25" spans="1:3">
      <c s="4" r="A25" t="s">
        <v>629</v>
      </c>
      <c s="5" r="B25" t="n">
        <v>0</v>
      </c>
      <c s="5" r="C25" t="n">
        <v>0</v>
      </c>
    </row>
    <row r="26" spans="1:3">
      <c s="4" r="A26" t="s">
        <v>563</v>
      </c>
      <c s="5" r="B26" t="n">
        <v>0</v>
      </c>
      <c s="5" r="C26" t="n">
        <v>0</v>
      </c>
    </row>
    <row r="27" spans="1:3">
      <c s="4" r="A27" t="s">
        <v>630</v>
      </c>
      <c s="5" r="B27" t="n">
        <v>0</v>
      </c>
      <c s="5" r="C27" t="n">
        <v>0</v>
      </c>
    </row>
    <row r="28" spans="1:3">
      <c s="4" r="A28" t="s">
        <v>631</v>
      </c>
      <c s="5" r="B28" t="n">
        <v>0</v>
      </c>
      <c s="5" r="C28" t="n">
        <v>0</v>
      </c>
    </row>
    <row r="29" spans="1:3">
      <c s="4" r="A29" t="s">
        <v>632</v>
      </c>
      <c s="5" r="B29" t="n">
        <v>0</v>
      </c>
      <c s="5" r="C29" t="n">
        <v>0</v>
      </c>
    </row>
    <row r="30" spans="1:3">
      <c s="4" r="A30" t="s">
        <v>633</v>
      </c>
      <c s="5" r="B30" t="n">
        <v>0</v>
      </c>
      <c s="5" r="C30" t="n">
        <v>0</v>
      </c>
    </row>
    <row r="31" spans="1:3">
      <c s="4" r="A31" t="s">
        <v>567</v>
      </c>
      <c s="5" r="B31" t="n">
        <v>0</v>
      </c>
      <c s="5" r="C31" t="n">
        <v>0</v>
      </c>
    </row>
    <row r="32" spans="1:3">
      <c s="4" r="A32" t="s">
        <v>580</v>
      </c>
    </row>
    <row r="33" spans="1:3">
      <c s="3" r="A33" t="s">
        <v>322</v>
      </c>
    </row>
    <row r="34" spans="1:3">
      <c s="4" r="A34" t="s">
        <v>562</v>
      </c>
      <c s="5" r="B34" t="n">
        <v>844</v>
      </c>
      <c s="5" r="C34" t="n">
        <v>1177</v>
      </c>
    </row>
    <row r="35" spans="1:3">
      <c s="4" r="A35" t="s">
        <v>629</v>
      </c>
      <c s="5" r="B35" t="n">
        <v>-312</v>
      </c>
      <c s="5" r="C35" t="n">
        <v>-296</v>
      </c>
    </row>
    <row r="36" spans="1:3">
      <c s="4" r="A36" t="s">
        <v>563</v>
      </c>
      <c s="5" r="B36" t="n">
        <v>-54</v>
      </c>
      <c s="5" r="C36" t="n">
        <v>-82</v>
      </c>
    </row>
    <row r="37" spans="1:3">
      <c s="4" r="A37" t="s">
        <v>630</v>
      </c>
      <c s="5" r="B37" t="n">
        <v>1</v>
      </c>
      <c s="5" r="C37" t="n">
        <v>0</v>
      </c>
    </row>
    <row r="38" spans="1:3">
      <c s="4" r="A38" t="s">
        <v>631</v>
      </c>
      <c s="5" r="B38" t="n">
        <v>52</v>
      </c>
      <c s="5" r="C38" t="n">
        <v>40</v>
      </c>
    </row>
    <row r="39" spans="1:3">
      <c s="4" r="A39" t="s">
        <v>632</v>
      </c>
      <c s="5" r="B39" t="n">
        <v>0</v>
      </c>
      <c s="5" r="C39" t="n">
        <v>5</v>
      </c>
    </row>
    <row r="40" spans="1:3">
      <c s="4" r="A40" t="s">
        <v>633</v>
      </c>
      <c s="5" r="B40" t="n">
        <v>0</v>
      </c>
      <c s="5" r="C40" t="n">
        <v>0</v>
      </c>
    </row>
    <row r="41" spans="1:3">
      <c s="4" r="A41" t="s">
        <v>567</v>
      </c>
      <c s="5" r="B41" t="n">
        <v>531</v>
      </c>
      <c s="5" r="C41" t="n">
        <v>844</v>
      </c>
    </row>
    <row r="42" spans="1:3">
      <c s="4" r="A42" t="s">
        <v>581</v>
      </c>
    </row>
    <row r="43" spans="1:3">
      <c s="3" r="A43" t="s">
        <v>322</v>
      </c>
    </row>
    <row r="44" spans="1:3">
      <c s="4" r="A44" t="s">
        <v>562</v>
      </c>
      <c s="5" r="B44" t="n">
        <v>5332</v>
      </c>
      <c s="5" r="C44" t="n">
        <v>7355</v>
      </c>
    </row>
    <row r="45" spans="1:3">
      <c s="4" r="A45" t="s">
        <v>629</v>
      </c>
      <c s="5" r="B45" t="n">
        <v>-1246</v>
      </c>
      <c s="5" r="C45" t="n">
        <v>-1015</v>
      </c>
    </row>
    <row r="46" spans="1:3">
      <c s="4" r="A46" t="s">
        <v>563</v>
      </c>
      <c s="5" r="B46" t="n">
        <v>-8</v>
      </c>
      <c s="5" r="C46" t="n">
        <v>-41</v>
      </c>
    </row>
    <row r="47" spans="1:3">
      <c s="4" r="A47" t="s">
        <v>630</v>
      </c>
      <c s="5" r="B47" t="n">
        <v>13</v>
      </c>
      <c s="5" r="C47" t="n">
        <v>7</v>
      </c>
    </row>
    <row r="48" spans="1:3">
      <c s="4" r="A48" t="s">
        <v>631</v>
      </c>
      <c s="5" r="B48" t="n">
        <v>69</v>
      </c>
      <c s="5" r="C48" t="n">
        <v>64</v>
      </c>
    </row>
    <row r="49" spans="1:3">
      <c s="4" r="A49" t="s">
        <v>632</v>
      </c>
      <c s="5" r="B49" t="n">
        <v>-181</v>
      </c>
      <c s="5" r="C49" t="n">
        <v>-60</v>
      </c>
    </row>
    <row r="50" spans="1:3">
      <c s="4" r="A50" t="s">
        <v>633</v>
      </c>
      <c s="5" r="B50" t="n">
        <v>-301</v>
      </c>
      <c s="5" r="C50" t="n">
        <v>-978</v>
      </c>
    </row>
    <row r="51" spans="1:3">
      <c s="4" r="A51" t="s">
        <v>567</v>
      </c>
      <c s="5" r="B51" t="n">
        <v>3678</v>
      </c>
      <c s="5" r="C51" t="n">
        <v>5332</v>
      </c>
    </row>
    <row r="52" spans="1:3">
      <c s="4" r="A52" t="s">
        <v>634</v>
      </c>
    </row>
    <row r="53" spans="1:3">
      <c s="3" r="A53" t="s">
        <v>322</v>
      </c>
    </row>
    <row r="54" spans="1:3">
      <c s="4" r="A54" t="s">
        <v>562</v>
      </c>
      <c s="5" r="B54" t="n">
        <v>4535</v>
      </c>
      <c s="5" r="C54" t="n">
        <v>6254</v>
      </c>
    </row>
    <row r="55" spans="1:3">
      <c s="4" r="A55" t="s">
        <v>629</v>
      </c>
      <c s="5" r="B55" t="n">
        <v>-945</v>
      </c>
      <c s="5" r="C55" t="n">
        <v>-757</v>
      </c>
    </row>
    <row r="56" spans="1:3">
      <c s="4" r="A56" t="s">
        <v>563</v>
      </c>
      <c s="5" r="B56" t="n">
        <v>0</v>
      </c>
      <c s="5" r="C56" t="n">
        <v>-11</v>
      </c>
    </row>
    <row r="57" spans="1:3">
      <c s="4" r="A57" t="s">
        <v>630</v>
      </c>
      <c s="5" r="B57" t="n">
        <v>12</v>
      </c>
      <c s="5" r="C57" t="n">
        <v>7</v>
      </c>
    </row>
    <row r="58" spans="1:3">
      <c s="4" r="A58" t="s">
        <v>631</v>
      </c>
      <c s="5" r="B58" t="n">
        <v>17</v>
      </c>
      <c s="5" r="C58" t="n">
        <v>40</v>
      </c>
    </row>
    <row r="59" spans="1:3">
      <c s="4" r="A59" t="s">
        <v>632</v>
      </c>
      <c s="5" r="B59" t="n">
        <v>-181</v>
      </c>
      <c s="5" r="C59" t="n">
        <v>-60</v>
      </c>
    </row>
    <row r="60" spans="1:3">
      <c s="4" r="A60" t="s">
        <v>633</v>
      </c>
      <c s="5" r="B60" t="n">
        <v>-232</v>
      </c>
      <c s="5" r="C60" t="n">
        <v>-938</v>
      </c>
    </row>
    <row r="61" spans="1:3">
      <c s="4" r="A61" t="s">
        <v>567</v>
      </c>
      <c s="5" r="B61" t="n">
        <v>3206</v>
      </c>
      <c s="5" r="C61" t="n">
        <v>4535</v>
      </c>
    </row>
    <row r="62" spans="1:3">
      <c s="4" r="A62" t="s">
        <v>585</v>
      </c>
    </row>
    <row r="63" spans="1:3">
      <c s="3" r="A63" t="s">
        <v>322</v>
      </c>
    </row>
    <row r="64" spans="1:3">
      <c s="4" r="A64" t="s">
        <v>562</v>
      </c>
      <c s="5" r="B64" t="n">
        <v>0</v>
      </c>
      <c s="5" r="C64" t="n">
        <v>0</v>
      </c>
    </row>
    <row r="65" spans="1:3">
      <c s="4" r="A65" t="s">
        <v>629</v>
      </c>
      <c s="5" r="B65" t="n">
        <v>0</v>
      </c>
      <c s="5" r="C65" t="n">
        <v>0</v>
      </c>
    </row>
    <row r="66" spans="1:3">
      <c s="4" r="A66" t="s">
        <v>563</v>
      </c>
      <c s="5" r="B66" t="n">
        <v>0</v>
      </c>
      <c s="5" r="C66" t="n">
        <v>0</v>
      </c>
    </row>
    <row r="67" spans="1:3">
      <c s="4" r="A67" t="s">
        <v>630</v>
      </c>
      <c s="5" r="B67" t="n">
        <v>0</v>
      </c>
      <c s="5" r="C67" t="n">
        <v>0</v>
      </c>
    </row>
    <row r="68" spans="1:3">
      <c s="4" r="A68" t="s">
        <v>631</v>
      </c>
      <c s="5" r="B68" t="n">
        <v>0</v>
      </c>
      <c s="5" r="C68" t="n">
        <v>0</v>
      </c>
    </row>
    <row r="69" spans="1:3">
      <c s="4" r="A69" t="s">
        <v>632</v>
      </c>
      <c s="5" r="B69" t="n">
        <v>0</v>
      </c>
      <c s="5" r="C69" t="n">
        <v>0</v>
      </c>
    </row>
    <row r="70" spans="1:3">
      <c s="4" r="A70" t="s">
        <v>633</v>
      </c>
      <c s="5" r="B70" t="n">
        <v>0</v>
      </c>
      <c s="5" r="C70" t="n">
        <v>0</v>
      </c>
    </row>
    <row r="71" spans="1:3">
      <c s="4" r="A71" t="s">
        <v>567</v>
      </c>
      <c s="5" r="B71" t="n">
        <v>0</v>
      </c>
      <c s="5" r="C71" t="n">
        <v>0</v>
      </c>
    </row>
    <row r="72" spans="1:3">
      <c s="4" r="A72" t="s">
        <v>586</v>
      </c>
    </row>
    <row r="73" spans="1:3">
      <c s="3" r="A73" t="s">
        <v>322</v>
      </c>
    </row>
    <row r="74" spans="1:3">
      <c s="4" r="A74" t="s">
        <v>562</v>
      </c>
      <c s="5" r="B74" t="n">
        <v>797</v>
      </c>
      <c s="5" r="C74" t="n">
        <v>1101</v>
      </c>
    </row>
    <row r="75" spans="1:3">
      <c s="4" r="A75" t="s">
        <v>629</v>
      </c>
      <c s="5" r="B75" t="n">
        <v>-301</v>
      </c>
      <c s="5" r="C75" t="n">
        <v>-258</v>
      </c>
    </row>
    <row r="76" spans="1:3">
      <c s="4" r="A76" t="s">
        <v>563</v>
      </c>
      <c s="5" r="B76" t="n">
        <v>-8</v>
      </c>
      <c s="5" r="C76" t="n">
        <v>-30</v>
      </c>
    </row>
    <row r="77" spans="1:3">
      <c s="4" r="A77" t="s">
        <v>630</v>
      </c>
      <c s="5" r="B77" t="n">
        <v>1</v>
      </c>
      <c s="5" r="C77" t="n">
        <v>0</v>
      </c>
    </row>
    <row r="78" spans="1:3">
      <c s="4" r="A78" t="s">
        <v>631</v>
      </c>
      <c s="5" r="B78" t="n">
        <v>52</v>
      </c>
      <c s="5" r="C78" t="n">
        <v>24</v>
      </c>
    </row>
    <row r="79" spans="1:3">
      <c s="4" r="A79" t="s">
        <v>632</v>
      </c>
      <c s="5" r="B79" t="n">
        <v>0</v>
      </c>
      <c s="5" r="C79" t="n">
        <v>0</v>
      </c>
    </row>
    <row r="80" spans="1:3">
      <c s="4" r="A80" t="s">
        <v>633</v>
      </c>
      <c s="5" r="B80" t="n">
        <v>-69</v>
      </c>
      <c s="5" r="C80" t="n">
        <v>-40</v>
      </c>
    </row>
    <row r="81" spans="1:3">
      <c s="4" r="A81" t="s">
        <v>567</v>
      </c>
      <c s="5" r="B81" t="n">
        <v>472</v>
      </c>
      <c s="5" r="C81" t="n">
        <v>797</v>
      </c>
    </row>
    <row r="82" spans="1:3">
      <c s="4" r="A82" t="s">
        <v>635</v>
      </c>
    </row>
    <row r="83" spans="1:3">
      <c s="3" r="A83" t="s">
        <v>322</v>
      </c>
    </row>
    <row r="84" spans="1:3">
      <c s="4" r="A84" t="s">
        <v>562</v>
      </c>
      <c s="5" r="B84" t="n">
        <v>249</v>
      </c>
      <c s="5" r="C84" t="n">
        <v>1263</v>
      </c>
    </row>
    <row r="85" spans="1:3">
      <c s="4" r="A85" t="s">
        <v>629</v>
      </c>
      <c s="5" r="B85" t="n">
        <v>-131</v>
      </c>
      <c s="5" r="C85" t="n">
        <v>-1553</v>
      </c>
    </row>
    <row r="86" spans="1:3">
      <c s="4" r="A86" t="s">
        <v>563</v>
      </c>
      <c s="5" r="B86" t="n">
        <v>-87</v>
      </c>
      <c s="5" r="C86" t="n">
        <v>-478</v>
      </c>
    </row>
    <row r="87" spans="1:3">
      <c s="4" r="A87" t="s">
        <v>630</v>
      </c>
      <c s="5" r="B87" t="n">
        <v>0</v>
      </c>
      <c s="5" r="C87" t="n">
        <v>3</v>
      </c>
    </row>
    <row r="88" spans="1:3">
      <c s="4" r="A88" t="s">
        <v>631</v>
      </c>
      <c s="5" r="B88" t="n">
        <v>0</v>
      </c>
      <c s="5" r="C88" t="n">
        <v>16</v>
      </c>
    </row>
    <row r="89" spans="1:3">
      <c s="4" r="A89" t="s">
        <v>632</v>
      </c>
      <c s="5" r="B89" t="n">
        <v>0</v>
      </c>
      <c s="5" r="C89" t="n">
        <v>20</v>
      </c>
    </row>
    <row r="90" spans="1:3">
      <c s="4" r="A90" t="s">
        <v>633</v>
      </c>
      <c s="5" r="B90" t="n">
        <v>301</v>
      </c>
      <c s="5" r="C90" t="n">
        <v>978</v>
      </c>
    </row>
    <row r="91" spans="1:3">
      <c s="4" r="A91" t="s">
        <v>567</v>
      </c>
      <c s="5" r="B91" t="n">
        <v>332</v>
      </c>
      <c s="5" r="C91" t="n">
        <v>249</v>
      </c>
    </row>
    <row r="92" spans="1:3">
      <c s="4" r="A92" t="s">
        <v>636</v>
      </c>
    </row>
    <row r="93" spans="1:3">
      <c s="3" r="A93" t="s">
        <v>322</v>
      </c>
    </row>
    <row r="94" spans="1:3">
      <c s="4" r="A94" t="s">
        <v>562</v>
      </c>
      <c s="5" r="B94" t="n">
        <v>202</v>
      </c>
      <c s="5" r="C94" t="n">
        <v>1187</v>
      </c>
    </row>
    <row r="95" spans="1:3">
      <c s="4" r="A95" t="s">
        <v>629</v>
      </c>
      <c s="5" r="B95" t="n">
        <v>-120</v>
      </c>
      <c s="5" r="C95" t="n">
        <v>-1515</v>
      </c>
    </row>
    <row r="96" spans="1:3">
      <c s="4" r="A96" t="s">
        <v>563</v>
      </c>
      <c s="5" r="B96" t="n">
        <v>-41</v>
      </c>
      <c s="5" r="C96" t="n">
        <v>-426</v>
      </c>
    </row>
    <row r="97" spans="1:3">
      <c s="4" r="A97" t="s">
        <v>630</v>
      </c>
      <c s="5" r="B97" t="n">
        <v>0</v>
      </c>
      <c s="5" r="C97" t="n">
        <v>3</v>
      </c>
    </row>
    <row r="98" spans="1:3">
      <c s="4" r="A98" t="s">
        <v>631</v>
      </c>
      <c s="5" r="B98" t="n">
        <v>0</v>
      </c>
      <c s="5" r="C98" t="n">
        <v>0</v>
      </c>
    </row>
    <row r="99" spans="1:3">
      <c s="4" r="A99" t="s">
        <v>632</v>
      </c>
      <c s="5" r="B99" t="n">
        <v>0</v>
      </c>
      <c s="5" r="C99" t="n">
        <v>15</v>
      </c>
    </row>
    <row r="100" spans="1:3">
      <c s="4" r="A100" t="s">
        <v>633</v>
      </c>
      <c s="5" r="B100" t="n">
        <v>232</v>
      </c>
      <c s="5" r="C100" t="n">
        <v>938</v>
      </c>
    </row>
    <row r="101" spans="1:3">
      <c s="4" r="A101" t="s">
        <v>567</v>
      </c>
      <c s="5" r="B101" t="n">
        <v>273</v>
      </c>
      <c s="5" r="C101" t="n">
        <v>202</v>
      </c>
    </row>
    <row r="102" spans="1:3">
      <c s="4" r="A102" t="s">
        <v>637</v>
      </c>
    </row>
    <row r="103" spans="1:3">
      <c s="3" r="A103" t="s">
        <v>322</v>
      </c>
    </row>
    <row r="104" spans="1:3">
      <c s="4" r="A104" t="s">
        <v>562</v>
      </c>
      <c s="5" r="B104" t="n">
        <v>0</v>
      </c>
      <c s="5" r="C104" t="n">
        <v>0</v>
      </c>
    </row>
    <row r="105" spans="1:3">
      <c s="4" r="A105" t="s">
        <v>629</v>
      </c>
      <c s="5" r="B105" t="n">
        <v>0</v>
      </c>
      <c s="5" r="C105" t="n">
        <v>0</v>
      </c>
    </row>
    <row r="106" spans="1:3">
      <c s="4" r="A106" t="s">
        <v>563</v>
      </c>
      <c s="5" r="B106" t="n">
        <v>0</v>
      </c>
      <c s="5" r="C106" t="n">
        <v>0</v>
      </c>
    </row>
    <row r="107" spans="1:3">
      <c s="4" r="A107" t="s">
        <v>630</v>
      </c>
      <c s="5" r="B107" t="n">
        <v>0</v>
      </c>
      <c s="5" r="C107" t="n">
        <v>0</v>
      </c>
    </row>
    <row r="108" spans="1:3">
      <c s="4" r="A108" t="s">
        <v>631</v>
      </c>
      <c s="5" r="B108" t="n">
        <v>0</v>
      </c>
      <c s="5" r="C108" t="n">
        <v>0</v>
      </c>
    </row>
    <row r="109" spans="1:3">
      <c s="4" r="A109" t="s">
        <v>632</v>
      </c>
      <c s="5" r="B109" t="n">
        <v>0</v>
      </c>
      <c s="5" r="C109" t="n">
        <v>0</v>
      </c>
    </row>
    <row r="110" spans="1:3">
      <c s="4" r="A110" t="s">
        <v>633</v>
      </c>
      <c s="5" r="B110" t="n">
        <v>0</v>
      </c>
      <c s="5" r="C110" t="n">
        <v>0</v>
      </c>
    </row>
    <row r="111" spans="1:3">
      <c s="4" r="A111" t="s">
        <v>567</v>
      </c>
      <c s="5" r="B111" t="n">
        <v>0</v>
      </c>
      <c s="5" r="C111" t="n">
        <v>0</v>
      </c>
    </row>
    <row r="112" spans="1:3">
      <c s="4" r="A112" t="s">
        <v>638</v>
      </c>
    </row>
    <row r="113" spans="1:3">
      <c s="3" r="A113" t="s">
        <v>322</v>
      </c>
    </row>
    <row r="114" spans="1:3">
      <c s="4" r="A114" t="s">
        <v>562</v>
      </c>
      <c s="5" r="B114" t="n">
        <v>47</v>
      </c>
      <c s="5" r="C114" t="n">
        <v>76</v>
      </c>
    </row>
    <row r="115" spans="1:3">
      <c s="4" r="A115" t="s">
        <v>629</v>
      </c>
      <c s="5" r="B115" t="n">
        <v>-11</v>
      </c>
      <c s="5" r="C115" t="n">
        <v>-38</v>
      </c>
    </row>
    <row r="116" spans="1:3">
      <c s="4" r="A116" t="s">
        <v>563</v>
      </c>
      <c s="5" r="B116" t="n">
        <v>-46</v>
      </c>
      <c s="5" r="C116" t="n">
        <v>-52</v>
      </c>
    </row>
    <row r="117" spans="1:3">
      <c s="4" r="A117" t="s">
        <v>630</v>
      </c>
      <c s="5" r="B117" t="n">
        <v>0</v>
      </c>
      <c s="5" r="C117" t="n">
        <v>0</v>
      </c>
    </row>
    <row r="118" spans="1:3">
      <c s="4" r="A118" t="s">
        <v>631</v>
      </c>
      <c s="5" r="B118" t="n">
        <v>0</v>
      </c>
      <c s="5" r="C118" t="n">
        <v>16</v>
      </c>
    </row>
    <row r="119" spans="1:3">
      <c s="4" r="A119" t="s">
        <v>632</v>
      </c>
      <c s="5" r="B119" t="n">
        <v>0</v>
      </c>
      <c s="5" r="C119" t="n">
        <v>5</v>
      </c>
    </row>
    <row r="120" spans="1:3">
      <c s="4" r="A120" t="s">
        <v>633</v>
      </c>
      <c s="5" r="B120" t="n">
        <v>69</v>
      </c>
      <c s="5" r="C120" t="n">
        <v>40</v>
      </c>
    </row>
    <row r="121" spans="1:3">
      <c s="4" r="A121" t="s">
        <v>567</v>
      </c>
      <c s="6" r="B121" t="n">
        <v>59</v>
      </c>
      <c s="6" r="C121" t="n">
        <v>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s>
  <sheetData>
    <row r="1" spans="1:4">
      <c s="1" r="A1" t="s">
        <v>639</v>
      </c>
      <c s="2" r="B1" t="s">
        <v>1</v>
      </c>
    </row>
    <row r="2" spans="1:4">
      <c s="2" r="B2" t="s">
        <v>640</v>
      </c>
      <c s="2" r="C2" t="s">
        <v>641</v>
      </c>
      <c s="2" r="D2" t="s">
        <v>416</v>
      </c>
    </row>
    <row r="3" spans="1:4">
      <c s="3" r="A3" t="s">
        <v>322</v>
      </c>
    </row>
    <row r="4" spans="1:4">
      <c s="4" r="A4" t="s">
        <v>642</v>
      </c>
      <c s="5" r="B4" t="n">
        <v>73</v>
      </c>
      <c s="5" r="C4" t="n">
        <v>100</v>
      </c>
    </row>
    <row r="5" spans="1:4">
      <c s="4" r="A5" t="s">
        <v>643</v>
      </c>
      <c s="6" r="B5" t="n">
        <v>4010</v>
      </c>
      <c s="6" r="C5" t="n">
        <v>5581</v>
      </c>
      <c s="6" r="D5" t="n">
        <v>8618</v>
      </c>
    </row>
    <row r="6" spans="1:4">
      <c s="4" r="A6" t="s">
        <v>574</v>
      </c>
    </row>
    <row r="7" spans="1:4">
      <c s="3" r="A7" t="s">
        <v>322</v>
      </c>
    </row>
    <row r="8" spans="1:4">
      <c s="4" r="A8" t="s">
        <v>642</v>
      </c>
      <c s="5" r="B8" t="n">
        <v>34</v>
      </c>
      <c s="5" r="C8" t="n">
        <v>47</v>
      </c>
    </row>
    <row r="9" spans="1:4">
      <c s="4" r="A9" t="s">
        <v>643</v>
      </c>
      <c s="6" r="B9" t="n">
        <v>3479</v>
      </c>
      <c s="6" r="C9" t="n">
        <v>4737</v>
      </c>
      <c s="5" r="D9" t="n">
        <v>7441</v>
      </c>
    </row>
    <row r="10" spans="1:4">
      <c s="4" r="A10" t="s">
        <v>575</v>
      </c>
    </row>
    <row r="11" spans="1:4">
      <c s="3" r="A11" t="s">
        <v>322</v>
      </c>
    </row>
    <row r="12" spans="1:4">
      <c s="4" r="A12" t="s">
        <v>642</v>
      </c>
      <c s="5" r="B12" t="n">
        <v>0</v>
      </c>
      <c s="5" r="C12" t="n">
        <v>0</v>
      </c>
    </row>
    <row r="13" spans="1:4">
      <c s="4" r="A13" t="s">
        <v>643</v>
      </c>
      <c s="6" r="B13" t="n">
        <v>0</v>
      </c>
      <c s="6" r="C13" t="n">
        <v>0</v>
      </c>
      <c s="5" r="D13" t="n">
        <v>0</v>
      </c>
    </row>
    <row r="14" spans="1:4">
      <c s="4" r="A14" t="s">
        <v>580</v>
      </c>
    </row>
    <row r="15" spans="1:4">
      <c s="3" r="A15" t="s">
        <v>322</v>
      </c>
    </row>
    <row r="16" spans="1:4">
      <c s="4" r="A16" t="s">
        <v>642</v>
      </c>
      <c s="5" r="B16" t="n">
        <v>39</v>
      </c>
      <c s="5" r="C16" t="n">
        <v>53</v>
      </c>
    </row>
    <row r="17" spans="1:4">
      <c s="4" r="A17" t="s">
        <v>643</v>
      </c>
      <c s="6" r="B17" t="n">
        <v>531</v>
      </c>
      <c s="6" r="C17" t="n">
        <v>844</v>
      </c>
      <c s="6" r="D17" t="n">
        <v>11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5"/>
    <col customWidth="1" max="2" min="2" width="24"/>
    <col customWidth="1" max="3" min="3" width="24"/>
    <col customWidth="1" max="4" min="4" width="21"/>
    <col customWidth="1" max="5" min="5" width="21"/>
    <col customWidth="1" max="6" min="6" width="21"/>
  </cols>
  <sheetData>
    <row r="1" spans="1:6">
      <c s="1" r="A1" t="s">
        <v>644</v>
      </c>
      <c s="2" r="B1" t="s">
        <v>1</v>
      </c>
    </row>
    <row r="2" spans="1:6">
      <c s="2" r="B2" t="s">
        <v>645</v>
      </c>
      <c s="2" r="C2" t="s">
        <v>646</v>
      </c>
      <c s="2" r="D2" t="s">
        <v>647</v>
      </c>
      <c s="2" r="E2" t="s">
        <v>416</v>
      </c>
      <c s="2" r="F2" t="s">
        <v>648</v>
      </c>
    </row>
    <row r="3" spans="1:6">
      <c s="3" r="A3" t="s">
        <v>649</v>
      </c>
    </row>
    <row r="4" spans="1:6">
      <c s="4" r="A4" t="s">
        <v>650</v>
      </c>
      <c s="6" r="D4" t="n">
        <v>50000000</v>
      </c>
      <c s="6" r="F4" t="n">
        <v>40000000</v>
      </c>
    </row>
    <row r="5" spans="1:6">
      <c s="4" r="A5" t="s">
        <v>651</v>
      </c>
      <c s="6" r="B5" t="n">
        <v>450510000</v>
      </c>
      <c s="6" r="C5" t="n">
        <v>470366000</v>
      </c>
    </row>
    <row r="6" spans="1:6">
      <c s="4" r="A6" t="s">
        <v>652</v>
      </c>
      <c s="4" r="F6" t="s">
        <v>653</v>
      </c>
    </row>
    <row r="7" spans="1:6">
      <c s="4" r="A7" t="s">
        <v>654</v>
      </c>
      <c s="6" r="F7" t="n">
        <v>1000000</v>
      </c>
    </row>
    <row r="8" spans="1:6">
      <c s="4" r="A8" t="s">
        <v>655</v>
      </c>
      <c s="5" r="B8" t="n">
        <v>1000000</v>
      </c>
    </row>
    <row r="9" spans="1:6">
      <c s="3" r="A9" t="s">
        <v>656</v>
      </c>
    </row>
    <row r="10" spans="1:6">
      <c s="4" r="A10" t="s">
        <v>657</v>
      </c>
      <c s="5" r="B10" t="n">
        <v>4010000</v>
      </c>
      <c s="5" r="C10" t="n">
        <v>5581000</v>
      </c>
      <c s="6" r="E10" t="n">
        <v>8618000</v>
      </c>
    </row>
    <row r="11" spans="1:6">
      <c s="4" r="A11" t="s">
        <v>658</v>
      </c>
      <c s="6" r="B11" t="n">
        <v>5314000</v>
      </c>
      <c s="6" r="C11" t="n">
        <v>7809000</v>
      </c>
    </row>
    <row r="12" spans="1:6">
      <c s="4" r="A12" t="s">
        <v>659</v>
      </c>
      <c s="5" r="B12" t="n">
        <v>5</v>
      </c>
      <c s="5" r="C12" t="n">
        <v>4</v>
      </c>
    </row>
    <row r="13" spans="1:6">
      <c s="4" r="A13" t="s">
        <v>660</v>
      </c>
      <c s="6" r="B13" t="n">
        <v>75000</v>
      </c>
      <c s="6" r="C13" t="n">
        <v>191000</v>
      </c>
    </row>
    <row r="14" spans="1:6">
      <c s="4" r="A14" t="s">
        <v>635</v>
      </c>
    </row>
    <row r="15" spans="1:6">
      <c s="3" r="A15" t="s">
        <v>656</v>
      </c>
    </row>
    <row r="16" spans="1:6">
      <c s="4" r="A16" t="s">
        <v>657</v>
      </c>
      <c s="5" r="B16" t="n">
        <v>332000</v>
      </c>
      <c s="6" r="C16" t="n">
        <v>249000</v>
      </c>
      <c s="5" r="E16" t="n">
        <v>1263000</v>
      </c>
    </row>
    <row r="17" spans="1:6">
      <c s="4" r="A17" t="s">
        <v>661</v>
      </c>
    </row>
    <row r="18" spans="1:6">
      <c s="3" r="A18" t="s">
        <v>656</v>
      </c>
    </row>
    <row r="19" spans="1:6">
      <c s="4" r="A19" t="s">
        <v>657</v>
      </c>
      <c s="6" r="B19" t="n">
        <v>1304000</v>
      </c>
    </row>
    <row r="20" spans="1:6">
      <c s="4" r="A20" t="s">
        <v>662</v>
      </c>
    </row>
    <row r="21" spans="1:6">
      <c s="3" r="A21" t="s">
        <v>656</v>
      </c>
    </row>
    <row r="22" spans="1:6">
      <c s="4" r="A22" t="s">
        <v>663</v>
      </c>
      <c s="4" r="B22" t="s">
        <v>424</v>
      </c>
      <c s="4" r="C22" t="s">
        <v>424</v>
      </c>
    </row>
    <row r="23" spans="1:6">
      <c s="4" r="A23" t="s">
        <v>581</v>
      </c>
    </row>
    <row r="24" spans="1:6">
      <c s="3" r="A24" t="s">
        <v>656</v>
      </c>
    </row>
    <row r="25" spans="1:6">
      <c s="4" r="A25" t="s">
        <v>657</v>
      </c>
      <c s="6" r="B25" t="n">
        <v>3678000</v>
      </c>
      <c s="6" r="C25" t="n">
        <v>5332000</v>
      </c>
      <c s="6" r="E25" t="n">
        <v>7355000</v>
      </c>
    </row>
    <row r="26" spans="1:6">
      <c s="4" r="A26" t="s">
        <v>599</v>
      </c>
    </row>
    <row r="27" spans="1:6">
      <c s="3" r="A27" t="s">
        <v>649</v>
      </c>
    </row>
    <row r="28" spans="1:6">
      <c s="4" r="A28" t="s">
        <v>651</v>
      </c>
      <c s="6" r="B28" t="n">
        <v>39705000</v>
      </c>
      <c s="6" r="C28" t="n">
        <v>3281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4</v>
      </c>
      <c s="2" r="B1" t="s">
        <v>2</v>
      </c>
      <c s="2" r="C1" t="s">
        <v>30</v>
      </c>
    </row>
    <row r="2" spans="1:3">
      <c s="3" r="A2" t="s">
        <v>325</v>
      </c>
    </row>
    <row r="3" spans="1:3">
      <c s="4" r="A3" t="s">
        <v>665</v>
      </c>
      <c s="6" r="B3" t="n">
        <v>80335</v>
      </c>
      <c s="6" r="C3" t="n">
        <v>63637</v>
      </c>
    </row>
    <row r="4" spans="1:3">
      <c s="4" r="A4" t="s">
        <v>666</v>
      </c>
      <c s="5" r="B4" t="n">
        <v>214</v>
      </c>
      <c s="5" r="C4" t="n">
        <v>155</v>
      </c>
    </row>
    <row r="5" spans="1:3">
      <c s="4" r="A5" t="s">
        <v>667</v>
      </c>
      <c s="5" r="B5" t="n">
        <v>628</v>
      </c>
      <c s="5" r="C5" t="n">
        <v>1603</v>
      </c>
    </row>
    <row r="6" spans="1:3">
      <c s="4" r="A6" t="s">
        <v>465</v>
      </c>
      <c s="5" r="B6" t="n">
        <v>79921</v>
      </c>
      <c s="5" r="C6" t="n">
        <v>62189</v>
      </c>
    </row>
    <row r="7" spans="1:3">
      <c s="4" r="A7" t="s">
        <v>466</v>
      </c>
    </row>
    <row r="8" spans="1:3">
      <c s="3" r="A8" t="s">
        <v>325</v>
      </c>
    </row>
    <row r="9" spans="1:3">
      <c s="4" r="A9" t="s">
        <v>665</v>
      </c>
      <c s="5" r="B9" t="n">
        <v>15240</v>
      </c>
      <c s="5" r="C9" t="n">
        <v>23076</v>
      </c>
    </row>
    <row r="10" spans="1:3">
      <c s="4" r="A10" t="s">
        <v>666</v>
      </c>
      <c s="5" r="B10" t="n">
        <v>0</v>
      </c>
      <c s="5" r="C10" t="n">
        <v>0</v>
      </c>
    </row>
    <row r="11" spans="1:3">
      <c s="4" r="A11" t="s">
        <v>667</v>
      </c>
      <c s="5" r="B11" t="n">
        <v>220</v>
      </c>
      <c s="5" r="C11" t="n">
        <v>973</v>
      </c>
    </row>
    <row r="12" spans="1:3">
      <c s="4" r="A12" t="s">
        <v>465</v>
      </c>
      <c s="5" r="B12" t="n">
        <v>15020</v>
      </c>
      <c s="5" r="C12" t="n">
        <v>22103</v>
      </c>
    </row>
    <row r="13" spans="1:3">
      <c s="4" r="A13" t="s">
        <v>668</v>
      </c>
    </row>
    <row r="14" spans="1:3">
      <c s="3" r="A14" t="s">
        <v>325</v>
      </c>
    </row>
    <row r="15" spans="1:3">
      <c s="4" r="A15" t="s">
        <v>665</v>
      </c>
      <c s="5" r="B15" t="n">
        <v>27573</v>
      </c>
      <c s="5" r="C15" t="n">
        <v>11432</v>
      </c>
    </row>
    <row r="16" spans="1:3">
      <c s="4" r="A16" t="s">
        <v>666</v>
      </c>
      <c s="5" r="B16" t="n">
        <v>81</v>
      </c>
      <c s="5" r="C16" t="n">
        <v>17</v>
      </c>
    </row>
    <row r="17" spans="1:3">
      <c s="4" r="A17" t="s">
        <v>667</v>
      </c>
      <c s="5" r="B17" t="n">
        <v>247</v>
      </c>
      <c s="5" r="C17" t="n">
        <v>255</v>
      </c>
    </row>
    <row r="18" spans="1:3">
      <c s="4" r="A18" t="s">
        <v>465</v>
      </c>
      <c s="5" r="B18" t="n">
        <v>27407</v>
      </c>
      <c s="5" r="C18" t="n">
        <v>11194</v>
      </c>
    </row>
    <row r="19" spans="1:3">
      <c s="4" r="A19" t="s">
        <v>669</v>
      </c>
    </row>
    <row r="20" spans="1:3">
      <c s="3" r="A20" t="s">
        <v>325</v>
      </c>
    </row>
    <row r="21" spans="1:3">
      <c s="4" r="A21" t="s">
        <v>665</v>
      </c>
      <c s="5" r="B21" t="n">
        <v>37451</v>
      </c>
      <c s="5" r="C21" t="n">
        <v>29058</v>
      </c>
    </row>
    <row r="22" spans="1:3">
      <c s="4" r="A22" t="s">
        <v>666</v>
      </c>
      <c s="5" r="B22" t="n">
        <v>133</v>
      </c>
      <c s="5" r="C22" t="n">
        <v>138</v>
      </c>
    </row>
    <row r="23" spans="1:3">
      <c s="4" r="A23" t="s">
        <v>667</v>
      </c>
      <c s="5" r="B23" t="n">
        <v>144</v>
      </c>
      <c s="5" r="C23" t="n">
        <v>369</v>
      </c>
    </row>
    <row r="24" spans="1:3">
      <c s="4" r="A24" t="s">
        <v>465</v>
      </c>
      <c s="5" r="B24" t="n">
        <v>37440</v>
      </c>
      <c s="5" r="C24" t="n">
        <v>28827</v>
      </c>
    </row>
    <row r="25" spans="1:3">
      <c s="4" r="A25" t="s">
        <v>670</v>
      </c>
    </row>
    <row r="26" spans="1:3">
      <c s="3" r="A26" t="s">
        <v>325</v>
      </c>
    </row>
    <row r="27" spans="1:3">
      <c s="4" r="A27" t="s">
        <v>665</v>
      </c>
      <c s="5" r="B27" t="n">
        <v>71</v>
      </c>
      <c s="5" r="C27" t="n">
        <v>71</v>
      </c>
    </row>
    <row r="28" spans="1:3">
      <c s="4" r="A28" t="s">
        <v>666</v>
      </c>
      <c s="5" r="B28" t="n">
        <v>0</v>
      </c>
      <c s="5" r="C28" t="n">
        <v>0</v>
      </c>
    </row>
    <row r="29" spans="1:3">
      <c s="4" r="A29" t="s">
        <v>667</v>
      </c>
      <c s="5" r="B29" t="n">
        <v>17</v>
      </c>
      <c s="5" r="C29" t="n">
        <v>6</v>
      </c>
    </row>
    <row r="30" spans="1:3">
      <c s="4" r="A30" t="s">
        <v>465</v>
      </c>
      <c s="6" r="B30" t="n">
        <v>54</v>
      </c>
      <c s="6" r="C30" t="n">
        <v>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71</v>
      </c>
      <c s="2" r="B1" t="s">
        <v>2</v>
      </c>
      <c s="2" r="C1" t="s">
        <v>30</v>
      </c>
    </row>
    <row r="2" spans="1:3">
      <c s="3" r="A2" t="s">
        <v>672</v>
      </c>
    </row>
    <row r="3" spans="1:3">
      <c s="4" r="A3" t="s">
        <v>665</v>
      </c>
      <c s="6" r="B3" t="n">
        <v>8012</v>
      </c>
      <c s="6" r="C3" t="n">
        <v>8785</v>
      </c>
    </row>
    <row r="4" spans="1:3">
      <c s="4" r="A4" t="s">
        <v>666</v>
      </c>
      <c s="5" r="B4" t="n">
        <v>211</v>
      </c>
      <c s="5" r="C4" t="n">
        <v>37</v>
      </c>
    </row>
    <row r="5" spans="1:3">
      <c s="4" r="A5" t="s">
        <v>667</v>
      </c>
      <c s="5" r="B5" t="n">
        <v>4</v>
      </c>
      <c s="5" r="C5" t="n">
        <v>14</v>
      </c>
    </row>
    <row r="6" spans="1:3">
      <c s="4" r="A6" t="s">
        <v>465</v>
      </c>
      <c s="5" r="B6" t="n">
        <v>8219</v>
      </c>
      <c s="5" r="C6" t="n">
        <v>8808</v>
      </c>
    </row>
    <row r="7" spans="1:3">
      <c s="4" r="A7" t="s">
        <v>668</v>
      </c>
    </row>
    <row r="8" spans="1:3">
      <c s="3" r="A8" t="s">
        <v>672</v>
      </c>
    </row>
    <row r="9" spans="1:3">
      <c s="4" r="A9" t="s">
        <v>665</v>
      </c>
      <c s="5" r="B9" t="n">
        <v>1319</v>
      </c>
      <c s="5" r="C9" t="n">
        <v>1465</v>
      </c>
    </row>
    <row r="10" spans="1:3">
      <c s="4" r="A10" t="s">
        <v>666</v>
      </c>
      <c s="5" r="B10" t="n">
        <v>3</v>
      </c>
      <c s="5" r="C10" t="n">
        <v>4</v>
      </c>
    </row>
    <row r="11" spans="1:3">
      <c s="4" r="A11" t="s">
        <v>667</v>
      </c>
      <c s="5" r="B11" t="n">
        <v>4</v>
      </c>
      <c s="5" r="C11" t="n">
        <v>5</v>
      </c>
    </row>
    <row r="12" spans="1:3">
      <c s="4" r="A12" t="s">
        <v>465</v>
      </c>
      <c s="5" r="B12" t="n">
        <v>1318</v>
      </c>
      <c s="5" r="C12" t="n">
        <v>1464</v>
      </c>
    </row>
    <row r="13" spans="1:3">
      <c s="4" r="A13" t="s">
        <v>669</v>
      </c>
    </row>
    <row r="14" spans="1:3">
      <c s="3" r="A14" t="s">
        <v>672</v>
      </c>
    </row>
    <row r="15" spans="1:3">
      <c s="4" r="A15" t="s">
        <v>665</v>
      </c>
      <c s="5" r="B15" t="n">
        <v>6693</v>
      </c>
      <c s="5" r="C15" t="n">
        <v>7320</v>
      </c>
    </row>
    <row r="16" spans="1:3">
      <c s="4" r="A16" t="s">
        <v>666</v>
      </c>
      <c s="5" r="B16" t="n">
        <v>208</v>
      </c>
      <c s="5" r="C16" t="n">
        <v>33</v>
      </c>
    </row>
    <row r="17" spans="1:3">
      <c s="4" r="A17" t="s">
        <v>667</v>
      </c>
      <c s="5" r="B17" t="n">
        <v>0</v>
      </c>
      <c s="5" r="C17" t="n">
        <v>9</v>
      </c>
    </row>
    <row r="18" spans="1:3">
      <c s="4" r="A18" t="s">
        <v>465</v>
      </c>
      <c s="6" r="B18" t="n">
        <v>6901</v>
      </c>
      <c s="6" r="C18" t="n">
        <v>73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3</v>
      </c>
      <c s="2" r="B1" t="s">
        <v>2</v>
      </c>
      <c s="2" r="C1" t="s">
        <v>30</v>
      </c>
    </row>
    <row r="2" spans="1:3">
      <c s="3" r="A2" t="s">
        <v>674</v>
      </c>
    </row>
    <row r="3" spans="1:3">
      <c s="4" r="A3" t="s">
        <v>675</v>
      </c>
      <c s="6" r="B3" t="n">
        <v>6451</v>
      </c>
    </row>
    <row r="4" spans="1:3">
      <c s="4" r="A4" t="s">
        <v>676</v>
      </c>
      <c s="5" r="B4" t="n">
        <v>22667</v>
      </c>
    </row>
    <row r="5" spans="1:3">
      <c s="4" r="A5" t="s">
        <v>677</v>
      </c>
      <c s="5" r="B5" t="n">
        <v>51217</v>
      </c>
    </row>
    <row r="6" spans="1:3">
      <c s="4" r="A6" t="s">
        <v>665</v>
      </c>
      <c s="5" r="B6" t="n">
        <v>80335</v>
      </c>
      <c s="6" r="C6" t="n">
        <v>63637</v>
      </c>
    </row>
    <row r="7" spans="1:3">
      <c s="3" r="A7" t="s">
        <v>678</v>
      </c>
    </row>
    <row r="8" spans="1:3">
      <c s="4" r="A8" t="s">
        <v>679</v>
      </c>
      <c s="5" r="B8" t="n">
        <v>6437</v>
      </c>
    </row>
    <row r="9" spans="1:3">
      <c s="4" r="A9" t="s">
        <v>680</v>
      </c>
      <c s="5" r="B9" t="n">
        <v>22457</v>
      </c>
    </row>
    <row r="10" spans="1:3">
      <c s="4" r="A10" t="s">
        <v>681</v>
      </c>
      <c s="5" r="B10" t="n">
        <v>51027</v>
      </c>
    </row>
    <row r="11" spans="1:3">
      <c s="4" r="A11" t="s">
        <v>682</v>
      </c>
      <c s="5" r="B11" t="n">
        <v>79921</v>
      </c>
    </row>
    <row r="12" spans="1:3">
      <c s="3" r="A12" t="s">
        <v>683</v>
      </c>
    </row>
    <row r="13" spans="1:3">
      <c s="4" r="A13" t="s">
        <v>675</v>
      </c>
      <c s="5" r="B13" t="n">
        <v>1144</v>
      </c>
    </row>
    <row r="14" spans="1:3">
      <c s="4" r="A14" t="s">
        <v>676</v>
      </c>
      <c s="5" r="B14" t="n">
        <v>175</v>
      </c>
    </row>
    <row r="15" spans="1:3">
      <c s="4" r="A15" t="s">
        <v>677</v>
      </c>
      <c s="5" r="B15" t="n">
        <v>6693</v>
      </c>
    </row>
    <row r="16" spans="1:3">
      <c s="4" r="A16" t="s">
        <v>684</v>
      </c>
      <c s="5" r="B16" t="n">
        <v>8012</v>
      </c>
      <c s="5" r="C16" t="n">
        <v>8785</v>
      </c>
    </row>
    <row r="17" spans="1:3">
      <c s="3" r="A17" t="s">
        <v>685</v>
      </c>
    </row>
    <row r="18" spans="1:3">
      <c s="4" r="A18" t="s">
        <v>679</v>
      </c>
      <c s="5" r="B18" t="n">
        <v>1143</v>
      </c>
    </row>
    <row r="19" spans="1:3">
      <c s="4" r="A19" t="s">
        <v>680</v>
      </c>
      <c s="5" r="B19" t="n">
        <v>175</v>
      </c>
    </row>
    <row r="20" spans="1:3">
      <c s="4" r="A20" t="s">
        <v>681</v>
      </c>
      <c s="5" r="B20" t="n">
        <v>6901</v>
      </c>
    </row>
    <row r="21" spans="1:3">
      <c s="4" r="A21" t="s">
        <v>686</v>
      </c>
      <c s="6" r="B21" t="n">
        <v>8219</v>
      </c>
      <c s="6" r="C21" t="n">
        <v>88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8"/>
    <col customWidth="1" max="3" min="3" width="4"/>
  </cols>
  <sheetData>
    <row r="1" spans="1:3">
      <c s="1" r="A1" t="s">
        <v>116</v>
      </c>
      <c s="2" r="B1" t="s">
        <v>1</v>
      </c>
    </row>
    <row r="2" spans="1:3">
      <c s="2" r="B2" t="s">
        <v>117</v>
      </c>
    </row>
    <row r="3" spans="1:3">
      <c s="3" r="A3" t="s">
        <v>118</v>
      </c>
    </row>
    <row r="4" spans="1:3">
      <c s="4" r="A4" t="s">
        <v>119</v>
      </c>
      <c s="6" r="B4" t="n">
        <v>60</v>
      </c>
    </row>
    <row r="5" spans="1:3">
      <c s="4" r="A5" t="s">
        <v>120</v>
      </c>
      <c s="5" r="B5" t="n">
        <v>-1490</v>
      </c>
    </row>
    <row r="6" spans="1:3">
      <c s="4" r="A6" t="s">
        <v>100</v>
      </c>
      <c s="5" r="B6" t="n">
        <v>2614</v>
      </c>
    </row>
    <row r="7" spans="1:3">
      <c s="4" r="A7" t="s">
        <v>121</v>
      </c>
    </row>
    <row r="8" spans="1:3">
      <c s="3" r="A8" t="s">
        <v>118</v>
      </c>
    </row>
    <row r="9" spans="1:3">
      <c s="4" r="A9" t="s">
        <v>119</v>
      </c>
      <c s="5" r="B9" t="n">
        <v>60</v>
      </c>
      <c s="4" r="C9" t="s">
        <v>122</v>
      </c>
    </row>
    <row r="10" spans="1:3">
      <c s="4" r="A10" t="s">
        <v>120</v>
      </c>
      <c s="5" r="B10" t="n">
        <v>-24</v>
      </c>
      <c s="4" r="C10" t="s">
        <v>122</v>
      </c>
    </row>
    <row r="11" spans="1:3">
      <c s="4" r="A11" t="s">
        <v>100</v>
      </c>
      <c s="6" r="B11" t="n">
        <v>36</v>
      </c>
      <c s="4" r="C11" t="s">
        <v>122</v>
      </c>
    </row>
    <row r="12" spans="1:3">
      <c r="A12" t="n"/>
    </row>
    <row r="13" spans="1:3">
      <c s="4" r="A13" t="s">
        <v>122</v>
      </c>
      <c s="4" r="B13" t="s">
        <v>123</v>
      </c>
    </row>
  </sheetData>
  <mergeCells count="5">
    <mergeCell ref="A1:A2"/>
    <mergeCell ref="B1:C1"/>
    <mergeCell ref="B2:C2"/>
    <mergeCell ref="A12:C12"/>
    <mergeCell ref="B13:C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v>
      </c>
      <c s="2" r="C1" t="s">
        <v>30</v>
      </c>
    </row>
    <row r="2" spans="1:3">
      <c s="3" r="A2" t="s">
        <v>688</v>
      </c>
    </row>
    <row r="3" spans="1:3">
      <c s="4" r="A3" t="s">
        <v>689</v>
      </c>
      <c s="6" r="B3" t="n">
        <v>40842</v>
      </c>
      <c s="6" r="C3" t="n">
        <v>8806</v>
      </c>
    </row>
    <row r="4" spans="1:3">
      <c s="4" r="A4" t="s">
        <v>690</v>
      </c>
      <c s="5" r="B4" t="n">
        <v>15938</v>
      </c>
      <c s="5" r="C4" t="n">
        <v>43438</v>
      </c>
    </row>
    <row r="5" spans="1:3">
      <c s="4" r="A5" t="s">
        <v>691</v>
      </c>
      <c s="5" r="B5" t="n">
        <v>56780</v>
      </c>
      <c s="5" r="C5" t="n">
        <v>52244</v>
      </c>
    </row>
    <row r="6" spans="1:3">
      <c s="3" r="A6" t="s">
        <v>692</v>
      </c>
    </row>
    <row r="7" spans="1:3">
      <c s="4" r="A7" t="s">
        <v>693</v>
      </c>
      <c s="5" r="B7" t="n">
        <v>262</v>
      </c>
      <c s="5" r="C7" t="n">
        <v>73</v>
      </c>
    </row>
    <row r="8" spans="1:3">
      <c s="4" r="A8" t="s">
        <v>694</v>
      </c>
      <c s="5" r="B8" t="n">
        <v>366</v>
      </c>
      <c s="5" r="C8" t="n">
        <v>1530</v>
      </c>
    </row>
    <row r="9" spans="1:3">
      <c s="4" r="A9" t="s">
        <v>695</v>
      </c>
      <c s="5" r="B9" t="n">
        <v>628</v>
      </c>
      <c s="5" r="C9" t="n">
        <v>1603</v>
      </c>
    </row>
    <row r="10" spans="1:3">
      <c s="4" r="A10" t="s">
        <v>466</v>
      </c>
    </row>
    <row r="11" spans="1:3">
      <c s="3" r="A11" t="s">
        <v>688</v>
      </c>
    </row>
    <row r="12" spans="1:3">
      <c s="4" r="A12" t="s">
        <v>689</v>
      </c>
      <c s="5" r="B12" t="n">
        <v>4960</v>
      </c>
      <c s="5" r="C12" t="n">
        <v>0</v>
      </c>
    </row>
    <row r="13" spans="1:3">
      <c s="4" r="A13" t="s">
        <v>690</v>
      </c>
      <c s="5" r="B13" t="n">
        <v>10060</v>
      </c>
      <c s="5" r="C13" t="n">
        <v>22103</v>
      </c>
    </row>
    <row r="14" spans="1:3">
      <c s="4" r="A14" t="s">
        <v>691</v>
      </c>
      <c s="5" r="B14" t="n">
        <v>15020</v>
      </c>
      <c s="5" r="C14" t="n">
        <v>22103</v>
      </c>
    </row>
    <row r="15" spans="1:3">
      <c s="3" r="A15" t="s">
        <v>692</v>
      </c>
    </row>
    <row r="16" spans="1:3">
      <c s="4" r="A16" t="s">
        <v>693</v>
      </c>
      <c s="5" r="B16" t="n">
        <v>14</v>
      </c>
      <c s="5" r="C16" t="n">
        <v>0</v>
      </c>
    </row>
    <row r="17" spans="1:3">
      <c s="4" r="A17" t="s">
        <v>694</v>
      </c>
      <c s="5" r="B17" t="n">
        <v>206</v>
      </c>
      <c s="5" r="C17" t="n">
        <v>973</v>
      </c>
    </row>
    <row r="18" spans="1:3">
      <c s="4" r="A18" t="s">
        <v>695</v>
      </c>
      <c s="5" r="B18" t="n">
        <v>220</v>
      </c>
      <c s="5" r="C18" t="n">
        <v>973</v>
      </c>
    </row>
    <row r="19" spans="1:3">
      <c s="4" r="A19" t="s">
        <v>668</v>
      </c>
    </row>
    <row r="20" spans="1:3">
      <c s="3" r="A20" t="s">
        <v>688</v>
      </c>
    </row>
    <row r="21" spans="1:3">
      <c s="4" r="A21" t="s">
        <v>689</v>
      </c>
      <c s="5" r="B21" t="n">
        <v>13864</v>
      </c>
      <c s="5" r="C21" t="n">
        <v>574</v>
      </c>
    </row>
    <row r="22" spans="1:3">
      <c s="4" r="A22" t="s">
        <v>690</v>
      </c>
      <c s="5" r="B22" t="n">
        <v>2234</v>
      </c>
      <c s="5" r="C22" t="n">
        <v>8817</v>
      </c>
    </row>
    <row r="23" spans="1:3">
      <c s="4" r="A23" t="s">
        <v>691</v>
      </c>
      <c s="5" r="B23" t="n">
        <v>16098</v>
      </c>
      <c s="5" r="C23" t="n">
        <v>9391</v>
      </c>
    </row>
    <row r="24" spans="1:3">
      <c s="3" r="A24" t="s">
        <v>692</v>
      </c>
    </row>
    <row r="25" spans="1:3">
      <c s="4" r="A25" t="s">
        <v>693</v>
      </c>
      <c s="5" r="B25" t="n">
        <v>155</v>
      </c>
      <c s="5" r="C25" t="n">
        <v>1</v>
      </c>
    </row>
    <row r="26" spans="1:3">
      <c s="4" r="A26" t="s">
        <v>694</v>
      </c>
      <c s="5" r="B26" t="n">
        <v>92</v>
      </c>
      <c s="5" r="C26" t="n">
        <v>254</v>
      </c>
    </row>
    <row r="27" spans="1:3">
      <c s="4" r="A27" t="s">
        <v>695</v>
      </c>
      <c s="5" r="B27" t="n">
        <v>247</v>
      </c>
      <c s="5" r="C27" t="n">
        <v>255</v>
      </c>
    </row>
    <row r="28" spans="1:3">
      <c s="4" r="A28" t="s">
        <v>669</v>
      </c>
    </row>
    <row r="29" spans="1:3">
      <c s="3" r="A29" t="s">
        <v>688</v>
      </c>
    </row>
    <row r="30" spans="1:3">
      <c s="4" r="A30" t="s">
        <v>689</v>
      </c>
      <c s="5" r="B30" t="n">
        <v>22018</v>
      </c>
      <c s="5" r="C30" t="n">
        <v>8167</v>
      </c>
    </row>
    <row r="31" spans="1:3">
      <c s="4" r="A31" t="s">
        <v>690</v>
      </c>
      <c s="5" r="B31" t="n">
        <v>3590</v>
      </c>
      <c s="5" r="C31" t="n">
        <v>12518</v>
      </c>
    </row>
    <row r="32" spans="1:3">
      <c s="4" r="A32" t="s">
        <v>691</v>
      </c>
      <c s="5" r="B32" t="n">
        <v>25608</v>
      </c>
      <c s="5" r="C32" t="n">
        <v>20685</v>
      </c>
    </row>
    <row r="33" spans="1:3">
      <c s="3" r="A33" t="s">
        <v>692</v>
      </c>
    </row>
    <row r="34" spans="1:3">
      <c s="4" r="A34" t="s">
        <v>693</v>
      </c>
      <c s="5" r="B34" t="n">
        <v>93</v>
      </c>
      <c s="5" r="C34" t="n">
        <v>66</v>
      </c>
    </row>
    <row r="35" spans="1:3">
      <c s="4" r="A35" t="s">
        <v>694</v>
      </c>
      <c s="5" r="B35" t="n">
        <v>51</v>
      </c>
      <c s="5" r="C35" t="n">
        <v>303</v>
      </c>
    </row>
    <row r="36" spans="1:3">
      <c s="4" r="A36" t="s">
        <v>695</v>
      </c>
      <c s="5" r="B36" t="n">
        <v>144</v>
      </c>
      <c s="5" r="C36" t="n">
        <v>369</v>
      </c>
    </row>
    <row r="37" spans="1:3">
      <c s="4" r="A37" t="s">
        <v>670</v>
      </c>
    </row>
    <row r="38" spans="1:3">
      <c s="3" r="A38" t="s">
        <v>688</v>
      </c>
    </row>
    <row r="39" spans="1:3">
      <c s="4" r="A39" t="s">
        <v>689</v>
      </c>
      <c s="5" r="B39" t="n">
        <v>0</v>
      </c>
      <c s="5" r="C39" t="n">
        <v>65</v>
      </c>
    </row>
    <row r="40" spans="1:3">
      <c s="4" r="A40" t="s">
        <v>690</v>
      </c>
      <c s="5" r="B40" t="n">
        <v>54</v>
      </c>
      <c s="5" r="C40" t="n">
        <v>0</v>
      </c>
    </row>
    <row r="41" spans="1:3">
      <c s="4" r="A41" t="s">
        <v>691</v>
      </c>
      <c s="5" r="B41" t="n">
        <v>54</v>
      </c>
      <c s="5" r="C41" t="n">
        <v>65</v>
      </c>
    </row>
    <row r="42" spans="1:3">
      <c s="3" r="A42" t="s">
        <v>692</v>
      </c>
    </row>
    <row r="43" spans="1:3">
      <c s="4" r="A43" t="s">
        <v>693</v>
      </c>
      <c s="5" r="B43" t="n">
        <v>0</v>
      </c>
      <c s="5" r="C43" t="n">
        <v>6</v>
      </c>
    </row>
    <row r="44" spans="1:3">
      <c s="4" r="A44" t="s">
        <v>694</v>
      </c>
      <c s="5" r="B44" t="n">
        <v>17</v>
      </c>
      <c s="5" r="C44" t="n">
        <v>0</v>
      </c>
    </row>
    <row r="45" spans="1:3">
      <c s="4" r="A45" t="s">
        <v>695</v>
      </c>
      <c s="6" r="B45" t="n">
        <v>17</v>
      </c>
      <c s="6" r="C45" t="n">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6</v>
      </c>
      <c s="2" r="B1" t="s">
        <v>2</v>
      </c>
      <c s="2" r="C1" t="s">
        <v>30</v>
      </c>
    </row>
    <row r="2" spans="1:3">
      <c s="3" r="A2" t="s">
        <v>697</v>
      </c>
    </row>
    <row r="3" spans="1:3">
      <c s="4" r="A3" t="s">
        <v>689</v>
      </c>
      <c s="6" r="B3" t="n">
        <v>904</v>
      </c>
      <c s="6" r="C3" t="n">
        <v>3709</v>
      </c>
    </row>
    <row r="4" spans="1:3">
      <c s="4" r="A4" t="s">
        <v>690</v>
      </c>
      <c s="5" r="B4" t="n">
        <v>0</v>
      </c>
      <c s="5" r="C4" t="n">
        <v>0</v>
      </c>
    </row>
    <row r="5" spans="1:3">
      <c s="4" r="A5" t="s">
        <v>691</v>
      </c>
      <c s="5" r="B5" t="n">
        <v>904</v>
      </c>
      <c s="5" r="C5" t="n">
        <v>3709</v>
      </c>
    </row>
    <row r="6" spans="1:3">
      <c s="3" r="A6" t="s">
        <v>698</v>
      </c>
    </row>
    <row r="7" spans="1:3">
      <c s="4" r="A7" t="s">
        <v>693</v>
      </c>
      <c s="5" r="B7" t="n">
        <v>4</v>
      </c>
      <c s="5" r="C7" t="n">
        <v>14</v>
      </c>
    </row>
    <row r="8" spans="1:3">
      <c s="4" r="A8" t="s">
        <v>694</v>
      </c>
      <c s="5" r="B8" t="n">
        <v>0</v>
      </c>
      <c s="5" r="C8" t="n">
        <v>0</v>
      </c>
    </row>
    <row r="9" spans="1:3">
      <c s="4" r="A9" t="s">
        <v>695</v>
      </c>
      <c s="5" r="B9" t="n">
        <v>4</v>
      </c>
      <c s="5" r="C9" t="n">
        <v>14</v>
      </c>
    </row>
    <row r="10" spans="1:3">
      <c s="4" r="A10" t="s">
        <v>668</v>
      </c>
    </row>
    <row r="11" spans="1:3">
      <c s="3" r="A11" t="s">
        <v>697</v>
      </c>
    </row>
    <row r="12" spans="1:3">
      <c s="4" r="A12" t="s">
        <v>689</v>
      </c>
      <c s="5" r="B12" t="n">
        <v>904</v>
      </c>
      <c s="5" r="C12" t="n">
        <v>345</v>
      </c>
    </row>
    <row r="13" spans="1:3">
      <c s="4" r="A13" t="s">
        <v>690</v>
      </c>
      <c s="5" r="B13" t="n">
        <v>0</v>
      </c>
      <c s="5" r="C13" t="n">
        <v>0</v>
      </c>
    </row>
    <row r="14" spans="1:3">
      <c s="4" r="A14" t="s">
        <v>691</v>
      </c>
      <c s="5" r="B14" t="n">
        <v>904</v>
      </c>
      <c s="5" r="C14" t="n">
        <v>345</v>
      </c>
    </row>
    <row r="15" spans="1:3">
      <c s="3" r="A15" t="s">
        <v>698</v>
      </c>
    </row>
    <row r="16" spans="1:3">
      <c s="4" r="A16" t="s">
        <v>693</v>
      </c>
      <c s="5" r="B16" t="n">
        <v>4</v>
      </c>
      <c s="5" r="C16" t="n">
        <v>5</v>
      </c>
    </row>
    <row r="17" spans="1:3">
      <c s="4" r="A17" t="s">
        <v>694</v>
      </c>
      <c s="5" r="B17" t="n">
        <v>0</v>
      </c>
      <c s="5" r="C17" t="n">
        <v>0</v>
      </c>
    </row>
    <row r="18" spans="1:3">
      <c s="4" r="A18" t="s">
        <v>695</v>
      </c>
      <c s="5" r="B18" t="n">
        <v>4</v>
      </c>
      <c s="5" r="C18" t="n">
        <v>5</v>
      </c>
    </row>
    <row r="19" spans="1:3">
      <c s="4" r="A19" t="s">
        <v>669</v>
      </c>
    </row>
    <row r="20" spans="1:3">
      <c s="3" r="A20" t="s">
        <v>697</v>
      </c>
    </row>
    <row r="21" spans="1:3">
      <c s="4" r="A21" t="s">
        <v>689</v>
      </c>
      <c s="5" r="B21" t="n">
        <v>0</v>
      </c>
      <c s="5" r="C21" t="n">
        <v>3364</v>
      </c>
    </row>
    <row r="22" spans="1:3">
      <c s="4" r="A22" t="s">
        <v>690</v>
      </c>
      <c s="5" r="B22" t="n">
        <v>0</v>
      </c>
      <c s="5" r="C22" t="n">
        <v>0</v>
      </c>
    </row>
    <row r="23" spans="1:3">
      <c s="4" r="A23" t="s">
        <v>691</v>
      </c>
      <c s="5" r="B23" t="n">
        <v>0</v>
      </c>
      <c s="5" r="C23" t="n">
        <v>3364</v>
      </c>
    </row>
    <row r="24" spans="1:3">
      <c s="3" r="A24" t="s">
        <v>698</v>
      </c>
    </row>
    <row r="25" spans="1:3">
      <c s="4" r="A25" t="s">
        <v>693</v>
      </c>
      <c s="5" r="B25" t="n">
        <v>0</v>
      </c>
      <c s="5" r="C25" t="n">
        <v>9</v>
      </c>
    </row>
    <row r="26" spans="1:3">
      <c s="4" r="A26" t="s">
        <v>694</v>
      </c>
      <c s="5" r="B26" t="n">
        <v>0</v>
      </c>
      <c s="5" r="C26" t="n">
        <v>0</v>
      </c>
    </row>
    <row r="27" spans="1:3">
      <c s="4" r="A27" t="s">
        <v>695</v>
      </c>
      <c s="6" r="B27" t="n">
        <v>0</v>
      </c>
      <c s="6" r="C27" t="n">
        <v>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9</v>
      </c>
      <c s="2" r="B1" t="s">
        <v>1</v>
      </c>
    </row>
    <row r="2" spans="1:3">
      <c s="2" r="B2" t="s">
        <v>2</v>
      </c>
      <c s="2" r="C2" t="s">
        <v>30</v>
      </c>
    </row>
    <row r="3" spans="1:3">
      <c s="3" r="A3" t="s">
        <v>335</v>
      </c>
    </row>
    <row r="4" spans="1:3">
      <c s="4" r="A4" t="s">
        <v>700</v>
      </c>
      <c s="6" r="B4" t="n">
        <v>0</v>
      </c>
      <c s="6" r="C4" t="n">
        <v>1250</v>
      </c>
    </row>
    <row r="5" spans="1:3">
      <c s="4" r="A5" t="s">
        <v>701</v>
      </c>
      <c s="4" r="B5" t="s">
        <v>150</v>
      </c>
      <c s="5" r="C5" t="n">
        <v>91</v>
      </c>
    </row>
    <row r="6" spans="1:3">
      <c s="4" r="A6" t="s">
        <v>702</v>
      </c>
      <c s="6" r="B6" t="n">
        <v>0</v>
      </c>
      <c s="5" r="C6" t="n">
        <v>-13</v>
      </c>
    </row>
    <row r="7" spans="1:3">
      <c s="4" r="A7" t="s">
        <v>703</v>
      </c>
      <c s="5" r="B7" t="n">
        <v>0</v>
      </c>
      <c s="5" r="C7" t="n">
        <v>0</v>
      </c>
    </row>
    <row r="8" spans="1:3">
      <c s="4" r="A8" t="s">
        <v>704</v>
      </c>
      <c s="5" r="B8" t="n">
        <v>0</v>
      </c>
      <c s="5" r="C8" t="n">
        <v>-1328</v>
      </c>
    </row>
    <row r="9" spans="1:3">
      <c s="4" r="A9" t="s">
        <v>705</v>
      </c>
      <c s="6" r="B9" t="n">
        <v>0</v>
      </c>
      <c s="6" r="C9"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06</v>
      </c>
      <c s="2" r="B1" t="s">
        <v>2</v>
      </c>
      <c s="2" r="C1" t="s">
        <v>30</v>
      </c>
    </row>
    <row r="2" spans="1:3">
      <c s="3" r="A2" t="s">
        <v>217</v>
      </c>
    </row>
    <row r="3" spans="1:3">
      <c s="4" r="A3" t="s">
        <v>707</v>
      </c>
      <c s="6" r="B3" t="n">
        <v>9720</v>
      </c>
      <c s="6" r="C3" t="n">
        <v>10466</v>
      </c>
    </row>
    <row r="4" spans="1:3">
      <c s="4" r="A4" t="s">
        <v>708</v>
      </c>
      <c s="5" r="B4" t="n">
        <v>-7051</v>
      </c>
      <c s="5" r="C4" t="n">
        <v>-6741</v>
      </c>
    </row>
    <row r="5" spans="1:3">
      <c s="4" r="A5" t="s">
        <v>709</v>
      </c>
      <c s="5" r="B5" t="n">
        <v>2669</v>
      </c>
      <c s="5" r="C5" t="n">
        <v>3725</v>
      </c>
    </row>
    <row r="6" spans="1:3">
      <c s="4" r="A6" t="s">
        <v>710</v>
      </c>
    </row>
    <row r="7" spans="1:3">
      <c s="3" r="A7" t="s">
        <v>217</v>
      </c>
    </row>
    <row r="8" spans="1:3">
      <c s="4" r="A8" t="s">
        <v>707</v>
      </c>
      <c s="5" r="B8" t="n">
        <v>510</v>
      </c>
      <c s="5" r="C8" t="n">
        <v>510</v>
      </c>
    </row>
    <row r="9" spans="1:3">
      <c s="4" r="A9" t="s">
        <v>711</v>
      </c>
    </row>
    <row r="10" spans="1:3">
      <c s="3" r="A10" t="s">
        <v>217</v>
      </c>
    </row>
    <row r="11" spans="1:3">
      <c s="4" r="A11" t="s">
        <v>707</v>
      </c>
      <c s="5" r="B11" t="n">
        <v>2338</v>
      </c>
      <c s="5" r="C11" t="n">
        <v>2284</v>
      </c>
    </row>
    <row r="12" spans="1:3">
      <c s="4" r="A12" t="s">
        <v>712</v>
      </c>
    </row>
    <row r="13" spans="1:3">
      <c s="3" r="A13" t="s">
        <v>217</v>
      </c>
    </row>
    <row r="14" spans="1:3">
      <c s="4" r="A14" t="s">
        <v>707</v>
      </c>
      <c s="6" r="B14" t="n">
        <v>6872</v>
      </c>
      <c s="6" r="C14" t="n">
        <v>76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13</v>
      </c>
      <c s="2" r="B1" t="s">
        <v>1</v>
      </c>
    </row>
    <row r="2" spans="1:4">
      <c s="2" r="B2" t="s">
        <v>2</v>
      </c>
      <c s="2" r="C2" t="s">
        <v>30</v>
      </c>
      <c s="2" r="D2" t="s">
        <v>67</v>
      </c>
    </row>
    <row r="3" spans="1:4">
      <c s="3" r="A3" t="s">
        <v>218</v>
      </c>
    </row>
    <row r="4" spans="1:4">
      <c s="4" r="A4" t="s">
        <v>714</v>
      </c>
      <c s="6" r="B4" t="n">
        <v>1382</v>
      </c>
      <c s="6" r="C4" t="n">
        <v>1116</v>
      </c>
      <c s="6" r="D4" t="n">
        <v>10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715</v>
      </c>
      <c s="2" r="B1" t="s">
        <v>1</v>
      </c>
    </row>
    <row r="2" spans="1:4">
      <c s="2" r="B2" t="s">
        <v>2</v>
      </c>
      <c s="2" r="C2" t="s">
        <v>30</v>
      </c>
      <c s="2" r="D2" t="s">
        <v>67</v>
      </c>
    </row>
    <row r="3" spans="1:4">
      <c s="3" r="A3" t="s">
        <v>716</v>
      </c>
    </row>
    <row r="4" spans="1:4">
      <c s="4" r="A4" t="s">
        <v>717</v>
      </c>
      <c s="6" r="B4" t="n">
        <v>161</v>
      </c>
    </row>
    <row r="5" spans="1:4">
      <c s="4" r="A5" t="s">
        <v>431</v>
      </c>
      <c s="5" r="B5" t="n">
        <v>-57</v>
      </c>
      <c s="6" r="C5" t="n">
        <v>-57</v>
      </c>
      <c s="6" r="D5" t="n">
        <v>-56</v>
      </c>
    </row>
    <row r="6" spans="1:4">
      <c s="4" r="A6" t="s">
        <v>718</v>
      </c>
      <c s="5" r="B6" t="n">
        <v>104</v>
      </c>
      <c s="5" r="C6" t="n">
        <v>161</v>
      </c>
    </row>
    <row r="7" spans="1:4">
      <c s="4" r="A7" t="s">
        <v>434</v>
      </c>
    </row>
    <row r="8" spans="1:4">
      <c s="3" r="A8" t="s">
        <v>716</v>
      </c>
    </row>
    <row r="9" spans="1:4">
      <c s="4" r="A9" t="s">
        <v>717</v>
      </c>
      <c s="5" r="B9" t="n">
        <v>161</v>
      </c>
      <c s="5" r="C9" t="n">
        <v>218</v>
      </c>
    </row>
    <row r="10" spans="1:4">
      <c s="4" r="A10" t="s">
        <v>719</v>
      </c>
      <c s="5" r="B10" t="n">
        <v>0</v>
      </c>
      <c s="5" r="C10" t="n">
        <v>0</v>
      </c>
    </row>
    <row r="11" spans="1:4">
      <c s="4" r="A11" t="s">
        <v>431</v>
      </c>
      <c s="5" r="B11" t="n">
        <v>-57</v>
      </c>
      <c s="5" r="C11" t="n">
        <v>-57</v>
      </c>
    </row>
    <row r="12" spans="1:4">
      <c s="4" r="A12" t="s">
        <v>718</v>
      </c>
      <c s="6" r="B12" t="n">
        <v>104</v>
      </c>
      <c s="6" r="C12" t="n">
        <v>161</v>
      </c>
      <c s="6" r="D12" t="n">
        <v>2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720</v>
      </c>
      <c s="2" r="B1" t="s">
        <v>2</v>
      </c>
      <c s="2" r="C1" t="s">
        <v>30</v>
      </c>
    </row>
    <row r="2" spans="1:3">
      <c s="3" r="A2" t="s">
        <v>222</v>
      </c>
    </row>
    <row r="3" spans="1:3">
      <c s="5" r="A3" t="n">
        <v>2016</v>
      </c>
      <c s="6" r="B3" t="n">
        <v>57</v>
      </c>
    </row>
    <row r="4" spans="1:3">
      <c s="5" r="A4" t="n">
        <v>2017</v>
      </c>
      <c s="5" r="B4" t="n">
        <v>31</v>
      </c>
    </row>
    <row r="5" spans="1:3">
      <c s="5" r="A5" t="n">
        <v>2018</v>
      </c>
      <c s="5" r="B5" t="n">
        <v>15</v>
      </c>
    </row>
    <row r="6" spans="1:3">
      <c s="9" r="A6" t="n">
        <v>2018</v>
      </c>
      <c s="5" r="B6" t="n">
        <v>1</v>
      </c>
    </row>
    <row r="7" spans="1:3">
      <c s="4" r="A7" t="s">
        <v>125</v>
      </c>
      <c s="6" r="B7" t="n">
        <v>104</v>
      </c>
      <c s="6" r="C7" t="n">
        <v>1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21</v>
      </c>
      <c s="2" r="B1" t="s">
        <v>2</v>
      </c>
      <c s="2" r="C1" t="s">
        <v>30</v>
      </c>
    </row>
    <row r="2" spans="1:3">
      <c s="3" r="A2" t="s">
        <v>225</v>
      </c>
    </row>
    <row r="3" spans="1:3">
      <c s="4" r="A3" t="s">
        <v>722</v>
      </c>
      <c s="6" r="B3" t="n">
        <v>19354</v>
      </c>
      <c s="6" r="C3" t="n">
        <v>19669</v>
      </c>
    </row>
    <row r="4" spans="1:3">
      <c s="4" r="A4" t="s">
        <v>723</v>
      </c>
      <c s="5" r="B4" t="n">
        <v>22547</v>
      </c>
      <c s="5" r="C4" t="n">
        <v>17696</v>
      </c>
    </row>
    <row r="5" spans="1:3">
      <c s="4" r="A5" t="s">
        <v>724</v>
      </c>
      <c s="5" r="B5" t="n">
        <v>29395</v>
      </c>
      <c s="5" r="C5" t="n">
        <v>29277</v>
      </c>
    </row>
    <row r="6" spans="1:3">
      <c s="4" r="A6" t="s">
        <v>725</v>
      </c>
      <c s="5" r="B6" t="n">
        <v>146201</v>
      </c>
      <c s="5" r="C6" t="n">
        <v>136666</v>
      </c>
    </row>
    <row r="7" spans="1:3">
      <c s="4" r="A7" t="s">
        <v>726</v>
      </c>
      <c s="5" r="B7" t="n">
        <v>238801</v>
      </c>
      <c s="5" r="C7" t="n">
        <v>246459</v>
      </c>
    </row>
    <row r="8" spans="1:3">
      <c s="4" r="A8" t="s">
        <v>727</v>
      </c>
      <c s="5" r="B8" t="n">
        <v>456298</v>
      </c>
      <c s="5" r="C8" t="n">
        <v>449767</v>
      </c>
    </row>
    <row r="9" spans="1:3">
      <c s="4" r="A9" t="s">
        <v>728</v>
      </c>
      <c s="6" r="B9" t="n">
        <v>22773</v>
      </c>
      <c s="6" r="C9" t="n">
        <v>119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s="1" r="A1" t="s">
        <v>729</v>
      </c>
      <c s="2" r="B1" t="s">
        <v>117</v>
      </c>
    </row>
    <row r="2" spans="1:2">
      <c s="3" r="A2" t="s">
        <v>225</v>
      </c>
    </row>
    <row r="3" spans="1:2">
      <c s="5" r="A3" t="n">
        <v>2016</v>
      </c>
      <c s="6" r="B3" t="n">
        <v>94508</v>
      </c>
    </row>
    <row r="4" spans="1:2">
      <c s="5" r="A4" t="n">
        <v>2017</v>
      </c>
      <c s="5" r="B4" t="n">
        <v>72703</v>
      </c>
    </row>
    <row r="5" spans="1:2">
      <c s="5" r="A5" t="n">
        <v>2018</v>
      </c>
      <c s="5" r="B5" t="n">
        <v>42112</v>
      </c>
    </row>
    <row r="6" spans="1:2">
      <c s="5" r="A6" t="n">
        <v>2019</v>
      </c>
      <c s="5" r="B6" t="n">
        <v>19058</v>
      </c>
    </row>
    <row r="7" spans="1:2">
      <c s="5" r="A7" t="n">
        <v>2020</v>
      </c>
      <c s="5" r="B7" t="n">
        <v>10420</v>
      </c>
    </row>
    <row r="8" spans="1:2">
      <c s="9" r="A8" t="n">
        <v>2020</v>
      </c>
      <c s="5" r="B8" t="n">
        <v>0</v>
      </c>
    </row>
    <row r="9" spans="1:2">
      <c s="4" r="A9" t="s">
        <v>125</v>
      </c>
      <c s="6" r="B9" t="n">
        <v>2388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30</v>
      </c>
      <c s="2" r="B1" t="s">
        <v>2</v>
      </c>
      <c s="2" r="C1" t="s">
        <v>30</v>
      </c>
    </row>
    <row r="2" spans="1:3">
      <c s="3" r="A2" t="s">
        <v>225</v>
      </c>
    </row>
    <row r="3" spans="1:3">
      <c s="4" r="A3" t="s">
        <v>731</v>
      </c>
      <c s="6" r="B3" t="n">
        <v>537</v>
      </c>
      <c s="6" r="C3" t="n">
        <v>6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1"/>
    <col customWidth="1" max="7" min="7" width="46"/>
  </cols>
  <sheetData>
    <row r="1" spans="1:7">
      <c s="1" r="A1" t="s">
        <v>124</v>
      </c>
      <c s="2" r="B1" t="s">
        <v>125</v>
      </c>
      <c s="2" r="C1" t="s">
        <v>126</v>
      </c>
      <c s="2" r="D1" t="s">
        <v>127</v>
      </c>
      <c s="2" r="E1" t="s">
        <v>128</v>
      </c>
      <c s="2" r="F1" t="s">
        <v>129</v>
      </c>
      <c s="2" r="G1" t="s">
        <v>130</v>
      </c>
    </row>
    <row r="2" spans="1:7">
      <c s="4" r="A2" t="s">
        <v>131</v>
      </c>
      <c s="6" r="B2" t="n">
        <v>55103</v>
      </c>
      <c s="6" r="C2" t="n">
        <v>51</v>
      </c>
      <c s="6" r="D2" t="n">
        <v>53969</v>
      </c>
      <c s="6" r="E2" t="n">
        <v>1529</v>
      </c>
      <c s="6" r="F2" t="n">
        <v>-94</v>
      </c>
      <c s="6" r="G2" t="n">
        <v>-352</v>
      </c>
    </row>
    <row r="3" spans="1:7">
      <c s="4" r="A3" t="s">
        <v>132</v>
      </c>
      <c s="5" r="C3" t="n">
        <v>5135550</v>
      </c>
    </row>
    <row r="4" spans="1:7">
      <c s="3" r="A4" t="s">
        <v>133</v>
      </c>
    </row>
    <row r="5" spans="1:7">
      <c s="4" r="A5" t="s">
        <v>134</v>
      </c>
      <c s="5" r="B5" t="n">
        <v>1047</v>
      </c>
      <c s="5" r="E5" t="n">
        <v>1047</v>
      </c>
    </row>
    <row r="6" spans="1:7">
      <c s="4" r="A6" t="s">
        <v>135</v>
      </c>
      <c s="5" r="B6" t="n">
        <v>-1934</v>
      </c>
      <c s="5" r="G6" t="n">
        <v>-1934</v>
      </c>
    </row>
    <row r="7" spans="1:7">
      <c s="4" r="A7" t="s">
        <v>136</v>
      </c>
      <c s="5" r="C7" t="n">
        <v>-503</v>
      </c>
    </row>
    <row r="8" spans="1:7">
      <c s="4" r="A8" t="s">
        <v>137</v>
      </c>
      <c s="5" r="B8" t="n">
        <v>0</v>
      </c>
    </row>
    <row r="9" spans="1:7">
      <c s="4" r="A9" t="s">
        <v>138</v>
      </c>
      <c s="5" r="C9" t="n">
        <v>-639</v>
      </c>
    </row>
    <row r="10" spans="1:7">
      <c s="4" r="A10" t="s">
        <v>139</v>
      </c>
      <c s="5" r="B10" t="n">
        <v>-4</v>
      </c>
      <c s="5" r="D10" t="n">
        <v>-4</v>
      </c>
    </row>
    <row r="11" spans="1:7">
      <c s="4" r="A11" t="s">
        <v>140</v>
      </c>
      <c s="5" r="C11" t="n">
        <v>20483</v>
      </c>
    </row>
    <row r="12" spans="1:7">
      <c s="4" r="A12" t="s">
        <v>141</v>
      </c>
      <c s="6" r="B12" t="n">
        <v>0</v>
      </c>
      <c s="5" r="D12" t="n">
        <v>120</v>
      </c>
      <c s="5" r="F12" t="n">
        <v>-120</v>
      </c>
    </row>
    <row r="13" spans="1:7">
      <c s="4" r="A13" t="s">
        <v>142</v>
      </c>
      <c s="5" r="B13" t="n">
        <v>0</v>
      </c>
    </row>
    <row r="14" spans="1:7">
      <c s="4" r="A14" t="s">
        <v>143</v>
      </c>
      <c s="6" r="B14" t="n">
        <v>31</v>
      </c>
      <c s="5" r="D14" t="n">
        <v>31</v>
      </c>
    </row>
    <row r="15" spans="1:7">
      <c s="4" r="A15" t="s">
        <v>144</v>
      </c>
      <c s="5" r="B15" t="n">
        <v>45</v>
      </c>
      <c s="5" r="F15" t="n">
        <v>45</v>
      </c>
    </row>
    <row r="16" spans="1:7">
      <c s="4" r="A16" t="s">
        <v>145</v>
      </c>
      <c s="5" r="B16" t="n">
        <v>-103</v>
      </c>
      <c s="5" r="E16" t="n">
        <v>-103</v>
      </c>
    </row>
    <row r="17" spans="1:7">
      <c s="4" r="A17" t="s">
        <v>146</v>
      </c>
      <c s="5" r="C17" t="n">
        <v>5154891</v>
      </c>
    </row>
    <row r="18" spans="1:7">
      <c s="4" r="A18" t="s">
        <v>147</v>
      </c>
      <c s="5" r="B18" t="n">
        <v>54185</v>
      </c>
      <c s="6" r="C18" t="n">
        <v>51</v>
      </c>
      <c s="5" r="D18" t="n">
        <v>54116</v>
      </c>
      <c s="5" r="E18" t="n">
        <v>2473</v>
      </c>
      <c s="5" r="F18" t="n">
        <v>-169</v>
      </c>
      <c s="5" r="G18" t="n">
        <v>-2286</v>
      </c>
    </row>
    <row r="19" spans="1:7">
      <c s="3" r="A19" t="s">
        <v>133</v>
      </c>
    </row>
    <row r="20" spans="1:7">
      <c s="4" r="A20" t="s">
        <v>134</v>
      </c>
      <c s="5" r="B20" t="n">
        <v>1783</v>
      </c>
      <c s="5" r="E20" t="n">
        <v>1783</v>
      </c>
    </row>
    <row r="21" spans="1:7">
      <c s="4" r="A21" t="s">
        <v>135</v>
      </c>
      <c s="5" r="B21" t="n">
        <v>1444</v>
      </c>
      <c s="5" r="G21" t="n">
        <v>1444</v>
      </c>
    </row>
    <row r="22" spans="1:7">
      <c s="4" r="A22" t="s">
        <v>138</v>
      </c>
      <c s="5" r="C22" t="n">
        <v>-2830</v>
      </c>
    </row>
    <row r="23" spans="1:7">
      <c s="4" r="A23" t="s">
        <v>139</v>
      </c>
      <c s="5" r="B23" t="n">
        <v>-22</v>
      </c>
      <c s="5" r="D23" t="n">
        <v>-22</v>
      </c>
    </row>
    <row r="24" spans="1:7">
      <c s="4" r="A24" t="s">
        <v>140</v>
      </c>
      <c s="5" r="C24" t="n">
        <v>15000</v>
      </c>
    </row>
    <row r="25" spans="1:7">
      <c s="4" r="A25" t="s">
        <v>141</v>
      </c>
      <c s="6" r="B25" t="n">
        <v>1</v>
      </c>
      <c s="6" r="C25" t="n">
        <v>1</v>
      </c>
      <c s="5" r="D25" t="n">
        <v>120</v>
      </c>
      <c s="5" r="F25" t="n">
        <v>-120</v>
      </c>
    </row>
    <row r="26" spans="1:7">
      <c s="4" r="A26" t="s">
        <v>142</v>
      </c>
      <c s="5" r="B26" t="n">
        <v>0</v>
      </c>
    </row>
    <row r="27" spans="1:7">
      <c s="4" r="A27" t="s">
        <v>143</v>
      </c>
      <c s="6" r="B27" t="n">
        <v>43</v>
      </c>
      <c s="5" r="D27" t="n">
        <v>43</v>
      </c>
    </row>
    <row r="28" spans="1:7">
      <c s="4" r="A28" t="s">
        <v>144</v>
      </c>
      <c s="5" r="B28" t="n">
        <v>66</v>
      </c>
      <c s="5" r="F28" t="n">
        <v>66</v>
      </c>
    </row>
    <row r="29" spans="1:7">
      <c s="4" r="A29" t="s">
        <v>145</v>
      </c>
      <c s="5" r="B29" t="n">
        <v>-207</v>
      </c>
      <c s="5" r="E29" t="n">
        <v>-207</v>
      </c>
    </row>
    <row r="30" spans="1:7">
      <c s="4" r="A30" t="s">
        <v>148</v>
      </c>
      <c s="5" r="C30" t="n">
        <v>5167061</v>
      </c>
    </row>
    <row r="31" spans="1:7">
      <c s="4" r="A31" t="s">
        <v>149</v>
      </c>
      <c s="5" r="B31" t="n">
        <v>57293</v>
      </c>
      <c s="6" r="C31" t="n">
        <v>52</v>
      </c>
      <c s="5" r="D31" t="n">
        <v>54257</v>
      </c>
      <c s="5" r="E31" t="n">
        <v>4049</v>
      </c>
      <c s="5" r="F31" t="n">
        <v>-223</v>
      </c>
      <c s="5" r="G31" t="n">
        <v>-842</v>
      </c>
    </row>
    <row r="32" spans="1:7">
      <c s="3" r="A32" t="s">
        <v>133</v>
      </c>
    </row>
    <row r="33" spans="1:7">
      <c s="4" r="A33" t="s">
        <v>134</v>
      </c>
      <c s="5" r="B33" t="n">
        <v>2614</v>
      </c>
      <c s="5" r="E33" t="n">
        <v>2614</v>
      </c>
    </row>
    <row r="34" spans="1:7">
      <c s="4" r="A34" t="s">
        <v>135</v>
      </c>
      <c s="5" r="B34" t="n">
        <v>628</v>
      </c>
      <c s="5" r="G34" t="n">
        <v>628</v>
      </c>
    </row>
    <row r="35" spans="1:7">
      <c s="4" r="A35" t="s">
        <v>138</v>
      </c>
      <c s="5" r="C35" t="n">
        <v>-3937</v>
      </c>
    </row>
    <row r="36" spans="1:7">
      <c s="4" r="A36" t="s">
        <v>139</v>
      </c>
      <c s="5" r="B36" t="n">
        <v>-36</v>
      </c>
      <c s="5" r="D36" t="n">
        <v>-36</v>
      </c>
    </row>
    <row r="37" spans="1:7">
      <c s="4" r="A37" t="s">
        <v>140</v>
      </c>
      <c s="5" r="C37" t="n">
        <v>17500</v>
      </c>
    </row>
    <row r="38" spans="1:7">
      <c s="4" r="A38" t="s">
        <v>141</v>
      </c>
      <c s="6" r="B38" t="n">
        <v>0</v>
      </c>
      <c s="4" r="C38" t="s">
        <v>150</v>
      </c>
      <c s="5" r="D38" t="n">
        <v>161</v>
      </c>
      <c s="5" r="F38" t="n">
        <v>-161</v>
      </c>
    </row>
    <row r="39" spans="1:7">
      <c s="4" r="A39" t="s">
        <v>142</v>
      </c>
      <c s="5" r="B39" t="n">
        <v>51955</v>
      </c>
      <c s="5" r="C39" t="n">
        <v>51955</v>
      </c>
    </row>
    <row r="40" spans="1:7">
      <c s="4" r="A40" t="s">
        <v>151</v>
      </c>
      <c s="6" r="B40" t="n">
        <v>299</v>
      </c>
      <c s="5" r="D40" t="n">
        <v>299</v>
      </c>
    </row>
    <row r="41" spans="1:7">
      <c s="4" r="A41" t="s">
        <v>143</v>
      </c>
      <c s="5" r="B41" t="n">
        <v>59</v>
      </c>
      <c s="5" r="D41" t="n">
        <v>59</v>
      </c>
    </row>
    <row r="42" spans="1:7">
      <c s="4" r="A42" t="s">
        <v>144</v>
      </c>
      <c s="5" r="B42" t="n">
        <v>96</v>
      </c>
      <c s="5" r="F42" t="n">
        <v>96</v>
      </c>
    </row>
    <row r="43" spans="1:7">
      <c s="4" r="A43" t="s">
        <v>145</v>
      </c>
      <c s="5" r="B43" t="n">
        <v>-418</v>
      </c>
      <c s="5" r="E43" t="n">
        <v>-418</v>
      </c>
    </row>
    <row r="44" spans="1:7">
      <c s="4" r="A44" t="s">
        <v>152</v>
      </c>
      <c s="5" r="C44" t="n">
        <v>5232579</v>
      </c>
    </row>
    <row r="45" spans="1:7">
      <c s="4" r="A45" t="s">
        <v>153</v>
      </c>
      <c s="6" r="B45" t="n">
        <v>60535</v>
      </c>
      <c s="6" r="C45" t="n">
        <v>52</v>
      </c>
      <c s="6" r="D45" t="n">
        <v>54740</v>
      </c>
      <c s="6" r="E45" t="n">
        <v>6245</v>
      </c>
      <c s="6" r="F45" t="n">
        <v>-288</v>
      </c>
      <c s="6" r="G45" t="n">
        <v>-2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32</v>
      </c>
      <c s="2" r="B1" t="s">
        <v>2</v>
      </c>
      <c s="2" r="C1" t="s">
        <v>30</v>
      </c>
    </row>
    <row r="2" spans="1:3">
      <c s="3" r="A2" t="s">
        <v>733</v>
      </c>
    </row>
    <row r="3" spans="1:3">
      <c s="4" r="A3" t="s">
        <v>734</v>
      </c>
      <c s="6" r="B3" t="n">
        <v>33600</v>
      </c>
      <c s="6" r="C3" t="n">
        <v>31100</v>
      </c>
    </row>
    <row r="4" spans="1:3">
      <c s="4" r="A4" t="s">
        <v>735</v>
      </c>
      <c s="5" r="B4" t="n">
        <v>15461</v>
      </c>
      <c s="5" r="C4" t="n">
        <v>12961</v>
      </c>
    </row>
    <row r="5" spans="1:3">
      <c s="4" r="A5" t="s">
        <v>736</v>
      </c>
      <c s="5" r="B5" t="n">
        <v>6100</v>
      </c>
      <c s="5" r="C5" t="n">
        <v>6100</v>
      </c>
    </row>
    <row r="6" spans="1:3">
      <c s="4" r="A6" t="s">
        <v>737</v>
      </c>
      <c s="5" r="B6" t="n">
        <v>3730</v>
      </c>
      <c s="5" r="C6" t="n">
        <v>3730</v>
      </c>
    </row>
    <row r="7" spans="1:3">
      <c s="4" r="A7" t="s">
        <v>738</v>
      </c>
      <c s="6" r="B7" t="n">
        <v>0</v>
      </c>
      <c s="6" r="C7" t="n">
        <v>0</v>
      </c>
    </row>
    <row r="8" spans="1:3">
      <c s="4" r="A8" t="s">
        <v>739</v>
      </c>
      <c s="4" r="B8" t="s">
        <v>740</v>
      </c>
      <c s="4" r="C8" t="s">
        <v>741</v>
      </c>
    </row>
    <row r="9" spans="1:3">
      <c s="4" r="A9" t="s">
        <v>742</v>
      </c>
      <c s="4" r="B9" t="s">
        <v>743</v>
      </c>
      <c s="4" r="C9" t="s">
        <v>744</v>
      </c>
    </row>
    <row r="10" spans="1:3">
      <c s="4" r="A10" t="s">
        <v>745</v>
      </c>
      <c s="4" r="B10" t="s">
        <v>746</v>
      </c>
      <c s="4" r="C10" t="s">
        <v>746</v>
      </c>
    </row>
    <row r="11" spans="1:3">
      <c s="4" r="A11" t="s">
        <v>747</v>
      </c>
      <c s="4" r="B11" t="s">
        <v>748</v>
      </c>
      <c s="4" r="C11" t="s">
        <v>748</v>
      </c>
    </row>
    <row r="12" spans="1:3">
      <c s="4" r="A12" t="s">
        <v>749</v>
      </c>
      <c s="4" r="B12" t="s">
        <v>750</v>
      </c>
      <c s="4" r="C12" t="s">
        <v>750</v>
      </c>
    </row>
    <row r="13" spans="1:3">
      <c s="4" r="A13" t="s">
        <v>751</v>
      </c>
      <c s="6" r="B13" t="n">
        <v>58891</v>
      </c>
      <c s="6" r="C13" t="n">
        <v>53891</v>
      </c>
    </row>
    <row r="14" spans="1:3">
      <c s="4" r="A14" t="s">
        <v>752</v>
      </c>
      <c s="5" r="B14" t="n">
        <v>0</v>
      </c>
      <c s="5" r="C14" t="n">
        <v>5000</v>
      </c>
    </row>
    <row r="15" spans="1:3">
      <c s="4" r="A15" t="s">
        <v>753</v>
      </c>
      <c s="5" r="B15" t="n">
        <v>58891</v>
      </c>
      <c s="5" r="C15" t="n">
        <v>58891</v>
      </c>
    </row>
    <row r="16" spans="1:3">
      <c s="4" r="A16" t="s">
        <v>754</v>
      </c>
      <c s="6" r="B16" t="n">
        <v>82931</v>
      </c>
      <c s="6" r="C16" t="n">
        <v>81991</v>
      </c>
    </row>
    <row r="17" spans="1:3">
      <c s="4" r="A17" t="s">
        <v>228</v>
      </c>
    </row>
    <row r="18" spans="1:3">
      <c s="3" r="A18" t="s">
        <v>733</v>
      </c>
    </row>
    <row r="19" spans="1:3">
      <c s="4" r="A19" t="s">
        <v>755</v>
      </c>
      <c s="4" r="B19" t="s">
        <v>750</v>
      </c>
      <c s="4" r="C19" t="s">
        <v>756</v>
      </c>
    </row>
    <row r="20" spans="1:3">
      <c s="4" r="A20" t="s">
        <v>757</v>
      </c>
    </row>
    <row r="21" spans="1:3">
      <c s="3" r="A21" t="s">
        <v>733</v>
      </c>
    </row>
    <row r="22" spans="1:3">
      <c s="4" r="A22" t="s">
        <v>754</v>
      </c>
      <c s="6" r="B22" t="n">
        <v>24040</v>
      </c>
      <c s="6" r="C22" t="n">
        <v>23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8</v>
      </c>
      <c s="2" r="B1" t="s">
        <v>1</v>
      </c>
    </row>
    <row r="2" spans="1:3">
      <c s="2" r="B2" t="s">
        <v>2</v>
      </c>
      <c s="2" r="C2" t="s">
        <v>30</v>
      </c>
    </row>
    <row r="3" spans="1:3">
      <c s="3" r="A3" t="s">
        <v>759</v>
      </c>
    </row>
    <row r="4" spans="1:3">
      <c s="4" r="A4" t="s">
        <v>760</v>
      </c>
      <c s="6" r="B4" t="n">
        <v>66459</v>
      </c>
    </row>
    <row r="5" spans="1:3">
      <c s="4" r="A5" t="s">
        <v>761</v>
      </c>
      <c s="5" r="B5" t="n">
        <v>58891</v>
      </c>
      <c s="6" r="C5" t="n">
        <v>75891</v>
      </c>
    </row>
    <row r="6" spans="1:3">
      <c s="3" r="A6" t="s">
        <v>762</v>
      </c>
    </row>
    <row r="7" spans="1:3">
      <c s="4" r="A7" t="s">
        <v>47</v>
      </c>
      <c s="5" r="B7" t="n">
        <v>58891</v>
      </c>
      <c s="6" r="C7" t="n">
        <v>58891</v>
      </c>
    </row>
    <row r="8" spans="1:3">
      <c s="4" r="A8" t="s">
        <v>763</v>
      </c>
    </row>
    <row r="9" spans="1:3">
      <c s="3" r="A9" t="s">
        <v>762</v>
      </c>
    </row>
    <row r="10" spans="1:3">
      <c s="4" r="A10" t="s">
        <v>47</v>
      </c>
      <c s="6" r="B10" t="n">
        <v>1986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4</v>
      </c>
      <c s="2" r="B1" t="s">
        <v>2</v>
      </c>
      <c s="2" r="C1" t="s">
        <v>30</v>
      </c>
    </row>
    <row r="2" spans="1:3">
      <c s="3" r="A2" t="s">
        <v>225</v>
      </c>
    </row>
    <row r="3" spans="1:3">
      <c s="4" r="A3" t="s">
        <v>765</v>
      </c>
      <c s="6" r="B3" t="n">
        <v>64930000</v>
      </c>
      <c s="6" r="C3" t="n">
        <v>62116000</v>
      </c>
    </row>
    <row r="4" spans="1:3">
      <c s="4" r="A4" t="s">
        <v>766</v>
      </c>
      <c s="4" r="B4" t="s">
        <v>767</v>
      </c>
      <c s="4" r="C4" t="s">
        <v>768</v>
      </c>
    </row>
    <row r="5" spans="1:3">
      <c s="4" r="A5" t="s">
        <v>769</v>
      </c>
      <c s="6" r="B5" t="n">
        <v>31443000</v>
      </c>
      <c s="6" r="C5" t="n">
        <v>30793000</v>
      </c>
    </row>
    <row r="6" spans="1:3">
      <c s="4" r="A6" t="s">
        <v>770</v>
      </c>
      <c s="4" r="B6" t="s">
        <v>771</v>
      </c>
      <c s="4" r="C6" t="s">
        <v>771</v>
      </c>
    </row>
    <row r="7" spans="1:3">
      <c s="4" r="A7" t="s">
        <v>772</v>
      </c>
      <c s="6" r="B7" t="n">
        <v>39304000</v>
      </c>
      <c s="6" r="C7" t="n">
        <v>38491000</v>
      </c>
    </row>
    <row r="8" spans="1:3">
      <c s="4" r="A8" t="s">
        <v>773</v>
      </c>
      <c s="4" r="B8" t="s">
        <v>774</v>
      </c>
      <c s="4" r="C8" t="s">
        <v>774</v>
      </c>
    </row>
    <row r="9" spans="1:3">
      <c s="4" r="A9" t="s">
        <v>775</v>
      </c>
      <c s="6" r="B9" t="n">
        <v>59997000</v>
      </c>
      <c s="6" r="C9" t="n">
        <v>57283000</v>
      </c>
    </row>
    <row r="10" spans="1:3">
      <c s="4" r="A10" t="s">
        <v>776</v>
      </c>
      <c s="4" r="B10" t="s">
        <v>777</v>
      </c>
      <c s="4" r="C10" t="s">
        <v>778</v>
      </c>
    </row>
    <row r="11" spans="1:3">
      <c s="4" r="A11" t="s">
        <v>779</v>
      </c>
      <c s="6" r="B11" t="n">
        <v>23583000</v>
      </c>
      <c s="6" r="C11" t="n">
        <v>15396000</v>
      </c>
    </row>
    <row r="12" spans="1:3">
      <c s="4" r="A12" t="s">
        <v>780</v>
      </c>
      <c s="4" r="B12" t="s">
        <v>781</v>
      </c>
      <c s="4" r="C12" t="s">
        <v>782</v>
      </c>
    </row>
    <row r="13" spans="1:3">
      <c s="4" r="A13" t="s">
        <v>783</v>
      </c>
      <c s="6" r="B13" t="n">
        <v>31443000</v>
      </c>
      <c s="6" r="C13" t="n">
        <v>23095000</v>
      </c>
    </row>
    <row r="14" spans="1:3">
      <c s="4" r="A14" t="s">
        <v>784</v>
      </c>
      <c s="4" r="B14" t="s">
        <v>771</v>
      </c>
      <c s="4" r="C14" t="s">
        <v>781</v>
      </c>
    </row>
    <row r="15" spans="1:3">
      <c s="4" r="A15" t="s">
        <v>785</v>
      </c>
      <c s="6" r="B15" t="n">
        <v>59997000</v>
      </c>
    </row>
    <row r="16" spans="1:3">
      <c s="4" r="A16" t="s">
        <v>786</v>
      </c>
      <c s="4" r="B16" t="s">
        <v>777</v>
      </c>
    </row>
    <row r="17" spans="1:3">
      <c s="4" r="A17" t="s">
        <v>787</v>
      </c>
      <c s="6" r="B17" t="n">
        <v>17687000</v>
      </c>
    </row>
    <row r="18" spans="1:3">
      <c s="4" r="A18" t="s">
        <v>788</v>
      </c>
      <c s="4" r="B18" t="s">
        <v>789</v>
      </c>
    </row>
    <row r="19" spans="1:3">
      <c s="4" r="A19" t="s">
        <v>790</v>
      </c>
      <c s="6" r="B19" t="n">
        <v>25548000</v>
      </c>
    </row>
    <row r="20" spans="1:3">
      <c s="4" r="A20" t="s">
        <v>791</v>
      </c>
      <c s="4" r="B20" t="s">
        <v>792</v>
      </c>
    </row>
    <row r="21" spans="1:3">
      <c s="4" r="A21" t="s">
        <v>793</v>
      </c>
      <c s="6" r="B21" t="n">
        <v>59997000</v>
      </c>
      <c s="6" r="C21" t="n">
        <v>57283000</v>
      </c>
    </row>
    <row r="22" spans="1:3">
      <c s="4" r="A22" t="s">
        <v>794</v>
      </c>
      <c s="4" r="B22" t="s">
        <v>795</v>
      </c>
      <c s="4" r="C22" t="s">
        <v>774</v>
      </c>
    </row>
    <row r="23" spans="1:3">
      <c s="4" r="A23" t="s">
        <v>796</v>
      </c>
      <c s="6" r="B23" t="n">
        <v>23031000</v>
      </c>
      <c s="6" r="C23" t="n">
        <v>22991000</v>
      </c>
    </row>
    <row r="24" spans="1:3">
      <c s="4" r="A24" t="s">
        <v>797</v>
      </c>
      <c s="4" r="B24" t="s">
        <v>782</v>
      </c>
      <c s="4" r="C24" t="s">
        <v>782</v>
      </c>
    </row>
    <row r="25" spans="1:3">
      <c s="4" r="A25" t="s">
        <v>798</v>
      </c>
      <c s="6" r="B25" t="n">
        <v>28788000</v>
      </c>
      <c s="6" r="C25" t="n">
        <v>28739000</v>
      </c>
    </row>
    <row r="26" spans="1:3">
      <c s="4" r="A26" t="s">
        <v>799</v>
      </c>
      <c s="4" r="B26" t="s">
        <v>800</v>
      </c>
      <c s="4" r="C26" t="s">
        <v>8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801</v>
      </c>
      <c s="2" r="B1" t="s">
        <v>1</v>
      </c>
    </row>
    <row r="2" spans="1:3">
      <c s="2" r="B2" t="s">
        <v>2</v>
      </c>
      <c s="2" r="C2" t="s">
        <v>30</v>
      </c>
    </row>
    <row r="3" spans="1:3">
      <c s="3" r="A3" t="s">
        <v>802</v>
      </c>
    </row>
    <row r="4" spans="1:3">
      <c s="4" r="A4" t="s">
        <v>803</v>
      </c>
      <c s="6" r="B4" t="n">
        <v>24097</v>
      </c>
      <c s="6" r="C4" t="n">
        <v>16119</v>
      </c>
    </row>
    <row r="5" spans="1:3">
      <c s="4" r="A5" t="s">
        <v>804</v>
      </c>
    </row>
    <row r="6" spans="1:3">
      <c s="3" r="A6" t="s">
        <v>802</v>
      </c>
    </row>
    <row r="7" spans="1:3">
      <c s="4" r="A7" t="s">
        <v>803</v>
      </c>
      <c s="5" r="B7" t="n">
        <v>2816</v>
      </c>
      <c s="5" r="C7" t="n">
        <v>2820</v>
      </c>
    </row>
    <row r="8" spans="1:3">
      <c s="4" r="A8" t="s">
        <v>805</v>
      </c>
    </row>
    <row r="9" spans="1:3">
      <c s="3" r="A9" t="s">
        <v>802</v>
      </c>
    </row>
    <row r="10" spans="1:3">
      <c s="4" r="A10" t="s">
        <v>803</v>
      </c>
      <c s="5" r="B10" t="n">
        <v>11018</v>
      </c>
      <c s="5" r="C10" t="n">
        <v>7172</v>
      </c>
    </row>
    <row r="11" spans="1:3">
      <c s="4" r="A11" t="s">
        <v>806</v>
      </c>
    </row>
    <row r="12" spans="1:3">
      <c s="3" r="A12" t="s">
        <v>802</v>
      </c>
    </row>
    <row r="13" spans="1:3">
      <c s="4" r="A13" t="s">
        <v>803</v>
      </c>
      <c s="5" r="B13" t="n">
        <v>0</v>
      </c>
      <c s="5" r="C13" t="n">
        <v>20</v>
      </c>
    </row>
    <row r="14" spans="1:3">
      <c s="4" r="A14" t="s">
        <v>807</v>
      </c>
    </row>
    <row r="15" spans="1:3">
      <c s="3" r="A15" t="s">
        <v>802</v>
      </c>
    </row>
    <row r="16" spans="1:3">
      <c s="4" r="A16" t="s">
        <v>803</v>
      </c>
      <c s="5" r="B16" t="n">
        <v>1873</v>
      </c>
      <c s="5" r="C16" t="n">
        <v>1622</v>
      </c>
    </row>
    <row r="17" spans="1:3">
      <c s="4" r="A17" t="s">
        <v>808</v>
      </c>
    </row>
    <row r="18" spans="1:3">
      <c s="3" r="A18" t="s">
        <v>802</v>
      </c>
    </row>
    <row r="19" spans="1:3">
      <c s="4" r="A19" t="s">
        <v>803</v>
      </c>
      <c s="5" r="B19" t="n">
        <v>1196</v>
      </c>
      <c s="5" r="C19" t="n">
        <v>1227</v>
      </c>
    </row>
    <row r="20" spans="1:3">
      <c s="4" r="A20" t="s">
        <v>809</v>
      </c>
    </row>
    <row r="21" spans="1:3">
      <c s="3" r="A21" t="s">
        <v>802</v>
      </c>
    </row>
    <row r="22" spans="1:3">
      <c s="4" r="A22" t="s">
        <v>803</v>
      </c>
      <c s="5" r="B22" t="n">
        <v>0</v>
      </c>
      <c s="5" r="C22" t="n">
        <v>119</v>
      </c>
    </row>
    <row r="23" spans="1:3">
      <c s="4" r="A23" t="s">
        <v>810</v>
      </c>
    </row>
    <row r="24" spans="1:3">
      <c s="3" r="A24" t="s">
        <v>802</v>
      </c>
    </row>
    <row r="25" spans="1:3">
      <c s="4" r="A25" t="s">
        <v>803</v>
      </c>
      <c s="5" r="B25" t="n">
        <v>3301</v>
      </c>
      <c s="5" r="C25" t="n">
        <v>947</v>
      </c>
    </row>
    <row r="26" spans="1:3">
      <c s="4" r="A26" t="s">
        <v>811</v>
      </c>
    </row>
    <row r="27" spans="1:3">
      <c s="3" r="A27" t="s">
        <v>802</v>
      </c>
    </row>
    <row r="28" spans="1:3">
      <c s="4" r="A28" t="s">
        <v>803</v>
      </c>
      <c s="6" r="B28" t="n">
        <v>3893</v>
      </c>
      <c s="6" r="C28" t="n">
        <v>2192</v>
      </c>
    </row>
    <row r="29" spans="1:3">
      <c s="4" r="A29" t="s">
        <v>812</v>
      </c>
    </row>
    <row r="30" spans="1:3">
      <c s="3" r="A30" t="s">
        <v>802</v>
      </c>
    </row>
    <row r="31" spans="1:3">
      <c s="4" r="A31" t="s">
        <v>813</v>
      </c>
      <c s="4" r="B31" t="s">
        <v>814</v>
      </c>
      <c s="4" r="C31" t="s">
        <v>815</v>
      </c>
    </row>
    <row r="32" spans="1:3">
      <c s="4" r="A32" t="s">
        <v>816</v>
      </c>
    </row>
    <row r="33" spans="1:3">
      <c s="3" r="A33" t="s">
        <v>802</v>
      </c>
    </row>
    <row r="34" spans="1:3">
      <c s="4" r="A34" t="s">
        <v>813</v>
      </c>
      <c s="4" r="B34" t="s">
        <v>817</v>
      </c>
      <c s="4" r="C34" t="s">
        <v>818</v>
      </c>
    </row>
    <row r="35" spans="1:3">
      <c s="4" r="A35" t="s">
        <v>819</v>
      </c>
    </row>
    <row r="36" spans="1:3">
      <c s="3" r="A36" t="s">
        <v>802</v>
      </c>
    </row>
    <row r="37" spans="1:3">
      <c s="4" r="A37" t="s">
        <v>813</v>
      </c>
      <c s="4" r="B37" t="s">
        <v>820</v>
      </c>
      <c s="4" r="C37" t="s">
        <v>821</v>
      </c>
    </row>
    <row r="38" spans="1:3">
      <c s="4" r="A38" t="s">
        <v>822</v>
      </c>
    </row>
    <row r="39" spans="1:3">
      <c s="3" r="A39" t="s">
        <v>802</v>
      </c>
    </row>
    <row r="40" spans="1:3">
      <c s="4" r="A40" t="s">
        <v>813</v>
      </c>
      <c s="4" r="B40" t="s">
        <v>823</v>
      </c>
      <c s="4" r="C40" t="s">
        <v>8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s="1" r="A1" t="s">
        <v>825</v>
      </c>
      <c s="2" r="B1" t="s">
        <v>117</v>
      </c>
    </row>
    <row r="2" spans="1:2">
      <c s="3" r="A2" t="s">
        <v>236</v>
      </c>
    </row>
    <row r="3" spans="1:2">
      <c s="5" r="A3" t="n">
        <v>2016</v>
      </c>
      <c s="6" r="B3" t="n">
        <v>1268</v>
      </c>
    </row>
    <row r="4" spans="1:2">
      <c s="5" r="A4" t="n">
        <v>2017</v>
      </c>
      <c s="5" r="B4" t="n">
        <v>991</v>
      </c>
    </row>
    <row r="5" spans="1:2">
      <c s="5" r="A5" t="n">
        <v>2018</v>
      </c>
      <c s="5" r="B5" t="n">
        <v>836</v>
      </c>
    </row>
    <row r="6" spans="1:2">
      <c s="5" r="A6" t="n">
        <v>2019</v>
      </c>
      <c s="5" r="B6" t="n">
        <v>404</v>
      </c>
    </row>
    <row r="7" spans="1:2">
      <c s="5" r="A7" t="n">
        <v>2020</v>
      </c>
      <c s="5" r="B7" t="n">
        <v>311</v>
      </c>
    </row>
    <row r="8" spans="1:2">
      <c s="9" r="A8" t="n">
        <v>2020</v>
      </c>
      <c s="5" r="B8" t="n">
        <v>980</v>
      </c>
    </row>
    <row r="9" spans="1:2">
      <c s="4" r="A9" t="s">
        <v>125</v>
      </c>
      <c s="6" r="B9" t="n">
        <v>47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826</v>
      </c>
      <c s="2" r="B1" t="s">
        <v>1</v>
      </c>
    </row>
    <row r="2" spans="1:4">
      <c s="2" r="B2" t="s">
        <v>2</v>
      </c>
      <c s="2" r="C2" t="s">
        <v>30</v>
      </c>
      <c s="2" r="D2" t="s">
        <v>67</v>
      </c>
    </row>
    <row r="3" spans="1:4">
      <c s="3" r="A3" t="s">
        <v>827</v>
      </c>
    </row>
    <row r="4" spans="1:4">
      <c s="4" r="A4" t="s">
        <v>828</v>
      </c>
      <c s="6" r="B4" t="n">
        <v>1146</v>
      </c>
      <c s="6" r="C4" t="n">
        <v>1186</v>
      </c>
      <c s="6" r="D4" t="n">
        <v>11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829</v>
      </c>
      <c s="2" r="B1" t="s">
        <v>1</v>
      </c>
    </row>
    <row r="2" spans="1:4">
      <c s="2" r="B2" t="s">
        <v>2</v>
      </c>
      <c s="2" r="C2" t="s">
        <v>30</v>
      </c>
      <c s="2" r="D2" t="s">
        <v>67</v>
      </c>
    </row>
    <row r="3" spans="1:4">
      <c s="3" r="A3" t="s">
        <v>830</v>
      </c>
    </row>
    <row r="4" spans="1:4">
      <c s="4" r="A4" t="s">
        <v>831</v>
      </c>
      <c s="6" r="B4" t="n">
        <v>1109</v>
      </c>
      <c s="6" r="C4" t="n">
        <v>1117</v>
      </c>
      <c s="6" r="D4" t="n">
        <v>2381</v>
      </c>
    </row>
    <row r="5" spans="1:4">
      <c s="4" r="A5" t="s">
        <v>832</v>
      </c>
      <c s="5" r="B5" t="n">
        <v>0</v>
      </c>
      <c s="5" r="C5" t="n">
        <v>0</v>
      </c>
      <c s="5" r="D5" t="n">
        <v>0</v>
      </c>
    </row>
    <row r="6" spans="1:4">
      <c s="4" r="A6" t="s">
        <v>833</v>
      </c>
      <c s="5" r="B6" t="n">
        <v>46</v>
      </c>
      <c s="5" r="C6" t="n">
        <v>51</v>
      </c>
      <c s="5" r="D6" t="n">
        <v>45</v>
      </c>
    </row>
    <row r="7" spans="1:4">
      <c s="4" r="A7" t="s">
        <v>834</v>
      </c>
      <c s="5" r="B7" t="n">
        <v>-81</v>
      </c>
      <c s="5" r="C7" t="n">
        <v>-79</v>
      </c>
      <c s="5" r="D7" t="n">
        <v>-1228</v>
      </c>
    </row>
    <row r="8" spans="1:4">
      <c s="4" r="A8" t="s">
        <v>835</v>
      </c>
      <c s="5" r="B8" t="n">
        <v>1062</v>
      </c>
      <c s="5" r="C8" t="n">
        <v>1109</v>
      </c>
      <c s="5" r="D8" t="n">
        <v>1117</v>
      </c>
    </row>
    <row r="9" spans="1:4">
      <c s="4" r="A9" t="s">
        <v>836</v>
      </c>
    </row>
    <row r="10" spans="1:4">
      <c s="3" r="A10" t="s">
        <v>830</v>
      </c>
    </row>
    <row r="11" spans="1:4">
      <c s="4" r="A11" t="s">
        <v>831</v>
      </c>
      <c s="5" r="B11" t="n">
        <v>1154</v>
      </c>
      <c s="5" r="C11" t="n">
        <v>1181</v>
      </c>
      <c s="5" r="D11" t="n">
        <v>2363</v>
      </c>
    </row>
    <row r="12" spans="1:4">
      <c s="4" r="A12" t="s">
        <v>832</v>
      </c>
      <c s="5" r="B12" t="n">
        <v>0</v>
      </c>
      <c s="5" r="C12" t="n">
        <v>0</v>
      </c>
      <c s="5" r="D12" t="n">
        <v>0</v>
      </c>
    </row>
    <row r="13" spans="1:4">
      <c s="4" r="A13" t="s">
        <v>833</v>
      </c>
      <c s="5" r="B13" t="n">
        <v>46</v>
      </c>
      <c s="5" r="C13" t="n">
        <v>51</v>
      </c>
      <c s="5" r="D13" t="n">
        <v>45</v>
      </c>
    </row>
    <row r="14" spans="1:4">
      <c s="4" r="A14" t="s">
        <v>837</v>
      </c>
      <c s="5" r="B14" t="n">
        <v>1</v>
      </c>
      <c s="5" r="C14" t="n">
        <v>1</v>
      </c>
      <c s="5" r="D14" t="n">
        <v>1</v>
      </c>
    </row>
    <row r="15" spans="1:4">
      <c s="4" r="A15" t="s">
        <v>838</v>
      </c>
      <c s="5" r="B15" t="n">
        <v>47</v>
      </c>
      <c s="5" r="C15" t="n">
        <v>52</v>
      </c>
      <c s="5" r="D15" t="n">
        <v>46</v>
      </c>
    </row>
    <row r="16" spans="1:4">
      <c s="4" r="A16" t="s">
        <v>834</v>
      </c>
      <c s="5" r="B16" t="n">
        <v>-81</v>
      </c>
      <c s="5" r="C16" t="n">
        <v>-79</v>
      </c>
      <c s="5" r="D16" t="n">
        <v>-1228</v>
      </c>
    </row>
    <row r="17" spans="1:4">
      <c s="4" r="A17" t="s">
        <v>839</v>
      </c>
      <c s="5" r="B17" t="n">
        <v>0</v>
      </c>
      <c s="5" r="C17" t="n">
        <v>0</v>
      </c>
      <c s="5" r="D17" t="n">
        <v>0</v>
      </c>
    </row>
    <row r="18" spans="1:4">
      <c s="4" r="A18" t="s">
        <v>835</v>
      </c>
      <c s="6" r="B18" t="n">
        <v>1120</v>
      </c>
      <c s="6" r="C18" t="n">
        <v>1154</v>
      </c>
      <c s="6" r="D18" t="n">
        <v>11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840</v>
      </c>
      <c s="2" r="B1" t="s">
        <v>1</v>
      </c>
    </row>
    <row r="2" spans="1:4">
      <c s="2" r="B2" t="s">
        <v>2</v>
      </c>
      <c s="2" r="C2" t="s">
        <v>30</v>
      </c>
      <c s="2" r="D2" t="s">
        <v>67</v>
      </c>
    </row>
    <row r="3" spans="1:4">
      <c s="3" r="A3" t="s">
        <v>830</v>
      </c>
    </row>
    <row r="4" spans="1:4">
      <c s="4" r="A4" t="s">
        <v>831</v>
      </c>
      <c s="6" r="B4" t="n">
        <v>1109</v>
      </c>
      <c s="6" r="C4" t="n">
        <v>1117</v>
      </c>
      <c s="6" r="D4" t="n">
        <v>2381</v>
      </c>
    </row>
    <row r="5" spans="1:4">
      <c s="4" r="A5" t="s">
        <v>832</v>
      </c>
      <c s="5" r="B5" t="n">
        <v>0</v>
      </c>
      <c s="5" r="C5" t="n">
        <v>0</v>
      </c>
      <c s="5" r="D5" t="n">
        <v>0</v>
      </c>
    </row>
    <row r="6" spans="1:4">
      <c s="4" r="A6" t="s">
        <v>833</v>
      </c>
      <c s="5" r="B6" t="n">
        <v>46</v>
      </c>
      <c s="5" r="C6" t="n">
        <v>51</v>
      </c>
      <c s="5" r="D6" t="n">
        <v>45</v>
      </c>
    </row>
    <row r="7" spans="1:4">
      <c s="4" r="A7" t="s">
        <v>839</v>
      </c>
      <c s="5" r="B7" t="n">
        <v>0</v>
      </c>
      <c s="5" r="C7" t="n">
        <v>0</v>
      </c>
      <c s="5" r="D7" t="n">
        <v>0</v>
      </c>
    </row>
    <row r="8" spans="1:4">
      <c s="4" r="A8" t="s">
        <v>841</v>
      </c>
      <c s="5" r="B8" t="n">
        <v>-12</v>
      </c>
      <c s="5" r="C8" t="n">
        <v>20</v>
      </c>
      <c s="5" r="D8" t="n">
        <v>-81</v>
      </c>
    </row>
    <row r="9" spans="1:4">
      <c s="4" r="A9" t="s">
        <v>834</v>
      </c>
      <c s="5" r="B9" t="n">
        <v>-81</v>
      </c>
      <c s="5" r="C9" t="n">
        <v>-79</v>
      </c>
      <c s="5" r="D9" t="n">
        <v>-1228</v>
      </c>
    </row>
    <row r="10" spans="1:4">
      <c s="4" r="A10" t="s">
        <v>835</v>
      </c>
      <c s="5" r="B10" t="n">
        <v>1062</v>
      </c>
      <c s="5" r="C10" t="n">
        <v>1109</v>
      </c>
      <c s="5" r="D10" t="n">
        <v>1117</v>
      </c>
    </row>
    <row r="11" spans="1:4">
      <c s="3" r="A11" t="s">
        <v>842</v>
      </c>
    </row>
    <row r="12" spans="1:4">
      <c s="4" r="A12" t="s">
        <v>835</v>
      </c>
      <c s="5" r="B12" t="n">
        <v>0</v>
      </c>
      <c s="5" r="C12" t="n">
        <v>0</v>
      </c>
      <c s="5" r="D12" t="n">
        <v>0</v>
      </c>
    </row>
    <row r="13" spans="1:4">
      <c s="4" r="A13" t="s">
        <v>843</v>
      </c>
      <c s="5" r="B13" t="n">
        <v>0</v>
      </c>
      <c s="5" r="C13" t="n">
        <v>0</v>
      </c>
      <c s="5" r="D13" t="n">
        <v>0</v>
      </c>
    </row>
    <row r="14" spans="1:4">
      <c s="4" r="A14" t="s">
        <v>844</v>
      </c>
      <c s="5" r="B14" t="n">
        <v>81</v>
      </c>
      <c s="5" r="C14" t="n">
        <v>79</v>
      </c>
      <c s="5" r="D14" t="n">
        <v>1228</v>
      </c>
    </row>
    <row r="15" spans="1:4">
      <c s="4" r="A15" t="s">
        <v>834</v>
      </c>
      <c s="5" r="B15" t="n">
        <v>-81</v>
      </c>
      <c s="5" r="C15" t="n">
        <v>-79</v>
      </c>
      <c s="5" r="D15" t="n">
        <v>-1228</v>
      </c>
    </row>
    <row r="16" spans="1:4">
      <c s="4" r="A16" t="s">
        <v>835</v>
      </c>
      <c s="6" r="B16" t="n">
        <v>0</v>
      </c>
      <c s="6" r="C16" t="n">
        <v>0</v>
      </c>
      <c s="6" r="D1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5</v>
      </c>
      <c s="2" r="B1" t="s">
        <v>1</v>
      </c>
    </row>
    <row r="2" spans="1:4">
      <c s="2" r="B2" t="s">
        <v>2</v>
      </c>
      <c s="2" r="C2" t="s">
        <v>30</v>
      </c>
      <c s="2" r="D2" t="s">
        <v>67</v>
      </c>
    </row>
    <row r="3" spans="1:4">
      <c s="3" r="A3" t="s">
        <v>846</v>
      </c>
    </row>
    <row r="4" spans="1:4">
      <c s="4" r="A4" t="s">
        <v>847</v>
      </c>
      <c s="4" r="B4" t="s">
        <v>848</v>
      </c>
      <c s="4" r="C4" t="s">
        <v>848</v>
      </c>
      <c s="4" r="D4" t="s">
        <v>849</v>
      </c>
    </row>
    <row r="5" spans="1:4">
      <c s="4" r="A5" t="s">
        <v>850</v>
      </c>
      <c s="4" r="B5" t="s">
        <v>750</v>
      </c>
      <c s="4" r="C5" t="s">
        <v>750</v>
      </c>
      <c s="4" r="D5" t="s">
        <v>750</v>
      </c>
    </row>
    <row r="6" spans="1:4">
      <c s="4" r="A6" t="s">
        <v>851</v>
      </c>
      <c s="4" r="B6" t="s">
        <v>750</v>
      </c>
      <c s="4" r="C6" t="s">
        <v>750</v>
      </c>
      <c s="4" r="D6" t="s">
        <v>750</v>
      </c>
    </row>
    <row r="7" spans="1:4">
      <c s="4" r="A7" t="s">
        <v>852</v>
      </c>
      <c s="4" r="B7" t="s">
        <v>750</v>
      </c>
      <c s="4" r="C7" t="s">
        <v>750</v>
      </c>
      <c s="4" r="D7" t="s">
        <v>750</v>
      </c>
    </row>
    <row r="8" spans="1:4">
      <c s="4" r="A8" t="s">
        <v>853</v>
      </c>
    </row>
    <row r="9" spans="1:4">
      <c s="3" r="A9" t="s">
        <v>846</v>
      </c>
    </row>
    <row r="10" spans="1:4">
      <c s="4" r="A10" t="s">
        <v>854</v>
      </c>
      <c s="4" r="B10" t="s">
        <v>848</v>
      </c>
      <c s="4" r="C10" t="s">
        <v>848</v>
      </c>
      <c s="4" r="D10" t="s">
        <v>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s="1" r="A1" t="s">
        <v>855</v>
      </c>
      <c s="2" r="B1" t="s">
        <v>117</v>
      </c>
    </row>
    <row r="2" spans="1:2">
      <c s="3" r="A2" t="s">
        <v>240</v>
      </c>
    </row>
    <row r="3" spans="1:2">
      <c s="5" r="A3" t="n">
        <v>2016</v>
      </c>
      <c s="6" r="B3" t="n">
        <v>78</v>
      </c>
    </row>
    <row r="4" spans="1:2">
      <c s="5" r="A4" t="n">
        <v>2017</v>
      </c>
      <c s="5" r="B4" t="n">
        <v>111</v>
      </c>
    </row>
    <row r="5" spans="1:2">
      <c s="5" r="A5" t="n">
        <v>2018</v>
      </c>
      <c s="5" r="B5" t="n">
        <v>118</v>
      </c>
    </row>
    <row r="6" spans="1:2">
      <c s="5" r="A6" t="n">
        <v>2019</v>
      </c>
      <c s="5" r="B6" t="n">
        <v>110</v>
      </c>
    </row>
    <row r="7" spans="1:2">
      <c s="5" r="A7" t="n">
        <v>2020</v>
      </c>
      <c s="5" r="B7" t="n">
        <v>120</v>
      </c>
    </row>
    <row r="8" spans="1:2">
      <c s="4" r="A8" t="s">
        <v>856</v>
      </c>
      <c s="6" r="B8" t="n">
        <v>5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v>
      </c>
      <c s="2" r="B1" t="s">
        <v>1</v>
      </c>
    </row>
    <row r="2" spans="1:4">
      <c s="2" r="B2" t="s">
        <v>2</v>
      </c>
      <c s="2" r="C2" t="s">
        <v>30</v>
      </c>
      <c s="2" r="D2" t="s">
        <v>67</v>
      </c>
    </row>
    <row r="3" spans="1:4">
      <c s="3" r="A3" t="s">
        <v>155</v>
      </c>
    </row>
    <row r="4" spans="1:4">
      <c s="4" r="A4" t="s">
        <v>156</v>
      </c>
      <c s="7" r="B4" t="n">
        <v>0.08</v>
      </c>
      <c s="7" r="C4" t="n">
        <v>0.04</v>
      </c>
      <c s="7" r="D4" t="n">
        <v>0.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857</v>
      </c>
      <c s="2" r="B1" t="s">
        <v>2</v>
      </c>
      <c s="2" r="C1" t="s">
        <v>30</v>
      </c>
      <c s="2" r="D1" t="s">
        <v>67</v>
      </c>
      <c s="2" r="E1" t="s">
        <v>499</v>
      </c>
    </row>
    <row r="2" spans="1:5">
      <c s="3" r="A2" t="s">
        <v>240</v>
      </c>
    </row>
    <row r="3" spans="1:5">
      <c s="4" r="A3" t="s">
        <v>858</v>
      </c>
      <c s="6" r="B3" t="n">
        <v>1062</v>
      </c>
      <c s="6" r="C3" t="n">
        <v>1109</v>
      </c>
      <c s="6" r="D3" t="n">
        <v>1117</v>
      </c>
      <c s="6" r="E3" t="n">
        <v>2381</v>
      </c>
    </row>
    <row r="4" spans="1:5">
      <c s="4" r="A4" t="s">
        <v>859</v>
      </c>
      <c s="5" r="B4" t="n">
        <v>4</v>
      </c>
      <c s="5" r="C4" t="n">
        <v>4</v>
      </c>
    </row>
    <row r="5" spans="1:5">
      <c s="4" r="A5" t="s">
        <v>860</v>
      </c>
      <c s="5" r="B5" t="n">
        <v>-61</v>
      </c>
      <c s="5" r="C5" t="n">
        <v>-49</v>
      </c>
    </row>
    <row r="6" spans="1:5">
      <c s="4" r="A6" t="s">
        <v>861</v>
      </c>
      <c s="6" r="B6" t="n">
        <v>-57</v>
      </c>
      <c s="6" r="C6" t="n">
        <v>-4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862</v>
      </c>
      <c s="2" r="B1" t="s">
        <v>1</v>
      </c>
    </row>
    <row r="2" spans="1:4">
      <c s="2" r="B2" t="s">
        <v>2</v>
      </c>
      <c s="2" r="C2" t="s">
        <v>30</v>
      </c>
      <c s="2" r="D2" t="s">
        <v>67</v>
      </c>
    </row>
    <row r="3" spans="1:4">
      <c s="3" r="A3" t="s">
        <v>240</v>
      </c>
    </row>
    <row r="4" spans="1:4">
      <c s="4" r="A4" t="s">
        <v>863</v>
      </c>
      <c s="6" r="B4" t="n">
        <v>198</v>
      </c>
      <c s="6" r="C4" t="n">
        <v>193</v>
      </c>
      <c s="6" r="D4" t="n">
        <v>1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64</v>
      </c>
      <c s="2" r="B1" t="s">
        <v>1</v>
      </c>
    </row>
    <row r="2" spans="1:5">
      <c s="2" r="B2" t="s">
        <v>2</v>
      </c>
      <c s="2" r="C2" t="s">
        <v>30</v>
      </c>
      <c s="2" r="D2" t="s">
        <v>67</v>
      </c>
      <c s="2" r="E2" t="s">
        <v>865</v>
      </c>
    </row>
    <row r="3" spans="1:5">
      <c s="3" r="A3" t="s">
        <v>866</v>
      </c>
    </row>
    <row r="4" spans="1:5">
      <c s="4" r="A4" t="s">
        <v>867</v>
      </c>
      <c s="5" r="B4" t="n">
        <v>50000</v>
      </c>
      <c s="5" r="C4" t="n">
        <v>45000</v>
      </c>
      <c s="5" r="D4" t="n">
        <v>26143</v>
      </c>
    </row>
    <row r="5" spans="1:5">
      <c s="4" r="A5" t="s">
        <v>868</v>
      </c>
      <c s="4" r="B5" t="s">
        <v>444</v>
      </c>
    </row>
    <row r="6" spans="1:5">
      <c s="4" r="A6" t="s">
        <v>869</v>
      </c>
      <c s="4" r="B6" t="s">
        <v>447</v>
      </c>
    </row>
    <row r="7" spans="1:5">
      <c s="4" r="A7" t="s">
        <v>870</v>
      </c>
    </row>
    <row r="8" spans="1:5">
      <c s="3" r="A8" t="s">
        <v>866</v>
      </c>
    </row>
    <row r="9" spans="1:5">
      <c s="4" r="A9" t="s">
        <v>871</v>
      </c>
      <c s="5" r="E9" t="n">
        <v>284778</v>
      </c>
    </row>
    <row r="10" spans="1:5">
      <c s="4" r="A10" t="s">
        <v>867</v>
      </c>
      <c s="5" r="B10" t="n">
        <v>284778</v>
      </c>
    </row>
    <row r="11" spans="1:5">
      <c s="4" r="A11" t="s">
        <v>872</v>
      </c>
    </row>
    <row r="12" spans="1:5">
      <c s="3" r="A12" t="s">
        <v>866</v>
      </c>
    </row>
    <row r="13" spans="1:5">
      <c s="4" r="A13" t="s">
        <v>871</v>
      </c>
      <c s="5" r="B13" t="n">
        <v>597605</v>
      </c>
    </row>
    <row r="14" spans="1:5">
      <c s="4" r="A14" t="s">
        <v>867</v>
      </c>
      <c s="5" r="B14" t="n">
        <v>95000</v>
      </c>
    </row>
    <row r="15" spans="1:5">
      <c s="4" r="A15" t="s">
        <v>873</v>
      </c>
      <c s="5" r="B15" t="n">
        <v>426860</v>
      </c>
    </row>
    <row r="16" spans="1:5">
      <c s="4" r="A16" t="s">
        <v>874</v>
      </c>
      <c s="5" r="B16" t="n">
        <v>170745</v>
      </c>
    </row>
    <row r="17" spans="1:5">
      <c s="4" r="A17" t="s">
        <v>875</v>
      </c>
    </row>
    <row r="18" spans="1:5">
      <c s="3" r="A18" t="s">
        <v>866</v>
      </c>
    </row>
    <row r="19" spans="1:5">
      <c s="4" r="A19" t="s">
        <v>871</v>
      </c>
      <c s="5" r="E19" t="n">
        <v>113910</v>
      </c>
    </row>
    <row r="20" spans="1:5">
      <c s="4" r="A20" t="s">
        <v>876</v>
      </c>
    </row>
    <row r="21" spans="1:5">
      <c s="3" r="A21" t="s">
        <v>866</v>
      </c>
    </row>
    <row r="22" spans="1:5">
      <c s="4" r="A22" t="s">
        <v>877</v>
      </c>
      <c s="5" r="B22" t="n">
        <v>32500</v>
      </c>
    </row>
    <row r="23" spans="1:5">
      <c s="4" r="A23" t="s">
        <v>878</v>
      </c>
      <c s="4" r="B23" t="s">
        <v>879</v>
      </c>
    </row>
    <row r="24" spans="1:5">
      <c s="4" r="A24" t="s">
        <v>880</v>
      </c>
    </row>
    <row r="25" spans="1:5">
      <c s="3" r="A25" t="s">
        <v>866</v>
      </c>
    </row>
    <row r="26" spans="1:5">
      <c s="4" r="A26" t="s">
        <v>877</v>
      </c>
      <c s="5" r="B26" t="n">
        <v>113910</v>
      </c>
    </row>
    <row r="27" spans="1:5">
      <c s="4" r="A27" t="s">
        <v>881</v>
      </c>
      <c s="6" r="B27" t="n">
        <v>96</v>
      </c>
      <c s="6" r="C27" t="n">
        <v>66</v>
      </c>
      <c s="6" r="D27" t="n">
        <v>45</v>
      </c>
    </row>
    <row r="28" spans="1:5">
      <c s="4" r="A28" t="s">
        <v>882</v>
      </c>
    </row>
    <row r="29" spans="1:5">
      <c s="3" r="A29" t="s">
        <v>866</v>
      </c>
    </row>
    <row r="30" spans="1:5">
      <c s="4" r="A30" t="s">
        <v>878</v>
      </c>
      <c s="4" r="B30" t="s">
        <v>879</v>
      </c>
    </row>
    <row r="31" spans="1:5">
      <c s="4" r="A31" t="s">
        <v>883</v>
      </c>
    </row>
    <row r="32" spans="1:5">
      <c s="3" r="A32" t="s">
        <v>866</v>
      </c>
    </row>
    <row r="33" spans="1:5">
      <c s="4" r="A33" t="s">
        <v>881</v>
      </c>
      <c s="6" r="B33" t="n">
        <v>59</v>
      </c>
      <c s="6" r="C33" t="n">
        <v>43</v>
      </c>
      <c s="6" r="D33" t="n">
        <v>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4</v>
      </c>
      <c s="2" r="B1" t="s">
        <v>1</v>
      </c>
    </row>
    <row r="2" spans="1:3">
      <c s="2" r="B2" t="s">
        <v>2</v>
      </c>
      <c s="2" r="C2" t="s">
        <v>30</v>
      </c>
    </row>
    <row r="3" spans="1:3">
      <c s="3" r="A3" t="s">
        <v>885</v>
      </c>
    </row>
    <row r="4" spans="1:3">
      <c s="4" r="A4" t="s">
        <v>886</v>
      </c>
      <c s="5" r="B4" t="n">
        <v>41014</v>
      </c>
      <c s="5" r="C4" t="n">
        <v>34671</v>
      </c>
    </row>
    <row r="5" spans="1:3">
      <c s="4" r="A5" t="s">
        <v>887</v>
      </c>
      <c s="5" r="B5" t="n">
        <v>17500</v>
      </c>
      <c s="5" r="C5" t="n">
        <v>15000</v>
      </c>
    </row>
    <row r="6" spans="1:3">
      <c s="4" r="A6" t="s">
        <v>888</v>
      </c>
      <c s="5" r="B6" t="n">
        <v>-11657</v>
      </c>
      <c s="5" r="C6" t="n">
        <v>-8657</v>
      </c>
    </row>
    <row r="7" spans="1:3">
      <c s="4" r="A7" t="s">
        <v>889</v>
      </c>
      <c s="5" r="B7" t="n">
        <v>0</v>
      </c>
      <c s="5" r="C7" t="n">
        <v>0</v>
      </c>
    </row>
    <row r="8" spans="1:3">
      <c s="4" r="A8" t="s">
        <v>890</v>
      </c>
      <c s="5" r="B8" t="n">
        <v>46857</v>
      </c>
      <c s="5" r="C8" t="n">
        <v>41014</v>
      </c>
    </row>
    <row r="9" spans="1:3">
      <c s="3" r="A9" t="s">
        <v>891</v>
      </c>
    </row>
    <row r="10" spans="1:3">
      <c s="4" r="A10" t="s">
        <v>892</v>
      </c>
      <c s="7" r="B10" t="n">
        <v>6.51</v>
      </c>
      <c s="7" r="C10" t="n">
        <v>5.62</v>
      </c>
    </row>
    <row r="11" spans="1:3">
      <c s="4" r="A11" t="s">
        <v>893</v>
      </c>
      <c s="8" r="B11" t="n">
        <v>9.199999999999999</v>
      </c>
      <c s="5" r="C11" t="n">
        <v>8</v>
      </c>
    </row>
    <row r="12" spans="1:3">
      <c s="4" r="A12" t="s">
        <v>894</v>
      </c>
      <c s="8" r="B12" t="n">
        <v>6.18</v>
      </c>
      <c s="8" r="C12" t="n">
        <v>5.55</v>
      </c>
    </row>
    <row r="13" spans="1:3">
      <c s="4" r="A13" t="s">
        <v>895</v>
      </c>
      <c s="5" r="B13" t="n">
        <v>0</v>
      </c>
      <c s="5" r="C13" t="n">
        <v>0</v>
      </c>
    </row>
    <row r="14" spans="1:3">
      <c s="4" r="A14" t="s">
        <v>896</v>
      </c>
      <c s="7" r="B14" t="n">
        <v>7.59</v>
      </c>
      <c s="7" r="C14" t="n">
        <v>6.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6"/>
  </cols>
  <sheetData>
    <row r="1" spans="1:4">
      <c s="1" r="A1" t="s">
        <v>897</v>
      </c>
      <c s="2" r="B1" t="s">
        <v>1</v>
      </c>
    </row>
    <row r="2" spans="1:4">
      <c s="2" r="B2" t="s">
        <v>2</v>
      </c>
      <c s="2" r="C2" t="s">
        <v>30</v>
      </c>
      <c s="2" r="D2" t="s">
        <v>67</v>
      </c>
    </row>
    <row r="3" spans="1:4">
      <c s="3" r="A3" t="s">
        <v>898</v>
      </c>
    </row>
    <row r="4" spans="1:4">
      <c s="4" r="A4" t="s">
        <v>899</v>
      </c>
      <c s="5" r="B4" t="n">
        <v>179192</v>
      </c>
      <c s="5" r="C4" t="n">
        <v>150932</v>
      </c>
      <c s="5" r="D4" t="n">
        <v>124789</v>
      </c>
    </row>
    <row r="5" spans="1:4">
      <c s="4" r="A5" t="s">
        <v>900</v>
      </c>
      <c s="5" r="B5" t="n">
        <v>50000</v>
      </c>
      <c s="5" r="C5" t="n">
        <v>45000</v>
      </c>
      <c s="5" r="D5" t="n">
        <v>26143</v>
      </c>
    </row>
    <row r="6" spans="1:4">
      <c s="4" r="A6" t="s">
        <v>901</v>
      </c>
      <c s="5" r="B6" t="n">
        <v>-51955</v>
      </c>
      <c s="5" r="C6" t="n">
        <v>0</v>
      </c>
      <c s="5" r="D6" t="n">
        <v>0</v>
      </c>
    </row>
    <row r="7" spans="1:4">
      <c s="4" r="A7" t="s">
        <v>902</v>
      </c>
      <c s="5" r="B7" t="n">
        <v>-5500</v>
      </c>
      <c s="5" r="C7" t="n">
        <v>-16740</v>
      </c>
      <c s="5" r="D7" t="n">
        <v>0</v>
      </c>
    </row>
    <row r="8" spans="1:4">
      <c s="4" r="A8" t="s">
        <v>903</v>
      </c>
      <c s="5" r="B8" t="n">
        <v>171737</v>
      </c>
      <c s="5" r="C8" t="n">
        <v>179192</v>
      </c>
      <c s="5" r="D8" t="n">
        <v>150932</v>
      </c>
    </row>
    <row r="9" spans="1:4">
      <c s="4" r="A9" t="s">
        <v>904</v>
      </c>
      <c s="5" r="B9" t="n">
        <v>63764</v>
      </c>
      <c s="5" r="C9" t="n">
        <v>91203</v>
      </c>
      <c s="5" r="D9" t="n">
        <v>88927</v>
      </c>
    </row>
    <row r="10" spans="1:4">
      <c s="4" r="A10" t="s">
        <v>905</v>
      </c>
      <c s="5" r="B10" t="n">
        <v>171737</v>
      </c>
      <c s="5" r="C10" t="n">
        <v>179192</v>
      </c>
      <c s="5" r="D10" t="n">
        <v>150932</v>
      </c>
    </row>
    <row r="11" spans="1:4">
      <c s="3" r="A11" t="s">
        <v>906</v>
      </c>
    </row>
    <row r="12" spans="1:4">
      <c s="4" r="A12" t="s">
        <v>907</v>
      </c>
      <c s="7" r="B12" t="n">
        <v>6.52</v>
      </c>
      <c s="7" r="C12" t="n">
        <v>6.15</v>
      </c>
      <c s="7" r="D12" t="n">
        <v>6.26</v>
      </c>
    </row>
    <row r="13" spans="1:4">
      <c s="4" r="A13" t="s">
        <v>908</v>
      </c>
      <c s="8" r="B13" t="n">
        <v>9.199999999999999</v>
      </c>
      <c s="5" r="C13" t="n">
        <v>8</v>
      </c>
      <c s="8" r="D13" t="n">
        <v>5.62</v>
      </c>
    </row>
    <row r="14" spans="1:4">
      <c s="4" r="A14" t="s">
        <v>909</v>
      </c>
      <c s="8" r="B14" t="n">
        <v>7.46</v>
      </c>
      <c s="8" r="C14" t="n">
        <v>6.52</v>
      </c>
      <c s="8" r="D14" t="n">
        <v>6.15</v>
      </c>
    </row>
    <row r="15" spans="1:4">
      <c s="4" r="A15" t="s">
        <v>910</v>
      </c>
      <c s="8" r="B15" t="n">
        <v>6.79</v>
      </c>
      <c s="8" r="C15" t="n">
        <v>6.35</v>
      </c>
      <c s="8" r="D15" t="n">
        <v>6.63</v>
      </c>
    </row>
    <row r="16" spans="1:4">
      <c s="4" r="A16" t="s">
        <v>911</v>
      </c>
      <c s="7" r="B16" t="n">
        <v>7.46</v>
      </c>
      <c s="7" r="C16" t="n">
        <v>6.52</v>
      </c>
      <c s="7" r="D16" t="n">
        <v>6.15</v>
      </c>
    </row>
    <row r="17" spans="1:4">
      <c s="4" r="A17" t="s">
        <v>912</v>
      </c>
      <c s="4" r="B17" t="s">
        <v>913</v>
      </c>
      <c s="4" r="C17" t="s">
        <v>914</v>
      </c>
      <c s="4" r="D17" t="s">
        <v>915</v>
      </c>
    </row>
    <row r="18" spans="1:4">
      <c s="4" r="A18" t="s">
        <v>916</v>
      </c>
      <c s="4" r="B18" t="s">
        <v>917</v>
      </c>
      <c s="4" r="C18" t="s">
        <v>918</v>
      </c>
      <c s="4" r="D18" t="s">
        <v>919</v>
      </c>
    </row>
    <row r="19" spans="1:4">
      <c s="4" r="A19" t="s">
        <v>920</v>
      </c>
      <c s="4" r="B19" t="s">
        <v>913</v>
      </c>
      <c s="4" r="C19" t="s">
        <v>914</v>
      </c>
      <c s="4" r="D19" t="s">
        <v>915</v>
      </c>
    </row>
    <row r="20" spans="1:4">
      <c s="4" r="A20" t="s">
        <v>921</v>
      </c>
      <c s="6" r="B20" t="n">
        <v>0</v>
      </c>
      <c s="6" r="C20" t="n">
        <v>0</v>
      </c>
      <c s="6" r="D20"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922</v>
      </c>
      <c s="2" r="B1" t="s">
        <v>1</v>
      </c>
    </row>
    <row r="2" spans="1:4">
      <c s="2" r="B2" t="s">
        <v>2</v>
      </c>
      <c s="2" r="C2" t="s">
        <v>30</v>
      </c>
      <c s="2" r="D2" t="s">
        <v>67</v>
      </c>
    </row>
    <row r="3" spans="1:4">
      <c s="3" r="A3" t="s">
        <v>244</v>
      </c>
    </row>
    <row r="4" spans="1:4">
      <c s="4" r="A4" t="s">
        <v>923</v>
      </c>
      <c s="6" r="B4" t="n">
        <v>180</v>
      </c>
      <c s="6" r="C4" t="n">
        <v>0</v>
      </c>
      <c s="6" r="D4" t="n">
        <v>0</v>
      </c>
    </row>
    <row r="5" spans="1:4">
      <c s="4" r="A5" t="s">
        <v>924</v>
      </c>
      <c s="5" r="B5" t="n">
        <v>299</v>
      </c>
      <c s="5" r="C5" t="n">
        <v>0</v>
      </c>
      <c s="5" r="D5" t="n">
        <v>0</v>
      </c>
    </row>
    <row r="6" spans="1:4">
      <c s="4" r="A6" t="s">
        <v>925</v>
      </c>
      <c s="6" r="B6" t="n">
        <v>9</v>
      </c>
      <c s="6" r="C6" t="n">
        <v>0</v>
      </c>
      <c s="6" r="D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926</v>
      </c>
      <c s="2" r="B1" t="s">
        <v>1</v>
      </c>
    </row>
    <row r="2" spans="1:4">
      <c s="2" r="B2" t="s">
        <v>2</v>
      </c>
      <c s="2" r="C2" t="s">
        <v>30</v>
      </c>
      <c s="2" r="D2" t="s">
        <v>67</v>
      </c>
    </row>
    <row r="3" spans="1:4">
      <c s="3" r="A3" t="s">
        <v>244</v>
      </c>
    </row>
    <row r="4" spans="1:4">
      <c s="4" r="A4" t="s">
        <v>927</v>
      </c>
      <c s="4" r="B4" t="s">
        <v>928</v>
      </c>
      <c s="4" r="C4" t="s">
        <v>750</v>
      </c>
      <c s="4" r="D4" t="s">
        <v>750</v>
      </c>
    </row>
    <row r="5" spans="1:4">
      <c s="4" r="A5" t="s">
        <v>929</v>
      </c>
      <c s="4" r="B5" t="s">
        <v>930</v>
      </c>
      <c s="4" r="C5" t="s">
        <v>931</v>
      </c>
      <c s="4" r="D5" t="s">
        <v>932</v>
      </c>
    </row>
    <row r="6" spans="1:4">
      <c s="4" r="A6" t="s">
        <v>933</v>
      </c>
      <c s="4" r="B6" t="s">
        <v>447</v>
      </c>
      <c s="4" r="C6" t="s">
        <v>447</v>
      </c>
      <c s="4" r="D6" t="s">
        <v>447</v>
      </c>
    </row>
    <row r="7" spans="1:4">
      <c s="4" r="A7" t="s">
        <v>934</v>
      </c>
      <c s="4" r="B7" t="s">
        <v>459</v>
      </c>
      <c s="4" r="C7" t="s">
        <v>653</v>
      </c>
      <c s="4" r="D7" t="s">
        <v>9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936</v>
      </c>
      <c s="2" r="B1" t="s">
        <v>1</v>
      </c>
    </row>
    <row r="2" spans="1:4">
      <c s="2" r="B2" t="s">
        <v>2</v>
      </c>
      <c s="2" r="C2" t="s">
        <v>30</v>
      </c>
      <c s="2" r="D2" t="s">
        <v>67</v>
      </c>
    </row>
    <row r="3" spans="1:4">
      <c s="3" r="A3" t="s">
        <v>937</v>
      </c>
    </row>
    <row r="4" spans="1:4">
      <c s="4" r="A4" t="s">
        <v>938</v>
      </c>
      <c s="6" r="B4" t="n">
        <v>1694</v>
      </c>
      <c s="6" r="C4" t="n">
        <v>97</v>
      </c>
      <c s="6" r="D4" t="n">
        <v>227</v>
      </c>
    </row>
    <row r="5" spans="1:4">
      <c s="4" r="A5" t="s">
        <v>939</v>
      </c>
      <c s="5" r="B5" t="n">
        <v>267</v>
      </c>
      <c s="5" r="C5" t="n">
        <v>7</v>
      </c>
      <c s="5" r="D5" t="n">
        <v>17</v>
      </c>
    </row>
    <row r="6" spans="1:4">
      <c s="4" r="A6" t="s">
        <v>940</v>
      </c>
      <c s="5" r="B6" t="n">
        <v>1961</v>
      </c>
      <c s="5" r="C6" t="n">
        <v>104</v>
      </c>
      <c s="5" r="D6" t="n">
        <v>244</v>
      </c>
    </row>
    <row r="7" spans="1:4">
      <c s="3" r="A7" t="s">
        <v>941</v>
      </c>
    </row>
    <row r="8" spans="1:4">
      <c s="4" r="A8" t="s">
        <v>938</v>
      </c>
      <c s="5" r="B8" t="n">
        <v>-439</v>
      </c>
      <c s="5" r="C8" t="n">
        <v>798</v>
      </c>
      <c s="5" r="D8" t="n">
        <v>322</v>
      </c>
    </row>
    <row r="9" spans="1:4">
      <c s="4" r="A9" t="s">
        <v>939</v>
      </c>
      <c s="5" r="B9" t="n">
        <v>-32</v>
      </c>
      <c s="5" r="C9" t="n">
        <v>145</v>
      </c>
      <c s="5" r="D9" t="n">
        <v>69</v>
      </c>
    </row>
    <row r="10" spans="1:4">
      <c s="4" r="A10" t="s">
        <v>942</v>
      </c>
      <c s="5" r="B10" t="n">
        <v>-471</v>
      </c>
      <c s="5" r="C10" t="n">
        <v>943</v>
      </c>
      <c s="5" r="D10" t="n">
        <v>391</v>
      </c>
    </row>
    <row r="11" spans="1:4">
      <c s="4" r="A11" t="s">
        <v>125</v>
      </c>
      <c s="6" r="B11" t="n">
        <v>1490</v>
      </c>
      <c s="6" r="C11" t="n">
        <v>1047</v>
      </c>
      <c s="6" r="D11" t="n">
        <v>6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3</v>
      </c>
      <c s="2" r="B1" t="s">
        <v>1</v>
      </c>
    </row>
    <row r="2" spans="1:4">
      <c s="2" r="B2" t="s">
        <v>2</v>
      </c>
      <c s="2" r="C2" t="s">
        <v>30</v>
      </c>
      <c s="2" r="D2" t="s">
        <v>67</v>
      </c>
    </row>
    <row r="3" spans="1:4">
      <c s="3" r="A3" t="s">
        <v>384</v>
      </c>
    </row>
    <row r="4" spans="1:4">
      <c s="4" r="A4" t="s">
        <v>944</v>
      </c>
      <c s="6" r="B4" t="n">
        <v>1395</v>
      </c>
      <c s="6" r="C4" t="n">
        <v>962</v>
      </c>
      <c s="6" r="D4" t="n">
        <v>572</v>
      </c>
    </row>
    <row r="5" spans="1:4">
      <c s="4" r="A5" t="s">
        <v>945</v>
      </c>
      <c s="5" r="B5" t="n">
        <v>235</v>
      </c>
      <c s="5" r="C5" t="n">
        <v>152</v>
      </c>
      <c s="5" r="D5" t="n">
        <v>86</v>
      </c>
    </row>
    <row r="6" spans="1:4">
      <c s="4" r="A6" t="s">
        <v>946</v>
      </c>
      <c s="5" r="B6" t="n">
        <v>-79</v>
      </c>
      <c s="5" r="C6" t="n">
        <v>-46</v>
      </c>
      <c s="5" r="D6" t="n">
        <v>-31</v>
      </c>
    </row>
    <row r="7" spans="1:4">
      <c s="4" r="A7" t="s">
        <v>86</v>
      </c>
      <c s="5" r="B7" t="n">
        <v>-61</v>
      </c>
      <c s="5" r="C7" t="n">
        <v>-21</v>
      </c>
      <c s="5" r="D7" t="n">
        <v>8</v>
      </c>
    </row>
    <row r="8" spans="1:4">
      <c s="4" r="A8" t="s">
        <v>125</v>
      </c>
      <c s="6" r="B8" t="n">
        <v>1490</v>
      </c>
      <c s="6" r="C8" t="n">
        <v>1047</v>
      </c>
      <c s="6" r="D8" t="n">
        <v>635</v>
      </c>
    </row>
    <row r="9" spans="1:4">
      <c s="4" r="A9" t="s">
        <v>947</v>
      </c>
      <c s="4" r="B9" t="s">
        <v>948</v>
      </c>
      <c s="4" r="C9" t="s">
        <v>948</v>
      </c>
      <c s="4" r="D9" t="s">
        <v>948</v>
      </c>
    </row>
    <row r="10" spans="1:4">
      <c s="4" r="A10" t="s">
        <v>949</v>
      </c>
      <c s="4" r="B10" t="s">
        <v>950</v>
      </c>
      <c s="4" r="C10" t="s">
        <v>951</v>
      </c>
      <c s="4" r="D10" t="s">
        <v>952</v>
      </c>
    </row>
    <row r="11" spans="1:4">
      <c s="4" r="A11" t="s">
        <v>953</v>
      </c>
      <c s="4" r="B11" t="s">
        <v>954</v>
      </c>
      <c s="4" r="C11" t="s">
        <v>955</v>
      </c>
      <c s="4" r="D11" t="s">
        <v>956</v>
      </c>
    </row>
    <row r="12" spans="1:4">
      <c s="4" r="A12" t="s">
        <v>957</v>
      </c>
      <c s="4" r="B12" t="s">
        <v>958</v>
      </c>
      <c s="4" r="C12" t="s">
        <v>959</v>
      </c>
      <c s="4" r="D12" t="s">
        <v>960</v>
      </c>
    </row>
    <row r="13" spans="1:4">
      <c s="4" r="A13" t="s">
        <v>961</v>
      </c>
      <c s="4" r="B13" t="s">
        <v>962</v>
      </c>
      <c s="4" r="C13" t="s">
        <v>963</v>
      </c>
      <c s="4" r="D13" t="s">
        <v>9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965</v>
      </c>
      <c s="2" r="B1" t="s">
        <v>2</v>
      </c>
      <c s="2" r="C1" t="s">
        <v>30</v>
      </c>
    </row>
    <row r="2" spans="1:3">
      <c s="3" r="A2" t="s">
        <v>966</v>
      </c>
    </row>
    <row r="3" spans="1:3">
      <c s="4" r="A3" t="s">
        <v>37</v>
      </c>
      <c s="6" r="B3" t="n">
        <v>2544</v>
      </c>
      <c s="6" r="C3" t="n">
        <v>2562</v>
      </c>
    </row>
    <row r="4" spans="1:3">
      <c s="4" r="A4" t="s">
        <v>967</v>
      </c>
      <c s="5" r="B4" t="n">
        <v>145</v>
      </c>
      <c s="5" r="C4" t="n">
        <v>217</v>
      </c>
    </row>
    <row r="5" spans="1:3">
      <c s="4" r="A5" t="s">
        <v>968</v>
      </c>
      <c s="5" r="B5" t="n">
        <v>536</v>
      </c>
      <c s="5" r="C5" t="n">
        <v>551</v>
      </c>
    </row>
    <row r="6" spans="1:3">
      <c s="4" r="A6" t="s">
        <v>969</v>
      </c>
      <c s="5" r="B6" t="n">
        <v>166</v>
      </c>
      <c s="5" r="C6" t="n">
        <v>579</v>
      </c>
    </row>
    <row r="7" spans="1:3">
      <c s="4" r="A7" t="s">
        <v>86</v>
      </c>
      <c s="5" r="B7" t="n">
        <v>520</v>
      </c>
      <c s="5" r="C7" t="n">
        <v>233</v>
      </c>
    </row>
    <row r="8" spans="1:3">
      <c s="4" r="A8" t="s">
        <v>970</v>
      </c>
      <c s="5" r="B8" t="n">
        <v>3911</v>
      </c>
      <c s="5" r="C8" t="n">
        <v>4142</v>
      </c>
    </row>
    <row r="9" spans="1:3">
      <c s="3" r="A9" t="s">
        <v>971</v>
      </c>
    </row>
    <row r="10" spans="1:3">
      <c s="4" r="A10" t="s">
        <v>972</v>
      </c>
      <c s="5" r="B10" t="n">
        <v>-114</v>
      </c>
      <c s="5" r="C10" t="n">
        <v>-397</v>
      </c>
    </row>
    <row r="11" spans="1:3">
      <c s="4" r="A11" t="s">
        <v>86</v>
      </c>
      <c s="5" r="B11" t="n">
        <v>-110</v>
      </c>
      <c s="5" r="C11" t="n">
        <v>-111</v>
      </c>
    </row>
    <row r="12" spans="1:3">
      <c s="4" r="A12" t="s">
        <v>973</v>
      </c>
      <c s="5" r="B12" t="n">
        <v>-224</v>
      </c>
      <c s="5" r="C12" t="n">
        <v>-508</v>
      </c>
    </row>
    <row r="13" spans="1:3">
      <c s="4" r="A13" t="s">
        <v>974</v>
      </c>
      <c s="6" r="B13" t="n">
        <v>3687</v>
      </c>
      <c s="6" r="C13" t="n">
        <v>36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7</v>
      </c>
      <c s="2" r="B1" t="s">
        <v>1</v>
      </c>
    </row>
    <row r="2" spans="1:4">
      <c s="2" r="B2" t="s">
        <v>2</v>
      </c>
      <c s="2" r="C2" t="s">
        <v>30</v>
      </c>
      <c s="2" r="D2" t="s">
        <v>67</v>
      </c>
    </row>
    <row r="3" spans="1:4">
      <c s="3" r="A3" t="s">
        <v>158</v>
      </c>
    </row>
    <row r="4" spans="1:4">
      <c s="4" r="A4" t="s">
        <v>100</v>
      </c>
      <c s="6" r="B4" t="n">
        <v>2614</v>
      </c>
      <c s="6" r="C4" t="n">
        <v>1783</v>
      </c>
      <c s="6" r="D4" t="n">
        <v>1047</v>
      </c>
    </row>
    <row r="5" spans="1:4">
      <c s="3" r="A5" t="s">
        <v>159</v>
      </c>
    </row>
    <row r="6" spans="1:4">
      <c s="4" r="A6" t="s">
        <v>160</v>
      </c>
      <c s="5" r="B6" t="n">
        <v>910</v>
      </c>
      <c s="5" r="C6" t="n">
        <v>1024</v>
      </c>
      <c s="5" r="D6" t="n">
        <v>1008</v>
      </c>
    </row>
    <row r="7" spans="1:4">
      <c s="4" r="A7" t="s">
        <v>161</v>
      </c>
      <c s="5" r="B7" t="n">
        <v>1382</v>
      </c>
      <c s="5" r="C7" t="n">
        <v>1116</v>
      </c>
      <c s="5" r="D7" t="n">
        <v>1079</v>
      </c>
    </row>
    <row r="8" spans="1:4">
      <c s="4" r="A8" t="s">
        <v>77</v>
      </c>
      <c s="5" r="B8" t="n">
        <v>656</v>
      </c>
      <c s="5" r="C8" t="n">
        <v>1910</v>
      </c>
      <c s="5" r="D8" t="n">
        <v>3143</v>
      </c>
    </row>
    <row r="9" spans="1:4">
      <c s="4" r="A9" t="s">
        <v>162</v>
      </c>
      <c s="5" r="B9" t="n">
        <v>-60</v>
      </c>
      <c s="5" r="C9" t="n">
        <v>168</v>
      </c>
      <c s="5" r="D9" t="n">
        <v>-552</v>
      </c>
    </row>
    <row r="10" spans="1:4">
      <c s="4" r="A10" t="s">
        <v>163</v>
      </c>
      <c s="5" r="B10" t="n">
        <v>0</v>
      </c>
      <c s="5" r="C10" t="n">
        <v>78</v>
      </c>
      <c s="5" r="D10" t="n">
        <v>797</v>
      </c>
    </row>
    <row r="11" spans="1:4">
      <c s="4" r="A11" t="s">
        <v>93</v>
      </c>
      <c s="5" r="B11" t="n">
        <v>57</v>
      </c>
      <c s="5" r="C11" t="n">
        <v>57</v>
      </c>
      <c s="5" r="D11" t="n">
        <v>56</v>
      </c>
    </row>
    <row r="12" spans="1:4">
      <c s="4" r="A12" t="s">
        <v>144</v>
      </c>
      <c s="5" r="B12" t="n">
        <v>96</v>
      </c>
      <c s="5" r="C12" t="n">
        <v>66</v>
      </c>
      <c s="5" r="D12" t="n">
        <v>45</v>
      </c>
    </row>
    <row r="13" spans="1:4">
      <c s="4" r="A13" t="s">
        <v>164</v>
      </c>
      <c s="5" r="B13" t="n">
        <v>59</v>
      </c>
      <c s="5" r="C13" t="n">
        <v>43</v>
      </c>
      <c s="5" r="D13" t="n">
        <v>31</v>
      </c>
    </row>
    <row r="14" spans="1:4">
      <c s="4" r="A14" t="s">
        <v>165</v>
      </c>
      <c s="5" r="B14" t="n">
        <v>8</v>
      </c>
      <c s="5" r="C14" t="n">
        <v>323</v>
      </c>
      <c s="5" r="D14" t="n">
        <v>168</v>
      </c>
    </row>
    <row r="15" spans="1:4">
      <c s="4" r="A15" t="s">
        <v>166</v>
      </c>
      <c s="5" r="B15" t="n">
        <v>-471</v>
      </c>
      <c s="5" r="C15" t="n">
        <v>943</v>
      </c>
      <c s="5" r="D15" t="n">
        <v>182</v>
      </c>
    </row>
    <row r="16" spans="1:4">
      <c s="4" r="A16" t="s">
        <v>167</v>
      </c>
      <c s="5" r="B16" t="n">
        <v>31</v>
      </c>
      <c s="5" r="C16" t="n">
        <v>-71</v>
      </c>
      <c s="5" r="D16" t="n">
        <v>-102</v>
      </c>
    </row>
    <row r="17" spans="1:4">
      <c s="4" r="A17" t="s">
        <v>168</v>
      </c>
      <c s="5" r="B17" t="n">
        <v>57</v>
      </c>
      <c s="5" r="C17" t="n">
        <v>74</v>
      </c>
      <c s="5" r="D17" t="n">
        <v>76</v>
      </c>
    </row>
    <row r="18" spans="1:4">
      <c s="4" r="A18" t="s">
        <v>169</v>
      </c>
      <c s="5" r="B18" t="n">
        <v>-130</v>
      </c>
      <c s="5" r="C18" t="n">
        <v>-604</v>
      </c>
      <c s="5" r="D18" t="n">
        <v>599</v>
      </c>
    </row>
    <row r="19" spans="1:4">
      <c s="4" r="A19" t="s">
        <v>170</v>
      </c>
      <c s="5" r="B19" t="n">
        <v>568</v>
      </c>
      <c s="5" r="C19" t="n">
        <v>926</v>
      </c>
      <c s="5" r="D19" t="n">
        <v>-834</v>
      </c>
    </row>
    <row r="20" spans="1:4">
      <c s="4" r="A20" t="s">
        <v>171</v>
      </c>
      <c s="5" r="B20" t="n">
        <v>3163</v>
      </c>
      <c s="5" r="C20" t="n">
        <v>6053</v>
      </c>
      <c s="5" r="D20" t="n">
        <v>5696</v>
      </c>
    </row>
    <row r="21" spans="1:4">
      <c s="4" r="A21" t="s">
        <v>172</v>
      </c>
      <c s="5" r="B21" t="n">
        <v>5777</v>
      </c>
      <c s="5" r="C21" t="n">
        <v>7836</v>
      </c>
      <c s="5" r="D21" t="n">
        <v>6743</v>
      </c>
    </row>
    <row r="22" spans="1:4">
      <c s="3" r="A22" t="s">
        <v>173</v>
      </c>
    </row>
    <row r="23" spans="1:4">
      <c s="4" r="A23" t="s">
        <v>174</v>
      </c>
      <c s="5" r="B23" t="n">
        <v>-54232</v>
      </c>
      <c s="5" r="C23" t="n">
        <v>-20506</v>
      </c>
      <c s="5" r="D23" t="n">
        <v>-71544</v>
      </c>
    </row>
    <row r="24" spans="1:4">
      <c s="4" r="A24" t="s">
        <v>175</v>
      </c>
      <c s="5" r="B24" t="n">
        <v>0</v>
      </c>
      <c s="5" r="C24" t="n">
        <v>-3000</v>
      </c>
      <c s="5" r="D24" t="n">
        <v>-3000</v>
      </c>
    </row>
    <row r="25" spans="1:4">
      <c s="4" r="A25" t="s">
        <v>176</v>
      </c>
      <c s="5" r="B25" t="n">
        <v>-2747</v>
      </c>
      <c s="5" r="C25" t="n">
        <v>1743</v>
      </c>
      <c s="5" r="D25" t="n">
        <v>-1988</v>
      </c>
    </row>
    <row r="26" spans="1:4">
      <c s="4" r="A26" t="s">
        <v>177</v>
      </c>
      <c s="5" r="B26" t="n">
        <v>29285</v>
      </c>
      <c s="5" r="C26" t="n">
        <v>23491</v>
      </c>
      <c s="5" r="D26" t="n">
        <v>44780</v>
      </c>
    </row>
    <row r="27" spans="1:4">
      <c s="4" r="A27" t="s">
        <v>178</v>
      </c>
      <c s="5" r="B27" t="n">
        <v>8171</v>
      </c>
      <c s="5" r="C27" t="n">
        <v>6892</v>
      </c>
      <c s="5" r="D27" t="n">
        <v>9621</v>
      </c>
    </row>
    <row r="28" spans="1:4">
      <c s="4" r="A28" t="s">
        <v>179</v>
      </c>
      <c s="5" r="B28" t="n">
        <v>889</v>
      </c>
      <c s="5" r="C28" t="n">
        <v>0</v>
      </c>
      <c s="5" r="D28" t="n">
        <v>500</v>
      </c>
    </row>
    <row r="29" spans="1:4">
      <c s="4" r="A29" t="s">
        <v>180</v>
      </c>
      <c s="5" r="B29" t="n">
        <v>0</v>
      </c>
      <c s="5" r="C29" t="n">
        <v>-2215</v>
      </c>
      <c s="5" r="D29" t="n">
        <v>0</v>
      </c>
    </row>
    <row r="30" spans="1:4">
      <c s="4" r="A30" t="s">
        <v>181</v>
      </c>
      <c s="5" r="B30" t="n">
        <v>1323</v>
      </c>
      <c s="5" r="C30" t="n">
        <v>2342</v>
      </c>
      <c s="5" r="D30" t="n">
        <v>2553</v>
      </c>
    </row>
    <row r="31" spans="1:4">
      <c s="4" r="A31" t="s">
        <v>182</v>
      </c>
      <c s="5" r="B31" t="n">
        <v>17927</v>
      </c>
      <c s="5" r="C31" t="n">
        <v>-33455</v>
      </c>
      <c s="5" r="D31" t="n">
        <v>-18757</v>
      </c>
    </row>
    <row r="32" spans="1:4">
      <c s="4" r="A32" t="s">
        <v>183</v>
      </c>
      <c s="5" r="B32" t="n">
        <v>-331</v>
      </c>
      <c s="5" r="C32" t="n">
        <v>-485</v>
      </c>
      <c s="5" r="D32" t="n">
        <v>-549</v>
      </c>
    </row>
    <row r="33" spans="1:4">
      <c s="4" r="A33" t="s">
        <v>184</v>
      </c>
      <c s="5" r="B33" t="n">
        <v>0</v>
      </c>
      <c s="5" r="C33" t="n">
        <v>159</v>
      </c>
      <c s="5" r="D33" t="n">
        <v>0</v>
      </c>
    </row>
    <row r="34" spans="1:4">
      <c s="4" r="A34" t="s">
        <v>185</v>
      </c>
      <c s="5" r="B34" t="n">
        <v>285</v>
      </c>
      <c s="5" r="C34" t="n">
        <v>-25034</v>
      </c>
      <c s="5" r="D34" t="n">
        <v>-38384</v>
      </c>
    </row>
    <row r="35" spans="1:4">
      <c s="3" r="A35" t="s">
        <v>186</v>
      </c>
    </row>
    <row r="36" spans="1:4">
      <c s="4" r="A36" t="s">
        <v>187</v>
      </c>
      <c s="5" r="B36" t="n">
        <v>0</v>
      </c>
      <c s="5" r="C36" t="n">
        <v>8891</v>
      </c>
      <c s="5" r="D36" t="n">
        <v>750</v>
      </c>
    </row>
    <row r="37" spans="1:4">
      <c s="4" r="A37" t="s">
        <v>188</v>
      </c>
      <c s="5" r="B37" t="n">
        <v>6531</v>
      </c>
      <c s="5" r="C37" t="n">
        <v>2369</v>
      </c>
      <c s="5" r="D37" t="n">
        <v>25340</v>
      </c>
    </row>
    <row r="38" spans="1:4">
      <c s="4" r="A38" t="s">
        <v>189</v>
      </c>
      <c s="5" r="B38" t="n">
        <v>-36</v>
      </c>
      <c s="5" r="C38" t="n">
        <v>-22</v>
      </c>
      <c s="5" r="D38" t="n">
        <v>-4</v>
      </c>
    </row>
    <row r="39" spans="1:4">
      <c s="4" r="A39" t="s">
        <v>190</v>
      </c>
      <c s="5" r="B39" t="n">
        <v>299</v>
      </c>
      <c s="5" r="C39" t="n">
        <v>0</v>
      </c>
      <c s="5" r="D39" t="n">
        <v>0</v>
      </c>
    </row>
    <row r="40" spans="1:4">
      <c s="4" r="A40" t="s">
        <v>191</v>
      </c>
      <c s="5" r="B40" t="n">
        <v>-418</v>
      </c>
      <c s="5" r="C40" t="n">
        <v>-207</v>
      </c>
      <c s="5" r="D40" t="n">
        <v>-103</v>
      </c>
    </row>
    <row r="41" spans="1:4">
      <c s="4" r="A41" t="s">
        <v>192</v>
      </c>
      <c s="5" r="B41" t="n">
        <v>6376</v>
      </c>
      <c s="5" r="C41" t="n">
        <v>11031</v>
      </c>
      <c s="5" r="D41" t="n">
        <v>25983</v>
      </c>
    </row>
    <row r="42" spans="1:4">
      <c s="4" r="A42" t="s">
        <v>193</v>
      </c>
      <c s="5" r="B42" t="n">
        <v>12438</v>
      </c>
      <c s="5" r="C42" t="n">
        <v>-6167</v>
      </c>
      <c s="5" r="D42" t="n">
        <v>-5658</v>
      </c>
    </row>
    <row r="43" spans="1:4">
      <c s="4" r="A43" t="s">
        <v>194</v>
      </c>
      <c s="5" r="B43" t="n">
        <v>11434</v>
      </c>
      <c s="5" r="C43" t="n">
        <v>17601</v>
      </c>
      <c s="5" r="D43" t="n">
        <v>23259</v>
      </c>
    </row>
    <row r="44" spans="1:4">
      <c s="4" r="A44" t="s">
        <v>195</v>
      </c>
      <c s="5" r="B44" t="n">
        <v>23872</v>
      </c>
      <c s="5" r="C44" t="n">
        <v>11434</v>
      </c>
      <c s="5" r="D44" t="n">
        <v>17601</v>
      </c>
    </row>
    <row r="45" spans="1:4">
      <c s="3" r="A45" t="s">
        <v>196</v>
      </c>
    </row>
    <row r="46" spans="1:4">
      <c s="4" r="A46" t="s">
        <v>73</v>
      </c>
      <c s="5" r="B46" t="n">
        <v>2852</v>
      </c>
      <c s="5" r="C46" t="n">
        <v>3612</v>
      </c>
      <c s="5" r="D46" t="n">
        <v>3667</v>
      </c>
    </row>
    <row r="47" spans="1:4">
      <c s="4" r="A47" t="s">
        <v>197</v>
      </c>
      <c s="5" r="B47" t="n">
        <v>466</v>
      </c>
      <c s="5" r="C47" t="n">
        <v>646</v>
      </c>
      <c s="5" r="D47" t="n">
        <v>543</v>
      </c>
    </row>
    <row r="48" spans="1:4">
      <c s="4" r="A48" t="s">
        <v>198</v>
      </c>
      <c s="5" r="B48" t="n">
        <v>1214</v>
      </c>
      <c s="5" r="C48" t="n">
        <v>86</v>
      </c>
      <c s="5" r="D48" t="n">
        <v>790</v>
      </c>
    </row>
    <row r="49" spans="1:4">
      <c s="3" r="A49" t="s">
        <v>199</v>
      </c>
    </row>
    <row r="50" spans="1:4">
      <c s="4" r="A50" t="s">
        <v>200</v>
      </c>
      <c s="6" r="B50" t="n">
        <v>1263</v>
      </c>
      <c s="6" r="C50" t="n">
        <v>2368</v>
      </c>
      <c s="6" r="D50" t="n">
        <v>30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v>
      </c>
      <c s="2" r="C2" t="s">
        <v>30</v>
      </c>
      <c s="2" r="D2" t="s">
        <v>67</v>
      </c>
    </row>
    <row r="3" spans="1:4">
      <c s="3" r="A3" t="s">
        <v>976</v>
      </c>
    </row>
    <row r="4" spans="1:4">
      <c s="4" r="A4" t="s">
        <v>977</v>
      </c>
      <c s="6" r="B4" t="n">
        <v>0</v>
      </c>
      <c s="6" r="C4" t="n">
        <v>0</v>
      </c>
    </row>
    <row r="5" spans="1:4">
      <c s="4" r="A5" t="s">
        <v>978</v>
      </c>
      <c s="4" r="B5" t="s">
        <v>979</v>
      </c>
    </row>
    <row r="6" spans="1:4">
      <c s="4" r="A6" t="s">
        <v>980</v>
      </c>
      <c s="6" r="B6" t="n">
        <v>0</v>
      </c>
      <c s="5" r="C6" t="n">
        <v>0</v>
      </c>
      <c s="6" r="D6" t="n">
        <v>22000</v>
      </c>
    </row>
    <row r="7" spans="1:4">
      <c s="4" r="A7" t="s">
        <v>981</v>
      </c>
      <c s="6" r="B7" t="n">
        <v>0</v>
      </c>
      <c s="6" r="C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2</v>
      </c>
      <c s="2" r="B1" t="s">
        <v>1</v>
      </c>
    </row>
    <row r="2" spans="1:4">
      <c s="2" r="B2" t="s">
        <v>2</v>
      </c>
      <c s="2" r="C2" t="s">
        <v>30</v>
      </c>
      <c s="2" r="D2" t="s">
        <v>67</v>
      </c>
    </row>
    <row r="3" spans="1:4">
      <c s="3" r="A3" t="s">
        <v>983</v>
      </c>
    </row>
    <row r="4" spans="1:4">
      <c s="4" r="A4" t="s">
        <v>134</v>
      </c>
      <c s="6" r="B4" t="n">
        <v>2614</v>
      </c>
      <c s="6" r="C4" t="n">
        <v>1783</v>
      </c>
      <c s="6" r="D4" t="n">
        <v>1047</v>
      </c>
    </row>
    <row r="5" spans="1:4">
      <c s="4" r="A5" t="s">
        <v>984</v>
      </c>
      <c s="5" r="B5" t="n">
        <v>5208708</v>
      </c>
      <c s="5" r="C5" t="n">
        <v>5163373</v>
      </c>
      <c s="5" r="D5" t="n">
        <v>5151413</v>
      </c>
    </row>
    <row r="6" spans="1:4">
      <c s="4" r="A6" t="s">
        <v>985</v>
      </c>
      <c s="7" r="B6" t="n">
        <v>0.5</v>
      </c>
      <c s="7" r="C6" t="n">
        <v>0.35</v>
      </c>
      <c s="7" r="D6" t="n">
        <v>0.2</v>
      </c>
    </row>
    <row r="7" spans="1:4">
      <c s="3" r="A7" t="s">
        <v>986</v>
      </c>
    </row>
    <row r="8" spans="1:4">
      <c s="4" r="A8" t="s">
        <v>134</v>
      </c>
      <c s="6" r="B8" t="n">
        <v>2614</v>
      </c>
      <c s="6" r="C8" t="n">
        <v>1783</v>
      </c>
      <c s="6" r="D8" t="n">
        <v>1047</v>
      </c>
    </row>
    <row r="9" spans="1:4">
      <c s="4" r="A9" t="s">
        <v>984</v>
      </c>
      <c s="5" r="B9" t="n">
        <v>5208708</v>
      </c>
      <c s="5" r="C9" t="n">
        <v>5163373</v>
      </c>
      <c s="5" r="D9" t="n">
        <v>5151413</v>
      </c>
    </row>
    <row r="10" spans="1:4">
      <c s="4" r="A10" t="s">
        <v>987</v>
      </c>
      <c s="5" r="B10" t="n">
        <v>31234</v>
      </c>
      <c s="5" r="C10" t="n">
        <v>33333</v>
      </c>
      <c s="5" r="D10" t="n">
        <v>11767</v>
      </c>
    </row>
    <row r="11" spans="1:4">
      <c s="4" r="A11" t="s">
        <v>988</v>
      </c>
      <c s="5" r="B11" t="n">
        <v>5239942</v>
      </c>
      <c s="5" r="C11" t="n">
        <v>5196706</v>
      </c>
      <c s="5" r="D11" t="n">
        <v>5163180</v>
      </c>
    </row>
    <row r="12" spans="1:4">
      <c s="4" r="A12" t="s">
        <v>989</v>
      </c>
      <c s="7" r="B12" t="n">
        <v>0.5</v>
      </c>
      <c s="7" r="C12" t="n">
        <v>0.34</v>
      </c>
      <c s="7" r="D12" t="n">
        <v>0.2</v>
      </c>
    </row>
    <row r="13" spans="1:4">
      <c s="4" r="A13" t="s">
        <v>990</v>
      </c>
      <c s="5" r="B13" t="n">
        <v>93503</v>
      </c>
      <c s="5" r="C13" t="n">
        <v>145859</v>
      </c>
      <c s="5" r="D13" t="n">
        <v>1391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1</v>
      </c>
      <c s="2" r="B1" t="s">
        <v>1</v>
      </c>
    </row>
    <row r="2" spans="1:4">
      <c s="2" r="B2" t="s">
        <v>2</v>
      </c>
      <c s="2" r="C2" t="s">
        <v>30</v>
      </c>
      <c s="2" r="D2" t="s">
        <v>67</v>
      </c>
    </row>
    <row r="3" spans="1:4">
      <c s="3" r="A3" t="s">
        <v>992</v>
      </c>
    </row>
    <row r="4" spans="1:4">
      <c s="4" r="A4" t="s">
        <v>993</v>
      </c>
      <c s="6" r="B4" t="n">
        <v>973</v>
      </c>
      <c s="6" r="C4" t="n">
        <v>2515</v>
      </c>
      <c s="6" r="D4" t="n">
        <v>-4654</v>
      </c>
    </row>
    <row r="5" spans="1:4">
      <c s="4" r="A5" t="s">
        <v>994</v>
      </c>
      <c s="5" r="B5" t="n">
        <v>-389</v>
      </c>
      <c s="5" r="C5" t="n">
        <v>-1006</v>
      </c>
      <c s="5" r="D5" t="n">
        <v>1861</v>
      </c>
    </row>
    <row r="6" spans="1:4">
      <c s="4" r="A6" t="s">
        <v>995</v>
      </c>
      <c s="5" r="B6" t="n">
        <v>584</v>
      </c>
      <c s="5" r="C6" t="n">
        <v>1509</v>
      </c>
      <c s="5" r="D6" t="n">
        <v>-2793</v>
      </c>
    </row>
    <row r="7" spans="1:4">
      <c s="4" r="A7" t="s">
        <v>996</v>
      </c>
      <c s="5" r="B7" t="n">
        <v>60</v>
      </c>
      <c s="5" r="C7" t="n">
        <v>-168</v>
      </c>
      <c s="5" r="D7" t="n">
        <v>552</v>
      </c>
    </row>
    <row r="8" spans="1:4">
      <c s="4" r="A8" t="s">
        <v>997</v>
      </c>
      <c s="5" r="B8" t="n">
        <v>-24</v>
      </c>
      <c s="5" r="C8" t="n">
        <v>67</v>
      </c>
      <c s="5" r="D8" t="n">
        <v>-220</v>
      </c>
    </row>
    <row r="9" spans="1:4">
      <c s="4" r="A9" t="s">
        <v>998</v>
      </c>
      <c s="5" r="B9" t="n">
        <v>36</v>
      </c>
      <c s="5" r="C9" t="n">
        <v>-101</v>
      </c>
      <c s="5" r="D9" t="n">
        <v>332</v>
      </c>
    </row>
    <row r="10" spans="1:4">
      <c s="4" r="A10" t="s">
        <v>999</v>
      </c>
      <c s="5" r="B10" t="n">
        <v>0</v>
      </c>
      <c s="5" r="C10" t="n">
        <v>78</v>
      </c>
      <c s="5" r="D10" t="n">
        <v>797</v>
      </c>
    </row>
    <row r="11" spans="1:4">
      <c s="4" r="A11" t="s">
        <v>1000</v>
      </c>
      <c s="5" r="B11" t="n">
        <v>0</v>
      </c>
      <c s="5" r="C11" t="n">
        <v>-31</v>
      </c>
      <c s="5" r="D11" t="n">
        <v>-319</v>
      </c>
    </row>
    <row r="12" spans="1:4">
      <c s="4" r="A12" t="s">
        <v>1001</v>
      </c>
      <c s="5" r="B12" t="n">
        <v>0</v>
      </c>
      <c s="5" r="C12" t="n">
        <v>47</v>
      </c>
      <c s="5" r="D12" t="n">
        <v>478</v>
      </c>
    </row>
    <row r="13" spans="1:4">
      <c s="3" r="A13" t="s">
        <v>112</v>
      </c>
    </row>
    <row r="14" spans="1:4">
      <c s="4" r="A14" t="s">
        <v>1002</v>
      </c>
      <c s="5" r="B14" t="n">
        <v>13</v>
      </c>
      <c s="5" r="C14" t="n">
        <v>-18</v>
      </c>
      <c s="5" r="D14" t="n">
        <v>82</v>
      </c>
    </row>
    <row r="15" spans="1:4">
      <c s="4" r="A15" t="s">
        <v>1003</v>
      </c>
      <c s="5" r="B15" t="n">
        <v>-5</v>
      </c>
      <c s="5" r="C15" t="n">
        <v>7</v>
      </c>
      <c s="5" r="D15" t="n">
        <v>-33</v>
      </c>
    </row>
    <row r="16" spans="1:4">
      <c s="4" r="A16" t="s">
        <v>1004</v>
      </c>
      <c s="5" r="B16" t="n">
        <v>8</v>
      </c>
      <c s="5" r="C16" t="n">
        <v>-11</v>
      </c>
      <c s="5" r="D16" t="n">
        <v>49</v>
      </c>
    </row>
    <row r="17" spans="1:4">
      <c s="4" r="A17" t="s">
        <v>1005</v>
      </c>
      <c s="5" r="B17" t="n">
        <v>1046</v>
      </c>
      <c s="5" r="C17" t="n">
        <v>2407</v>
      </c>
      <c s="5" r="D17" t="n">
        <v>-3223</v>
      </c>
    </row>
    <row r="18" spans="1:4">
      <c s="4" r="A18" t="s">
        <v>1006</v>
      </c>
      <c s="5" r="B18" t="n">
        <v>-418</v>
      </c>
      <c s="5" r="C18" t="n">
        <v>-963</v>
      </c>
      <c s="5" r="D18" t="n">
        <v>1289</v>
      </c>
    </row>
    <row r="19" spans="1:4">
      <c s="4" r="A19" t="s">
        <v>114</v>
      </c>
      <c s="6" r="B19" t="n">
        <v>628</v>
      </c>
      <c s="6" r="C19" t="n">
        <v>1444</v>
      </c>
      <c s="6" r="D19" t="n">
        <v>-19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7</v>
      </c>
      <c s="2" r="B1" t="s">
        <v>1</v>
      </c>
    </row>
    <row r="2" spans="1:4">
      <c s="2" r="B2" t="s">
        <v>2</v>
      </c>
      <c s="2" r="C2" t="s">
        <v>30</v>
      </c>
      <c s="2" r="D2" t="s">
        <v>67</v>
      </c>
    </row>
    <row r="3" spans="1:4">
      <c s="3" r="A3" t="s">
        <v>394</v>
      </c>
    </row>
    <row r="4" spans="1:4">
      <c s="4" r="A4" t="s">
        <v>1008</v>
      </c>
      <c s="6" r="B4" t="n">
        <v>-842</v>
      </c>
      <c s="6" r="C4" t="n">
        <v>-2286</v>
      </c>
    </row>
    <row r="5" spans="1:4">
      <c s="4" r="A5" t="s">
        <v>1009</v>
      </c>
      <c s="5" r="B5" t="n">
        <v>628</v>
      </c>
      <c s="5" r="C5" t="n">
        <v>1444</v>
      </c>
      <c s="6" r="D5" t="n">
        <v>-1934</v>
      </c>
    </row>
    <row r="6" spans="1:4">
      <c s="4" r="A6" t="s">
        <v>1010</v>
      </c>
      <c s="5" r="B6" t="n">
        <v>-214</v>
      </c>
      <c s="5" r="C6" t="n">
        <v>-842</v>
      </c>
      <c s="5" r="D6" t="n">
        <v>-2286</v>
      </c>
    </row>
    <row r="7" spans="1:4">
      <c s="4" r="A7" t="s">
        <v>1011</v>
      </c>
    </row>
    <row r="8" spans="1:4">
      <c s="3" r="A8" t="s">
        <v>394</v>
      </c>
    </row>
    <row r="9" spans="1:4">
      <c s="4" r="A9" t="s">
        <v>1008</v>
      </c>
      <c s="5" r="B9" t="n">
        <v>-869</v>
      </c>
      <c s="5" r="C9" t="n">
        <v>-2324</v>
      </c>
    </row>
    <row r="10" spans="1:4">
      <c s="4" r="A10" t="s">
        <v>1009</v>
      </c>
      <c s="5" r="B10" t="n">
        <v>620</v>
      </c>
      <c s="5" r="C10" t="n">
        <v>1455</v>
      </c>
    </row>
    <row r="11" spans="1:4">
      <c s="4" r="A11" t="s">
        <v>1010</v>
      </c>
      <c s="5" r="B11" t="n">
        <v>-249</v>
      </c>
      <c s="5" r="C11" t="n">
        <v>-869</v>
      </c>
      <c s="5" r="D11" t="n">
        <v>-2324</v>
      </c>
    </row>
    <row r="12" spans="1:4">
      <c s="4" r="A12" t="s">
        <v>1012</v>
      </c>
    </row>
    <row r="13" spans="1:4">
      <c s="3" r="A13" t="s">
        <v>394</v>
      </c>
    </row>
    <row r="14" spans="1:4">
      <c s="4" r="A14" t="s">
        <v>1008</v>
      </c>
      <c s="5" r="B14" t="n">
        <v>27</v>
      </c>
      <c s="5" r="C14" t="n">
        <v>38</v>
      </c>
    </row>
    <row r="15" spans="1:4">
      <c s="4" r="A15" t="s">
        <v>1009</v>
      </c>
      <c s="5" r="B15" t="n">
        <v>8</v>
      </c>
      <c s="5" r="C15" t="n">
        <v>-11</v>
      </c>
    </row>
    <row r="16" spans="1:4">
      <c s="4" r="A16" t="s">
        <v>1010</v>
      </c>
      <c s="6" r="B16" t="n">
        <v>35</v>
      </c>
      <c s="6" r="C16" t="n">
        <v>27</v>
      </c>
      <c s="6" r="D16" t="n">
        <v>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13</v>
      </c>
      <c s="2" r="B1" t="s">
        <v>2</v>
      </c>
      <c s="2" r="C1" t="s">
        <v>30</v>
      </c>
      <c s="2" r="D1" t="s">
        <v>67</v>
      </c>
      <c s="2" r="E1" t="s">
        <v>499</v>
      </c>
    </row>
    <row r="2" spans="1:5">
      <c s="3" r="A2" t="s">
        <v>1014</v>
      </c>
    </row>
    <row r="3" spans="1:5">
      <c s="4" r="A3" t="s">
        <v>32</v>
      </c>
      <c s="6" r="B3" t="n">
        <v>23872</v>
      </c>
      <c s="6" r="C3" t="n">
        <v>11434</v>
      </c>
      <c s="6" r="D3" t="n">
        <v>17601</v>
      </c>
      <c s="6" r="E3" t="n">
        <v>23259</v>
      </c>
    </row>
    <row r="4" spans="1:5">
      <c s="4" r="A4" t="s">
        <v>44</v>
      </c>
      <c s="5" r="B4" t="n">
        <v>580148</v>
      </c>
      <c s="5" r="C4" t="n">
        <v>569815</v>
      </c>
    </row>
    <row r="5" spans="1:5">
      <c s="3" r="A5" t="s">
        <v>1015</v>
      </c>
    </row>
    <row r="6" spans="1:5">
      <c s="4" r="A6" t="s">
        <v>56</v>
      </c>
      <c s="5" r="B6" t="n">
        <v>60535</v>
      </c>
      <c s="5" r="C6" t="n">
        <v>57293</v>
      </c>
      <c s="5" r="D6" t="n">
        <v>54185</v>
      </c>
      <c s="5" r="E6" t="n">
        <v>55103</v>
      </c>
    </row>
    <row r="7" spans="1:5">
      <c s="4" r="A7" t="s">
        <v>1016</v>
      </c>
    </row>
    <row r="8" spans="1:5">
      <c s="3" r="A8" t="s">
        <v>1014</v>
      </c>
    </row>
    <row r="9" spans="1:5">
      <c s="4" r="A9" t="s">
        <v>32</v>
      </c>
      <c s="5" r="B9" t="n">
        <v>676</v>
      </c>
      <c s="5" r="C9" t="n">
        <v>235</v>
      </c>
      <c s="6" r="D9" t="n">
        <v>230</v>
      </c>
      <c s="6" r="E9" t="n">
        <v>371</v>
      </c>
    </row>
    <row r="10" spans="1:5">
      <c s="4" r="A10" t="s">
        <v>1017</v>
      </c>
      <c s="5" r="B10" t="n">
        <v>59859</v>
      </c>
      <c s="5" r="C10" t="n">
        <v>57058</v>
      </c>
    </row>
    <row r="11" spans="1:5">
      <c s="4" r="A11" t="s">
        <v>44</v>
      </c>
      <c s="5" r="B11" t="n">
        <v>60535</v>
      </c>
      <c s="5" r="C11" t="n">
        <v>57293</v>
      </c>
    </row>
    <row r="12" spans="1:5">
      <c s="3" r="A12" t="s">
        <v>1015</v>
      </c>
    </row>
    <row r="13" spans="1:5">
      <c s="4" r="A13" t="s">
        <v>56</v>
      </c>
      <c s="6" r="B13" t="n">
        <v>60535</v>
      </c>
      <c s="6" r="C13" t="n">
        <v>5729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8</v>
      </c>
      <c s="2" r="B1" t="s">
        <v>1</v>
      </c>
    </row>
    <row r="2" spans="1:4">
      <c s="2" r="B2" t="s">
        <v>2</v>
      </c>
      <c s="2" r="C2" t="s">
        <v>30</v>
      </c>
      <c s="2" r="D2" t="s">
        <v>67</v>
      </c>
    </row>
    <row r="3" spans="1:4">
      <c s="3" r="A3" t="s">
        <v>1019</v>
      </c>
    </row>
    <row r="4" spans="1:4">
      <c s="4" r="A4" t="s">
        <v>1020</v>
      </c>
      <c s="6" r="B4" t="n">
        <v>23004</v>
      </c>
      <c s="6" r="C4" t="n">
        <v>24033</v>
      </c>
      <c s="6" r="D4" t="n">
        <v>24575</v>
      </c>
    </row>
    <row r="5" spans="1:4">
      <c s="4" r="A5" t="s">
        <v>1021</v>
      </c>
      <c s="5" r="B5" t="n">
        <v>1404</v>
      </c>
      <c s="5" r="C5" t="n">
        <v>2098</v>
      </c>
      <c s="5" r="D5" t="n">
        <v>1530</v>
      </c>
    </row>
    <row r="6" spans="1:4">
      <c s="4" r="A6" t="s">
        <v>1022</v>
      </c>
      <c s="5" r="B6" t="n">
        <v>4104</v>
      </c>
      <c s="5" r="C6" t="n">
        <v>2830</v>
      </c>
      <c s="5" r="D6" t="n">
        <v>1682</v>
      </c>
    </row>
    <row r="7" spans="1:4">
      <c s="4" r="A7" t="s">
        <v>1023</v>
      </c>
      <c s="5" r="B7" t="n">
        <v>1490</v>
      </c>
      <c s="5" r="C7" t="n">
        <v>1047</v>
      </c>
      <c s="5" r="D7" t="n">
        <v>635</v>
      </c>
    </row>
    <row r="8" spans="1:4">
      <c s="4" r="A8" t="s">
        <v>100</v>
      </c>
      <c s="5" r="B8" t="n">
        <v>2614</v>
      </c>
      <c s="5" r="C8" t="n">
        <v>1783</v>
      </c>
      <c s="5" r="D8" t="n">
        <v>1047</v>
      </c>
    </row>
    <row r="9" spans="1:4">
      <c s="4" r="A9" t="s">
        <v>1016</v>
      </c>
    </row>
    <row r="10" spans="1:4">
      <c s="3" r="A10" t="s">
        <v>1019</v>
      </c>
    </row>
    <row r="11" spans="1:4">
      <c s="4" r="A11" t="s">
        <v>1020</v>
      </c>
      <c s="5" r="B11" t="n">
        <v>0</v>
      </c>
      <c s="5" r="C11" t="n">
        <v>0</v>
      </c>
      <c s="5" r="D11" t="n">
        <v>0</v>
      </c>
    </row>
    <row r="12" spans="1:4">
      <c s="4" r="A12" t="s">
        <v>1021</v>
      </c>
      <c s="5" r="B12" t="n">
        <v>146</v>
      </c>
      <c s="5" r="C12" t="n">
        <v>182</v>
      </c>
      <c s="5" r="D12" t="n">
        <v>107</v>
      </c>
    </row>
    <row r="13" spans="1:4">
      <c s="4" r="A13" t="s">
        <v>1022</v>
      </c>
      <c s="5" r="B13" t="n">
        <v>-146</v>
      </c>
      <c s="5" r="C13" t="n">
        <v>-182</v>
      </c>
      <c s="5" r="D13" t="n">
        <v>-107</v>
      </c>
    </row>
    <row r="14" spans="1:4">
      <c s="4" r="A14" t="s">
        <v>1023</v>
      </c>
      <c s="5" r="B14" t="n">
        <v>-58</v>
      </c>
      <c s="5" r="C14" t="n">
        <v>-73</v>
      </c>
      <c s="5" r="D14" t="n">
        <v>-43</v>
      </c>
    </row>
    <row r="15" spans="1:4">
      <c s="4" r="A15" t="s">
        <v>1024</v>
      </c>
      <c s="5" r="B15" t="n">
        <v>-88</v>
      </c>
      <c s="5" r="C15" t="n">
        <v>-109</v>
      </c>
      <c s="5" r="D15" t="n">
        <v>-64</v>
      </c>
    </row>
    <row r="16" spans="1:4">
      <c s="4" r="A16" t="s">
        <v>1025</v>
      </c>
      <c s="5" r="B16" t="n">
        <v>2702</v>
      </c>
      <c s="5" r="C16" t="n">
        <v>1892</v>
      </c>
      <c s="5" r="D16" t="n">
        <v>1111</v>
      </c>
    </row>
    <row r="17" spans="1:4">
      <c s="4" r="A17" t="s">
        <v>100</v>
      </c>
      <c s="6" r="B17" t="n">
        <v>2614</v>
      </c>
      <c s="6" r="C17" t="n">
        <v>1783</v>
      </c>
      <c s="6" r="D17" t="n">
        <v>10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6</v>
      </c>
      <c s="2" r="B1" t="s">
        <v>1</v>
      </c>
    </row>
    <row r="2" spans="1:4">
      <c s="2" r="B2" t="s">
        <v>2</v>
      </c>
      <c s="2" r="C2" t="s">
        <v>30</v>
      </c>
      <c s="2" r="D2" t="s">
        <v>67</v>
      </c>
    </row>
    <row r="3" spans="1:4">
      <c s="3" r="A3" t="s">
        <v>158</v>
      </c>
    </row>
    <row r="4" spans="1:4">
      <c s="4" r="A4" t="s">
        <v>134</v>
      </c>
      <c s="6" r="B4" t="n">
        <v>2614</v>
      </c>
      <c s="6" r="C4" t="n">
        <v>1783</v>
      </c>
      <c s="6" r="D4" t="n">
        <v>1047</v>
      </c>
    </row>
    <row r="5" spans="1:4">
      <c s="4" r="A5" t="s">
        <v>164</v>
      </c>
      <c s="5" r="B5" t="n">
        <v>59</v>
      </c>
      <c s="5" r="C5" t="n">
        <v>43</v>
      </c>
      <c s="5" r="D5" t="n">
        <v>31</v>
      </c>
    </row>
    <row r="6" spans="1:4">
      <c s="4" r="A6" t="s">
        <v>172</v>
      </c>
      <c s="5" r="B6" t="n">
        <v>5777</v>
      </c>
      <c s="5" r="C6" t="n">
        <v>7836</v>
      </c>
      <c s="5" r="D6" t="n">
        <v>6743</v>
      </c>
    </row>
    <row r="7" spans="1:4">
      <c s="3" r="A7" t="s">
        <v>186</v>
      </c>
    </row>
    <row r="8" spans="1:4">
      <c s="4" r="A8" t="s">
        <v>1027</v>
      </c>
      <c s="5" r="B8" t="n">
        <v>-36</v>
      </c>
      <c s="5" r="C8" t="n">
        <v>-22</v>
      </c>
      <c s="5" r="D8" t="n">
        <v>-4</v>
      </c>
    </row>
    <row r="9" spans="1:4">
      <c s="4" r="A9" t="s">
        <v>190</v>
      </c>
      <c s="5" r="B9" t="n">
        <v>299</v>
      </c>
      <c s="5" r="C9" t="n">
        <v>0</v>
      </c>
      <c s="5" r="D9" t="n">
        <v>0</v>
      </c>
    </row>
    <row r="10" spans="1:4">
      <c s="4" r="A10" t="s">
        <v>191</v>
      </c>
      <c s="5" r="B10" t="n">
        <v>-418</v>
      </c>
      <c s="5" r="C10" t="n">
        <v>-207</v>
      </c>
      <c s="5" r="D10" t="n">
        <v>-103</v>
      </c>
    </row>
    <row r="11" spans="1:4">
      <c s="4" r="A11" t="s">
        <v>192</v>
      </c>
      <c s="5" r="B11" t="n">
        <v>6376</v>
      </c>
      <c s="5" r="C11" t="n">
        <v>11031</v>
      </c>
      <c s="5" r="D11" t="n">
        <v>25983</v>
      </c>
    </row>
    <row r="12" spans="1:4">
      <c s="4" r="A12" t="s">
        <v>193</v>
      </c>
      <c s="5" r="B12" t="n">
        <v>12438</v>
      </c>
      <c s="5" r="C12" t="n">
        <v>-6167</v>
      </c>
      <c s="5" r="D12" t="n">
        <v>-5658</v>
      </c>
    </row>
    <row r="13" spans="1:4">
      <c s="4" r="A13" t="s">
        <v>194</v>
      </c>
      <c s="5" r="B13" t="n">
        <v>11434</v>
      </c>
      <c s="5" r="C13" t="n">
        <v>17601</v>
      </c>
      <c s="5" r="D13" t="n">
        <v>23259</v>
      </c>
    </row>
    <row r="14" spans="1:4">
      <c s="4" r="A14" t="s">
        <v>195</v>
      </c>
      <c s="5" r="B14" t="n">
        <v>23872</v>
      </c>
      <c s="5" r="C14" t="n">
        <v>11434</v>
      </c>
      <c s="5" r="D14" t="n">
        <v>17601</v>
      </c>
    </row>
    <row r="15" spans="1:4">
      <c s="4" r="A15" t="s">
        <v>1016</v>
      </c>
    </row>
    <row r="16" spans="1:4">
      <c s="3" r="A16" t="s">
        <v>158</v>
      </c>
    </row>
    <row r="17" spans="1:4">
      <c s="4" r="A17" t="s">
        <v>134</v>
      </c>
      <c s="5" r="B17" t="n">
        <v>2614</v>
      </c>
      <c s="5" r="C17" t="n">
        <v>1783</v>
      </c>
      <c s="5" r="D17" t="n">
        <v>1047</v>
      </c>
    </row>
    <row r="18" spans="1:4">
      <c s="4" r="A18" t="s">
        <v>164</v>
      </c>
      <c s="5" r="B18" t="n">
        <v>59</v>
      </c>
      <c s="5" r="C18" t="n">
        <v>43</v>
      </c>
      <c s="5" r="D18" t="n">
        <v>31</v>
      </c>
    </row>
    <row r="19" spans="1:4">
      <c s="4" r="A19" t="s">
        <v>1028</v>
      </c>
      <c s="5" r="B19" t="n">
        <v>-2702</v>
      </c>
      <c s="5" r="C19" t="n">
        <v>-1892</v>
      </c>
      <c s="5" r="D19" t="n">
        <v>-1111</v>
      </c>
    </row>
    <row r="20" spans="1:4">
      <c s="4" r="A20" t="s">
        <v>172</v>
      </c>
      <c s="5" r="B20" t="n">
        <v>-29</v>
      </c>
      <c s="5" r="C20" t="n">
        <v>-66</v>
      </c>
      <c s="5" r="D20" t="n">
        <v>-33</v>
      </c>
    </row>
    <row r="21" spans="1:4">
      <c s="3" r="A21" t="s">
        <v>186</v>
      </c>
    </row>
    <row r="22" spans="1:4">
      <c s="4" r="A22" t="s">
        <v>1027</v>
      </c>
      <c s="5" r="B22" t="n">
        <v>-36</v>
      </c>
      <c s="5" r="C22" t="n">
        <v>-22</v>
      </c>
      <c s="5" r="D22" t="n">
        <v>-5</v>
      </c>
    </row>
    <row r="23" spans="1:4">
      <c s="4" r="A23" t="s">
        <v>190</v>
      </c>
      <c s="5" r="B23" t="n">
        <v>299</v>
      </c>
      <c s="5" r="C23" t="n">
        <v>0</v>
      </c>
      <c s="5" r="D23" t="n">
        <v>0</v>
      </c>
    </row>
    <row r="24" spans="1:4">
      <c s="4" r="A24" t="s">
        <v>1029</v>
      </c>
      <c s="5" r="B24" t="n">
        <v>625</v>
      </c>
      <c s="5" r="C24" t="n">
        <v>300</v>
      </c>
      <c s="5" r="D24" t="n">
        <v>0</v>
      </c>
    </row>
    <row r="25" spans="1:4">
      <c s="4" r="A25" t="s">
        <v>191</v>
      </c>
      <c s="5" r="B25" t="n">
        <v>-418</v>
      </c>
      <c s="5" r="C25" t="n">
        <v>-207</v>
      </c>
      <c s="5" r="D25" t="n">
        <v>-103</v>
      </c>
    </row>
    <row r="26" spans="1:4">
      <c s="4" r="A26" t="s">
        <v>192</v>
      </c>
      <c s="5" r="B26" t="n">
        <v>470</v>
      </c>
      <c s="5" r="C26" t="n">
        <v>71</v>
      </c>
      <c s="5" r="D26" t="n">
        <v>-108</v>
      </c>
    </row>
    <row r="27" spans="1:4">
      <c s="4" r="A27" t="s">
        <v>193</v>
      </c>
      <c s="5" r="B27" t="n">
        <v>441</v>
      </c>
      <c s="5" r="C27" t="n">
        <v>5</v>
      </c>
      <c s="5" r="D27" t="n">
        <v>-141</v>
      </c>
    </row>
    <row r="28" spans="1:4">
      <c s="4" r="A28" t="s">
        <v>194</v>
      </c>
      <c s="5" r="B28" t="n">
        <v>235</v>
      </c>
      <c s="5" r="C28" t="n">
        <v>230</v>
      </c>
      <c s="5" r="D28" t="n">
        <v>371</v>
      </c>
    </row>
    <row r="29" spans="1:4">
      <c s="4" r="A29" t="s">
        <v>195</v>
      </c>
      <c s="6" r="B29" t="n">
        <v>676</v>
      </c>
      <c s="6" r="C29" t="n">
        <v>235</v>
      </c>
      <c s="6" r="D29" t="n">
        <v>23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Othe</vt:lpstr>
      <vt:lpstr>Consolidated Statements of Oth6</vt:lpstr>
      <vt:lpstr>Consolidated Statements of Chan</vt:lpstr>
      <vt:lpstr>Consolidated Statements of Cha8</vt:lpstr>
      <vt:lpstr>Consolidated Statements of Cash</vt:lpstr>
      <vt:lpstr>Nature of Business and Summary </vt:lpstr>
      <vt:lpstr>Fair Value Accounting</vt:lpstr>
      <vt:lpstr>Loans, Allowance for Loan Losse</vt:lpstr>
      <vt:lpstr>Investment Securities</vt:lpstr>
      <vt:lpstr>Office Properties and Equipment</vt:lpstr>
      <vt:lpstr>Intangible Assets</vt:lpstr>
      <vt:lpstr>Deposits</vt:lpstr>
      <vt:lpstr>Federal Home Loan Bank Advances</vt:lpstr>
      <vt:lpstr>Capital Matters</vt:lpstr>
      <vt:lpstr>Commitments and Contingencies</vt:lpstr>
      <vt:lpstr>Retirement Plans</vt:lpstr>
      <vt:lpstr>Stock-Based Compensation</vt:lpstr>
      <vt:lpstr>Income Taxes</vt:lpstr>
      <vt:lpstr>Earnings Per Share</vt:lpstr>
      <vt:lpstr>Other Comprehensive Income (Los</vt:lpstr>
      <vt:lpstr>Condensed Financial Information</vt:lpstr>
      <vt:lpstr>Nature of Business and Summar26</vt:lpstr>
      <vt:lpstr>Fair Value Accounting (Tables)</vt:lpstr>
      <vt:lpstr>Loans, Allowance for Loan Los28</vt:lpstr>
      <vt:lpstr>Investment Securities (Tables)</vt:lpstr>
      <vt:lpstr>Office Properties and Equipme30</vt:lpstr>
      <vt:lpstr>Intangible Assets (Tables)</vt:lpstr>
      <vt:lpstr>Deposits (Tables)</vt:lpstr>
      <vt:lpstr>Federal Home Loan Bank Advanc33</vt:lpstr>
      <vt:lpstr>Capital Matters (Tables)</vt:lpstr>
      <vt:lpstr>Commitments and Contingencies (</vt:lpstr>
      <vt:lpstr>Retirement Plans (Tables)</vt:lpstr>
      <vt:lpstr>Stock-Based Compensation (Table</vt:lpstr>
      <vt:lpstr>Income Taxes (Tables)</vt:lpstr>
      <vt:lpstr>Earnings Per Share (Tables)</vt:lpstr>
      <vt:lpstr>Other Comprehensive Income (L40</vt:lpstr>
      <vt:lpstr>Condensed Financial Informati41</vt:lpstr>
      <vt:lpstr>Nature of Business and Summar42</vt:lpstr>
      <vt:lpstr>Fair Value Accounting (Details)</vt:lpstr>
      <vt:lpstr>Fair Value Accounting (Details </vt:lpstr>
      <vt:lpstr>Fair Value Accounting (Detail45</vt:lpstr>
      <vt:lpstr>Fair Value Accounting (Detail46</vt:lpstr>
      <vt:lpstr>Loans, Allowance for Loan Los47</vt:lpstr>
      <vt:lpstr>Loans, Allowance for Loan Los48</vt:lpstr>
      <vt:lpstr>Loans, Allowance for Loan Los49</vt:lpstr>
      <vt:lpstr>Loans, Allowance for Loan Los50</vt:lpstr>
      <vt:lpstr>Loans, Allowance for Loan Los51</vt:lpstr>
      <vt:lpstr>Loans, Allowance for Loan Los52</vt:lpstr>
      <vt:lpstr>Loans, Allowance for Loan Los53</vt:lpstr>
      <vt:lpstr>Loans, Allowance for Loan Los54</vt:lpstr>
      <vt:lpstr>Loans, Allowance for Loan Los55</vt:lpstr>
      <vt:lpstr>Loans, Allowance for Loan Los56</vt:lpstr>
      <vt:lpstr>Investment Securities (Details)</vt:lpstr>
      <vt:lpstr>Investment Securities (Details </vt:lpstr>
      <vt:lpstr>Investment Securities (Detail59</vt:lpstr>
      <vt:lpstr>Investment Securities (Detail60</vt:lpstr>
      <vt:lpstr>Investment Securities (Detail61</vt:lpstr>
      <vt:lpstr>Investment Securities (Detail62</vt:lpstr>
      <vt:lpstr>Office Properties and Equipme63</vt:lpstr>
      <vt:lpstr>Office Properties and Equipme64</vt:lpstr>
      <vt:lpstr>Intangible Assets (Details)</vt:lpstr>
      <vt:lpstr>Intangible Assets (Details 1)</vt:lpstr>
      <vt:lpstr>Deposits (Details)</vt:lpstr>
      <vt:lpstr>Deposits (Details 1)</vt:lpstr>
      <vt:lpstr>Deposits (Details Textual)</vt:lpstr>
      <vt:lpstr>Federal Home Loan Bank Advanc70</vt:lpstr>
      <vt:lpstr>Federal Home Loan Bank Advanc71</vt:lpstr>
      <vt:lpstr>Capital Matters (Details)</vt:lpstr>
      <vt:lpstr>Commitments and Contingencies73</vt:lpstr>
      <vt:lpstr>Commitments and Contingencies74</vt:lpstr>
      <vt:lpstr>Commitments and Contingencies75</vt:lpstr>
      <vt:lpstr>Retirement Plans (Details)</vt:lpstr>
      <vt:lpstr>Retirement Plans (Details 1)</vt:lpstr>
      <vt:lpstr>Retirement Plans (Details 2)</vt:lpstr>
      <vt:lpstr>Retirement Plans (Details 3)</vt:lpstr>
      <vt:lpstr>Retirement Plans (Details 4)</vt:lpstr>
      <vt:lpstr>Retirement Plans (Details Textu</vt:lpstr>
      <vt:lpstr>Stock-Based Compensation (Detai</vt:lpstr>
      <vt:lpstr>Stock-Based Compensation Detail</vt:lpstr>
      <vt:lpstr>Stock-Based Compensation (Det84</vt:lpstr>
      <vt:lpstr>Stock-Based Compensation (Det85</vt:lpstr>
      <vt:lpstr>Stock-Based Compensation (Det86</vt:lpstr>
      <vt:lpstr>Income Taxes (Details)</vt:lpstr>
      <vt:lpstr>Income Taxes (Details 1)</vt:lpstr>
      <vt:lpstr>Income Taxes (Details 2)</vt:lpstr>
      <vt:lpstr>Income Taxes (Details Textual)</vt:lpstr>
      <vt:lpstr>Earnings Per Share (Details)</vt:lpstr>
      <vt:lpstr>Other Comprehensive Income (L92</vt:lpstr>
      <vt:lpstr>Other Comprehensive Income (L93</vt:lpstr>
      <vt:lpstr>Condensed Financial Informati94</vt:lpstr>
      <vt:lpstr>Condensed Financial Informati95</vt:lpstr>
      <vt:lpstr>Condensed Financial Informati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7T09:34:49Z</dcterms:created>
  <dcterms:modified xmlns:dcterms="http://purl.org/dc/terms/" xmlns:xsi="http://www.w3.org/2001/XMLSchema-instance" xsi:type="dcterms:W3CDTF">2015-12-07T09:34:49Z</dcterms:modified>
  <dc:title xmlns:dc="http://purl.org/dc/elements/1.1/">Untitled</dc:title>
  <dc:description xmlns:dc="http://purl.org/dc/elements/1.1/"/>
  <dc:subject xmlns:dc="http://purl.org/dc/elements/1.1/"/>
  <cp:keywords/>
  <cp:category/>
</cp:coreProperties>
</file>